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BASIS OF PRESENTATION AND ACCOU"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MARKETABLE SECURITIES AND NON-C" sheetId="11" state="visible" r:id="rId11"/>
    <sheet xmlns:r="http://schemas.openxmlformats.org/officeDocument/2006/relationships" name="PROPERTY, PLANT AND EQUIPMENT"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DEBT AND FINANCING ARRANGEMENTS" sheetId="15" state="visible" r:id="rId15"/>
    <sheet xmlns:r="http://schemas.openxmlformats.org/officeDocument/2006/relationships" name="LEASES" sheetId="16" state="visible" r:id="rId16"/>
    <sheet xmlns:r="http://schemas.openxmlformats.org/officeDocument/2006/relationships" name="LEGAL PROCEEDINGS AND CONTINGEN" sheetId="17" state="visible" r:id="rId17"/>
    <sheet xmlns:r="http://schemas.openxmlformats.org/officeDocument/2006/relationships" name="SHAREOWNERS' EQUITY"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DERIVATIVE INSTRUMENTS AND RISK" sheetId="21" state="visible" r:id="rId21"/>
    <sheet xmlns:r="http://schemas.openxmlformats.org/officeDocument/2006/relationships" name="INCOME TAXES" sheetId="22" state="visible" r:id="rId22"/>
    <sheet xmlns:r="http://schemas.openxmlformats.org/officeDocument/2006/relationships" name="TRANSFORMATION STRATEGY COSTS" sheetId="23" state="visible" r:id="rId23"/>
    <sheet xmlns:r="http://schemas.openxmlformats.org/officeDocument/2006/relationships" name="DISPOSI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ACC_2" sheetId="27" state="visible" r:id="rId27"/>
    <sheet xmlns:r="http://schemas.openxmlformats.org/officeDocument/2006/relationships" name="REVENUE RECOGNITION (Tables)" sheetId="28" state="visible" r:id="rId28"/>
    <sheet xmlns:r="http://schemas.openxmlformats.org/officeDocument/2006/relationships" name="STOCK-BASED COMPENSATION (Table" sheetId="29" state="visible" r:id="rId29"/>
    <sheet xmlns:r="http://schemas.openxmlformats.org/officeDocument/2006/relationships" name="MARKETABLE SECURITIES AND NON_2" sheetId="30" state="visible" r:id="rId30"/>
    <sheet xmlns:r="http://schemas.openxmlformats.org/officeDocument/2006/relationships" name="PROPERTY, PLANT AND EQUIPMENT (" sheetId="31" state="visible" r:id="rId31"/>
    <sheet xmlns:r="http://schemas.openxmlformats.org/officeDocument/2006/relationships" name="EMPLOYEE BENEFIT PLANS (Tables)" sheetId="32" state="visible" r:id="rId32"/>
    <sheet xmlns:r="http://schemas.openxmlformats.org/officeDocument/2006/relationships" name="GOODWILL AND INTANGIBLE ASSETS " sheetId="33" state="visible" r:id="rId33"/>
    <sheet xmlns:r="http://schemas.openxmlformats.org/officeDocument/2006/relationships" name="DEBT AND FINANCING ARRANGEMEN_2" sheetId="34" state="visible" r:id="rId34"/>
    <sheet xmlns:r="http://schemas.openxmlformats.org/officeDocument/2006/relationships" name="LEASES (Tables)" sheetId="35" state="visible" r:id="rId35"/>
    <sheet xmlns:r="http://schemas.openxmlformats.org/officeDocument/2006/relationships" name="SHAREOWNERS' EQUITY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DERIVATIVE INSTRUMENTS AND RI_2" sheetId="39" state="visible" r:id="rId39"/>
    <sheet xmlns:r="http://schemas.openxmlformats.org/officeDocument/2006/relationships" name="TRANSFORMATION STRATEGY COSTS (" sheetId="40" state="visible" r:id="rId40"/>
    <sheet xmlns:r="http://schemas.openxmlformats.org/officeDocument/2006/relationships" name="DISPOSITIONS (Tables)" sheetId="41" state="visible" r:id="rId41"/>
    <sheet xmlns:r="http://schemas.openxmlformats.org/officeDocument/2006/relationships" name="BASIS OF PRESENTATION AND ACC_3" sheetId="42" state="visible" r:id="rId42"/>
    <sheet xmlns:r="http://schemas.openxmlformats.org/officeDocument/2006/relationships" name="REVENUE RECOGNITION - Disaggreg" sheetId="43" state="visible" r:id="rId43"/>
    <sheet xmlns:r="http://schemas.openxmlformats.org/officeDocument/2006/relationships" name="REVENUE RECOGNITION - Schedule " sheetId="44" state="visible" r:id="rId44"/>
    <sheet xmlns:r="http://schemas.openxmlformats.org/officeDocument/2006/relationships" name="REVENUE RECOGNITION - Additiona" sheetId="45" state="visible" r:id="rId45"/>
    <sheet xmlns:r="http://schemas.openxmlformats.org/officeDocument/2006/relationships" name="STOCK-BASED COMPENSATION - Addi" sheetId="46" state="visible" r:id="rId46"/>
    <sheet xmlns:r="http://schemas.openxmlformats.org/officeDocument/2006/relationships" name="STOCK-BASED COMPENSATION - Weig" sheetId="47" state="visible" r:id="rId47"/>
    <sheet xmlns:r="http://schemas.openxmlformats.org/officeDocument/2006/relationships" name="STOCK-BASED COMPENSATION - Fair" sheetId="48" state="visible" r:id="rId48"/>
    <sheet xmlns:r="http://schemas.openxmlformats.org/officeDocument/2006/relationships" name="MARKETABLE SECURITIES AND NON_3" sheetId="49" state="visible" r:id="rId49"/>
    <sheet xmlns:r="http://schemas.openxmlformats.org/officeDocument/2006/relationships" name="MARKETABLE SECURITIES AND NON_4" sheetId="50" state="visible" r:id="rId50"/>
    <sheet xmlns:r="http://schemas.openxmlformats.org/officeDocument/2006/relationships" name="MARKETABLE SECURITIES AND NON_5" sheetId="51" state="visible" r:id="rId51"/>
    <sheet xmlns:r="http://schemas.openxmlformats.org/officeDocument/2006/relationships" name="MARKETABLE SECURITIES AND NON_6"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EMPLOYEE BENEFIT PLANS - Net Pe" sheetId="55" state="visible" r:id="rId55"/>
    <sheet xmlns:r="http://schemas.openxmlformats.org/officeDocument/2006/relationships" name="EMPLOYEE BENEFIT PLANS - Addit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DEBT AND FINANCING ARRANGEMEN_3" sheetId="60" state="visible" r:id="rId60"/>
    <sheet xmlns:r="http://schemas.openxmlformats.org/officeDocument/2006/relationships" name="DEBT AND FINANCING ARRANGEMEN_4" sheetId="61" state="visible" r:id="rId61"/>
    <sheet xmlns:r="http://schemas.openxmlformats.org/officeDocument/2006/relationships" name="LEASES - Lease Cost (Details)" sheetId="62" state="visible" r:id="rId62"/>
    <sheet xmlns:r="http://schemas.openxmlformats.org/officeDocument/2006/relationships" name="LEASES - Additional Information"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Maturity Schedule Afte" sheetId="66" state="visible" r:id="rId66"/>
    <sheet xmlns:r="http://schemas.openxmlformats.org/officeDocument/2006/relationships" name="LEGAL PROCEEDINGS AND CONTING_2" sheetId="67" state="visible" r:id="rId67"/>
    <sheet xmlns:r="http://schemas.openxmlformats.org/officeDocument/2006/relationships" name="SHAREOWNERS' EQUITY - Additiona" sheetId="68" state="visible" r:id="rId68"/>
    <sheet xmlns:r="http://schemas.openxmlformats.org/officeDocument/2006/relationships" name="SHAREOWNERS' EQUITY - Roll-forw" sheetId="69" state="visible" r:id="rId69"/>
    <sheet xmlns:r="http://schemas.openxmlformats.org/officeDocument/2006/relationships" name="SHAREOWNERS' EQUITY - Activity " sheetId="70" state="visible" r:id="rId70"/>
    <sheet xmlns:r="http://schemas.openxmlformats.org/officeDocument/2006/relationships" name="SHAREOWNERS' EQUITY - Gains (Lo" sheetId="71" state="visible" r:id="rId71"/>
    <sheet xmlns:r="http://schemas.openxmlformats.org/officeDocument/2006/relationships" name="SHAREOWNERS' EQUITY - Activit_2" sheetId="72" state="visible" r:id="rId72"/>
    <sheet xmlns:r="http://schemas.openxmlformats.org/officeDocument/2006/relationships" name="SEGMENT INFORMATION - Additiona" sheetId="73" state="visible" r:id="rId73"/>
    <sheet xmlns:r="http://schemas.openxmlformats.org/officeDocument/2006/relationships" name="SEGMENT INFORMATION - Results o" sheetId="74" state="visible" r:id="rId74"/>
    <sheet xmlns:r="http://schemas.openxmlformats.org/officeDocument/2006/relationships" name="EARNINGS PER SHARE - Computatio" sheetId="75" state="visible" r:id="rId75"/>
    <sheet xmlns:r="http://schemas.openxmlformats.org/officeDocument/2006/relationships" name="EARNINGS PER SHARE - Additional" sheetId="76" state="visible" r:id="rId76"/>
    <sheet xmlns:r="http://schemas.openxmlformats.org/officeDocument/2006/relationships" name="DERIVATIVE INSTRUMENTS AND RI_3" sheetId="77" state="visible" r:id="rId77"/>
    <sheet xmlns:r="http://schemas.openxmlformats.org/officeDocument/2006/relationships" name="DERIVATIVE INSTRUMENTS AND RI_4" sheetId="78" state="visible" r:id="rId78"/>
    <sheet xmlns:r="http://schemas.openxmlformats.org/officeDocument/2006/relationships" name="DERIVATIVE INSTRUMENTS AND RI_5" sheetId="79" state="visible" r:id="rId79"/>
    <sheet xmlns:r="http://schemas.openxmlformats.org/officeDocument/2006/relationships" name="DERIVATIVE INSTRUMENTS AND RI_6" sheetId="80" state="visible" r:id="rId80"/>
    <sheet xmlns:r="http://schemas.openxmlformats.org/officeDocument/2006/relationships" name="DERIVATIVE INSTRUMENTS AND RI_7" sheetId="81" state="visible" r:id="rId81"/>
    <sheet xmlns:r="http://schemas.openxmlformats.org/officeDocument/2006/relationships" name="DERIVATIVE INSTRUMENTS AND RI_8" sheetId="82" state="visible" r:id="rId82"/>
    <sheet xmlns:r="http://schemas.openxmlformats.org/officeDocument/2006/relationships" name="DERIVATIVE INSTRUMENTS AND RI_9" sheetId="83" state="visible" r:id="rId83"/>
    <sheet xmlns:r="http://schemas.openxmlformats.org/officeDocument/2006/relationships" name="INCOME TAXES (Details)" sheetId="84" state="visible" r:id="rId84"/>
    <sheet xmlns:r="http://schemas.openxmlformats.org/officeDocument/2006/relationships" name="TRANSFORMATION STRATEGY COSTS -" sheetId="85" state="visible" r:id="rId85"/>
    <sheet xmlns:r="http://schemas.openxmlformats.org/officeDocument/2006/relationships" name="TRANSFORMATION STRATEGY COSTS_2" sheetId="86" state="visible" r:id="rId86"/>
    <sheet xmlns:r="http://schemas.openxmlformats.org/officeDocument/2006/relationships" name="ASSETS HELD FOR SALE - Addition" sheetId="87" state="visible" r:id="rId87"/>
    <sheet xmlns:r="http://schemas.openxmlformats.org/officeDocument/2006/relationships" name="ASSETS HELD FOR SALE - Schedule"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_);_(&quot;$ &quot;(#,##0.00)"/>
    <numFmt numFmtId="167" formatCode="#,##0%_);(#,##0%)"/>
    <numFmt numFmtId="168" formatCode="#,##0.00%_);(#,##0.00%)"/>
    <numFmt numFmtId="169" formatCode="#,##0.000%_);(#,##0.000%)"/>
    <numFmt numFmtId="170" formatCode="_(&quot;€ &quot;#,##0_);_(&quot;€ &quot;(#,##0)"/>
    <numFmt numFmtId="171" formatCode="_(&quot;$ &quot;#,##0.0_);_(&quot;$ &quot;(#,##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Oct.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51</t>
        </is>
      </c>
      <c r="C8" s="4" t="inlineStr">
        <is>
          <t xml:space="preserve"> </t>
        </is>
      </c>
    </row>
    <row r="9">
      <c r="A9" s="4" t="inlineStr">
        <is>
          <t>Entity Registrant Name</t>
        </is>
      </c>
      <c r="B9" s="4" t="inlineStr">
        <is>
          <t>United Parcel Servi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480149</t>
        </is>
      </c>
      <c r="C11" s="4" t="inlineStr">
        <is>
          <t xml:space="preserve"> </t>
        </is>
      </c>
    </row>
    <row r="12">
      <c r="A12" s="4" t="inlineStr">
        <is>
          <t>Entity Address, Street Address</t>
        </is>
      </c>
      <c r="B12" s="4" t="inlineStr">
        <is>
          <t>55 Glenlake Parkway N.E. ,</t>
        </is>
      </c>
      <c r="C12" s="4" t="inlineStr">
        <is>
          <t xml:space="preserve"> </t>
        </is>
      </c>
    </row>
    <row r="13">
      <c r="A13" s="4" t="inlineStr">
        <is>
          <t>Entity Address, City</t>
        </is>
      </c>
      <c r="B13" s="4" t="inlineStr">
        <is>
          <t>Atlanta,</t>
        </is>
      </c>
      <c r="C13" s="4" t="inlineStr">
        <is>
          <t xml:space="preserve"> </t>
        </is>
      </c>
    </row>
    <row r="14">
      <c r="A14" s="4" t="inlineStr">
        <is>
          <t>Entity Address, Stat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28-6000</t>
        </is>
      </c>
      <c r="C17" s="4" t="inlineStr">
        <is>
          <t xml:space="preserve"> </t>
        </is>
      </c>
    </row>
    <row r="18">
      <c r="A18" s="4" t="inlineStr">
        <is>
          <t>Title of 12(b) Security</t>
        </is>
      </c>
      <c r="B18" s="4" t="inlineStr">
        <is>
          <t>Class B common stock, par value $0.01 per share</t>
        </is>
      </c>
      <c r="C18" s="4" t="inlineStr">
        <is>
          <t xml:space="preserve"> </t>
        </is>
      </c>
    </row>
    <row r="19">
      <c r="A19" s="4" t="inlineStr">
        <is>
          <t>Trading Symbol</t>
        </is>
      </c>
      <c r="B19" s="4" t="inlineStr">
        <is>
          <t>UP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9072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1.625% Senior Notes due 2025</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1.625% Senior Notes due 2025</t>
        </is>
      </c>
      <c r="C34" s="4" t="inlineStr">
        <is>
          <t xml:space="preserve"> </t>
        </is>
      </c>
    </row>
    <row r="35">
      <c r="A35" s="4" t="inlineStr">
        <is>
          <t>Trading Symbol</t>
        </is>
      </c>
      <c r="B35" s="4" t="inlineStr">
        <is>
          <t>UPS25</t>
        </is>
      </c>
      <c r="C35" s="4" t="inlineStr">
        <is>
          <t xml:space="preserve"> </t>
        </is>
      </c>
    </row>
    <row r="36">
      <c r="A36" s="4" t="inlineStr">
        <is>
          <t>Security Exchange Name</t>
        </is>
      </c>
      <c r="B36" s="4" t="inlineStr">
        <is>
          <t>NYSE</t>
        </is>
      </c>
      <c r="C36" s="4" t="inlineStr">
        <is>
          <t xml:space="preserve"> </t>
        </is>
      </c>
    </row>
    <row r="37">
      <c r="A37" s="4" t="inlineStr">
        <is>
          <t>1% Senior Notes due 2028</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1% Senior Notes due 2028</t>
        </is>
      </c>
      <c r="C39" s="4" t="inlineStr">
        <is>
          <t xml:space="preserve"> </t>
        </is>
      </c>
    </row>
    <row r="40">
      <c r="A40" s="4" t="inlineStr">
        <is>
          <t>Trading Symbol</t>
        </is>
      </c>
      <c r="B40" s="4" t="inlineStr">
        <is>
          <t>UPS28</t>
        </is>
      </c>
      <c r="C40" s="4" t="inlineStr">
        <is>
          <t xml:space="preserve"> </t>
        </is>
      </c>
    </row>
    <row r="41">
      <c r="A41" s="4" t="inlineStr">
        <is>
          <t>Security Exchange Name</t>
        </is>
      </c>
      <c r="B41" s="4" t="inlineStr">
        <is>
          <t>NYSE</t>
        </is>
      </c>
      <c r="C41" s="4" t="inlineStr">
        <is>
          <t xml:space="preserve"> </t>
        </is>
      </c>
    </row>
    <row r="42">
      <c r="A42" s="4" t="inlineStr">
        <is>
          <t>1.500% Senior Notes due 2032</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1.500% Senior Notes due 2032</t>
        </is>
      </c>
      <c r="C44" s="4" t="inlineStr">
        <is>
          <t xml:space="preserve"> </t>
        </is>
      </c>
    </row>
    <row r="45">
      <c r="A45" s="4" t="inlineStr">
        <is>
          <t>Trading Symbol</t>
        </is>
      </c>
      <c r="B45" s="4" t="inlineStr">
        <is>
          <t>UPS32</t>
        </is>
      </c>
      <c r="C45" s="4" t="inlineStr">
        <is>
          <t xml:space="preserve"> </t>
        </is>
      </c>
    </row>
    <row r="46">
      <c r="A46" s="4" t="inlineStr">
        <is>
          <t>Security Exchange Name</t>
        </is>
      </c>
      <c r="B46" s="4" t="inlineStr">
        <is>
          <t>NYSE</t>
        </is>
      </c>
      <c r="C46" s="4" t="inlineStr">
        <is>
          <t xml:space="preserve"> </t>
        </is>
      </c>
    </row>
    <row r="47">
      <c r="A47" s="4" t="inlineStr">
        <is>
          <t>Class A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21999871</v>
      </c>
    </row>
    <row r="50">
      <c r="A50" s="4" t="inlineStr">
        <is>
          <t>Class B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7313696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We issue share-based awards under various incentive compensation plans, including non-qualified and incentive stock options, stock appreciation rights, restricted stock and stock units ("RSUs"), restricted performance shares and performance units ("RPUs", together with RSUs, "Restricted Units"). Upon vesting, Restricted Units result in the issuance of the equivalent number of UPS class A common shares after required tax withholdings. Dividends earned on Restricted Units are reinvested in additional Restricted Units at each dividend payable date until conversion to class A shares occurs. Our primary equity compensation programs are the UPS Long-Term Incentive Performance Award program (the "LTIP") and the UPS Stock Option program. We also grant Restricted Units to our Board of Directors (the "Board") as a component of their annual compensation and, from time to time, to individual employees as a retention mechanism. Employees may elect to receive unrestricted shares of class A common stock under the UPS Management Incentive Award Program (the "MIP"), and we also maintain an employee stock purchase plan which allows eligible employees to purchase shares of UPS class A common stock at a discount. Pre-tax compensation (benefit) expense for stock compensation awards recognized in Compensation and benefits in our statements of consolidated income for the three months ended September 30, 2024 and 2023 was $(24) and $21 million, respectively, and for the nine months ended September 30, 2024 and 2023 was $(21) and $186 million, respectively. Management Incentive Award Program The MIP is an incentive-based compensation program, with awards based on annual Company performance. MIP awards are paid in cash, unless a participant elects to receive all or a portion of the award in unrestricted shares of class A common stock. As of September 30, 2024, the MIP was classified as a compensation obligation within Accrued wages and withholdings in our consolidated balance sheet. Long-Term Incentive Performance Award Program RPUs issued under the LTIP vest at the end of a three-year performance period, subject to continued employment with the Company (except in the case of death, disability or retirement, in which case immediate vesting occurs on a prorated basis). The actual number of RPUs earned is based on achievement of the performance targets established on the grant date. The performance targets for outstanding awards are equally weighted between adjusted earnings per share and cumulative free cash flow. The final number of RPUs earned will then be subject to adjustment based on total shareholder return relative to the Standard &amp; Poor's 500 Index. We determine the grant date fair value of RPUs using a Monte Carlo model and recognize compensation expense (less estimated forfeitures) ratably over the vesting period, based on the number of awards expected to be earned. Based on the date of the Compensation and Human Capital Committee of the Board's approval of the 2024 LTIP award performance targets, we determined March 20, 2024 to be the award measurement date and each target RPU awarded was valued at $158.16. The weighted-average assumptions used and the weighted-average fair values of the LTIP awards granted during the nine months ended 2024 and 2023 are as follows: 2024 2023 Risk-free interest rate 4.45 % 3.81 % Expected volatility 27.00 % 30.30 % Weighted-average fair value of units granted $ 157.37 $ 198.98 Share payout 102.18 % 107.80 % There is no expected dividend yield as units earn dividend equivalents. Non-Qualified Stock Options We grant non-qualified stock options to a limited group of eligible senior management employees under the UPS Stock Option program. Stock option awards vest over a five-year period with approximately 20% of the award vesting at each anniversary of the grant date (except in the case of death, disability or retirement, in which case immediate vesting occurs). The option grants expire 10 years after the date of the grant. On March 20, 2024, we granted 0.2 million stock options at an exercise price of $154.76, the New York Stock Exchange closing price on that date. The fair value of each option granted is estimated using a Black-Scholes option pricing model. The weighted-average assumptions used and the weighted-average fair values of options granted in 2024 and 2023 are as follows: 2024 2023 Expected dividend yield 3.96 % 3.54 % Risk-free interest rate 4.25 % 3.70 % Expected life (in years) 6.13 5.93 Expected volatility 28.94 % 28.31 % Weighted-average fair value of options granted $ 34.76 $ 41.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NON-CURRENT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 AND NON-CURRENT INVESTMENTS</t>
        </is>
      </c>
      <c r="B4" s="4" t="inlineStr">
        <is>
          <t>MARKETABLE SECURITIES AND NON-CURRENT INVESTMENTS The following is a summary of marketable securities classified as trading and available for sale as of September 30, 2024 and December 31, 2023 (in millions): Cost Unrealized Unrealized Estimated September 30, 2024: Current trading marketable securities: Equity securities $ 3 $ — $ — $ 3 Total trading marketable securities 3 — — 3 Current available-for-sale securities: U.S. government and agency debt securities 178 — (1) 177 Mortgage and asset-backed debt securities — — — — Corporate debt securities 25 — — 25 Non-U.S. government debt securities — — — — Total available-for-sale marketable securities 203 — (1) 202 Total current marketable securities $ 206 $ — $ (1) $ 205 Cost Unrealized Unrealized Estimated December 31, 2023: Current trading marketable securities: Equity securities $ 4 $ — $ — $ 4 Total trading marketable securities 4 — — 4 Current available-for-sale securities: U.S. government and agency debt securities 963 2 (4) 961 Mortgage and asset-backed debt securities 3 — — 3 Corporate debt securities 1,891 4 (4) 1,891 Non-U.S. government debt securities 7 — — 7 Total available-for-sale marketable securities 2,864 6 (8) 2,862 Total current marketable securities $ 2,868 $ 6 $ (8) $ 2,866 Investment Impairments We have concluded that no material impairment losses existed within marketable securities as of September 30, 2024. In making this determination, we considered the financial condition and prospects of each issuer, the magnitude of the losses compared with the cost, the probability that we will be unable to collect all amounts due according to the contractual terms of the security, the credit rating of the security and our ability and intent to hold these investments until the anticipated recovery in market value occurs. Maturity Information The amortized cost and estimated fair value of marketable securities as of September 30, 2024 by contractual maturity are shown below (in millions). Actual maturities may differ from contractual maturities because the issuers of the securities may have the right to prepay obligations with or without prepayment penalties. Cost Estimated Due in one year or less $ 123 $ 122 Due after one year through three years 80 80 Due after three years through five years — — Due after five years — — 203 202 Equity securities 3 3 $ 206 $ 205 Non-Current Investments We hold non-current investments that are reported within Other Non-Current Assets in our consolidated balance sheets. Cash paid for these investments is included in Other investing activities in our statements of consolidated cash flows. • Equity method investments: Equity securities accounted for under the equity method had a carrying value of $308 and $295 million as of September 30, 2024 and December 31, 2023, respectively. • Other equity securities: Certain equity securities that do not have readily determinable fair values are reported in accordance with the measurement alternative in ASC Topic 321 Investments - Equity Securities. Equity securities accounted for under the measurement alternative had a carrying value of $47 million as of both September 30, 2024 and December 31, 2023. • Other investments: We hold an investment in a variable life insurance policy to fund benefits for the UPS Excess Coordinating Benefit Plan. The investment had a fair market value of $20 and $19 million as of September 30, 2024 and December 31, 2023, respectively. Fair Value Measurements Marketable securities valued utilizing Level 1 inputs include active exchange-traded equity securities and equity index funds, and most U.S. government debt securities, as these securities all have quoted prices in active markets. Marketable securities valued utilizing Level 2 inputs include asset-backed securities, corporate bonds and municipal bonds. These securities are valued using market corroborated pricing, matrix pricing or other models that utilize observable inputs such as yield curves. The following table presents information about our investments measured at fair value on a recurring basis as of September 30, 2024 and December 31, 2023, and indicates the fair value hierarchy of the valuation techniques utilized to determine such fair value (in millions): Quoted Prices Significant Other Significant Total September 30, 2024: Marketable Securities: U.S. government and agency debt securities $ 177 $ — $ — $ 177 Mortgage and asset-backed debt securities — — — — Corporate debt securities — 25 — 25 Equity securities — 3 — 3 Non-U.S. government debt securities — — — — Total marketable securities 177 28 — 205 Other non-current investments (1) — 20 — 20 Total $ 177 $ 48 $ — $ 225 (1) Represents a variable life insurance policy funding benefits for the UPS Excess Coordinating Benefit Plan. Quoted Prices Significant Other Significant Total December 31, 2023: Marketable Securities: U.S. government and agency debt securities $ 961 $ — $ — $ 961 Mortgage and asset-backed debt securities — 3 — 3 Corporate debt securities — 1,891 — 1,891 Equity securities — 4 — 4 Non-U.S. government debt securities — 7 — 7 Total marketable securities 961 1,905 — 2,866 Other non-current investments (1) — 19 — 19 Total $ 961 $ 1,924 $ — $ 2,885 (1) Represents a variable life insurance policy funding benefits for the UPS Excess Coordinating Benefit Plan. There were no transfers of investments into or out of Level 3 during the nine months ended September 30,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September 30, 2024 and December 31, 2023 consisted of the following (in millions): 2024 2023 Vehicles $ 11,901 $ 11,768 Aircraft 23,659 22,888 Land 2,136 2,138 Buildings 6,702 6,255 Building and leasehold improvements 5,625 5,241 Plant equipment 18,315 17,322 Technology equipment 2,733 2,656 Construction-in-progress 2,374 3,247 73,445 71,515 Less: Accumulated depreciation and amortization (36,056) (34,570) Property, Plant and Equipment, Net $ 37,389 $ 36,945 Property, plant and equipment purchased on account was $358 and $309 million as of September 30, 2024 and December 31, 2023, respectively. There were no material impairment charges for the three or nine months ended September 30,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Company-Sponsored Benefit Plans Information about the net periodic benefit cost for our company-sponsored pension and postretirement benefit plans for the three and nine months ended September 30, 2024 and 2023 is as follows (in millions): U.S. Pension Benefits U.S. Postretirement International 2024 2023 2024 2023 2024 2023 Three Months Ended September 30: Service cost $ 309 $ 293 $ 5 $ 5 $ 10 $ 11 Interest cost 644 627 27 29 16 16 Expected return on assets (770) (742) (1) (3) (22) (21) Amortization of prior service cost 37 27 — — 1 1 Net periodic benefit cost $ 220 $ 205 $ 31 $ 31 $ 5 $ 7 U.S. Pension Benefits U.S. Postretirement International 2024 2023 2024 2023 2024 2023 Nine Months Ended September 30: Service cost $ 929 $ 879 $ 15 $ 15 $ 32 $ 33 Interest cost 1,932 1,881 81 87 50 49 Expected return on assets (2,313) (2,225) (3) (9) (64) (63) Amortization of prior service cost 114 80 — 1 1 1 Net periodic benefit cost $ 662 $ 615 $ 93 $ 94 $ 19 $ 20 Service cost and the remaining components of net periodic benefit cost are presented within Compensation and benefits and Investment income and other , respectively, in our statements of consolidated income. During the nine months ended September 30, 2024, we contributed $1.2 billion and $189 million to our company-sponsored pension and U.S. postretirement medical benefit plans, respectively. We expect to contribute approximately $25 and $55 million over the remainder of the year to our company-sponsored pension and U.S. postretirement medical benefit plans, respectively. Multiemployer Benefit Plans We contribute to a number of multiemployer defined benefit and health and welfare plans under the terms of collective bargaining agreements that cover our union-represented employees. Our current collective bargaining agreements set forth the contribution rates to the plans that we participate in, and we are in compliance with these contribution rates. As of September 30, 2024 and December 31, 2023, we had $806 and $813 million, respectively, recorded in Other Non-Current Liabilities in our consolidated balance sheets and $9 million as of both September 30, 2024 and December 31, 2023 recorded in Other current liabilities in our consolidated balance sheets associated with our previous withdrawal from the New England Teamsters and Trucking Industry Pension Fund. This liability is payable in equal monthly installments over a remaining term of approximately 38 years. Based on the borrowing rates currently available to us for long-term financing of a similar maturity, the fair value of this withdrawal liability as of September 30, 2024 and December 31, 2023 was $704 and $710 million, respectively. We utilized Level 2 inputs in the fair value hierarchy of valuation techniques to determine the fair value of this liability. UPS was a contributing employer to the Central States Pension Fund ("CSPF") until 2007, at which time UPS withdrew from the CSPF.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reduced by the CSPF consistent with the terms of our withdrawal agreement with the CSPF. Under this agreement, benefits to the UPS Transfer Group cannot be reduced without our consent and can only be reduced in accordance with law. Subsequent to our withdrawal, the CSPF incurred extensive asset losses and indicated that it was projected to become insolvent. In such event, the CSPF benefits would be reduced to the legally permitted Pension Benefit Guaranty Corporation ("PBGC") limits, triggering the coordinating benefits provision in the collective bargaining agreement. In 2021, the American Rescue Plan Act ("ARPA") was enacted into law. The ARPA contains provisions that allow for qualifying multiemployer pension plans to apply for special financial assistance ("SFA") from the PBGC, which will be funded by the U.S. government. Following SFA approval, a qualifying multiemployer pension plan will receive a lump sum payment to enable it to continue paying unreduced pension benefits through 2051. The multiemployer plan is not obligated to repay the SFA. The ARPA is intended to prevent both the PBGC and certain financially distressed multiemployer pension plans, including the CSPF, from becoming insolvent through 2051. The CSPF submitted an application for SFA that was approved in December 2022. In January 2023, $35.8 billion was paid to the CSPF by the PBGC. We account for the potential obligation to pay coordinating benefits under ASC Topic 715, which requires us to provide a best estimate of various actuarial assumptions in measuring our pension benefit obligation at the December 31 measurement date. As of December 31, 2023, our best estimate of coordinating benefits that may be required to be paid by the UPS/IBT Plan after SFA funds have been exhausted was immaterial. The value of our estimate for future coordinating benefits will continue to be influenced by a number of factors, including interpretations of the ARPA, future legislative actions, actuarial assumptions and the ability of the CSPF to sustain its long-term commitments. Actual events may result in a change in our best estimate of the projected benefit obligation. We will continue to assess the impact of these uncertainties in accordance with ASC Topic 715. Collective Bargaining Agreements We have approximately 310,000 employees in the U.S. employed under a national master agreement and various supplemental agreements with local unions affiliated with the IBT. These agreements are scheduled to expire on July 31, 2028. We have approximately 10,000 employees in Canada employed under a collective bargaining agreement with the IBT which runs through July 31, 2025. We have approximately 3,300 pilots who are employed under a collective bargaining agreement with the Independent Pilots Association. This collective bargaining agreement becomes amendable September 1, 2025. We have approximately 1,900 airline mechanics who are covered by a collective bargaining agreement with Teamsters Local 2727 which becomes amendable November 1, 2026. In addition, approximately 3,000 of our auto and maintenance mechanics who are not represented by the IBT are employed under a collective bargaining agreement with the International Association of Machinists and Aerospace Workers ("IAM"). On July 21, 2024, the IAM ratified a new collective bargaining agreement that will expire on July 31,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indicates the allocation of goodwill as of September 30, 2024 and December 31, 2023 (in millions): U.S. Domestic International Supply Chain Solutions Consolidated December 31, 2023: $ 847 $ 503 $ 3,522 $ 4,872 Acquired — — 22 22 Currency / Other — 4 (487) (483) September 30, 2024: $ 847 $ 507 $ 3,057 $ 4,411 During the nine months ended September 30, 2024: • Within Supply Chain Solutions, goodwill decreased by $495 million in connection with the divestiture of our truckload brokerage business ("Coyote") as discussed in note 18. • We recorded an increase in goodwill of $16 million as part of purchase accounting allocations for our November 2023 acquisitions of MNX Global Logistics and Happy Returns. Certain areas of purchase accounting for MNX Global Logistics, including our estimates of tax positions, remain preliminary as of September 30, 2024. In addition, we recorded $6 million of goodwill related to the acquisition of certain locations of The UPS Store. • The remaining movements are due to the impact of changes in the value of the U.S. Dollar on the translation of non-U.S. Dollar goodwill balances. We conducted our most recent annual goodwill impairment testing as of July 1, 2024 using both qualitative and quantitative methods. Our quantitative tests utilize a combination of the income and market approaches. We concluded that the fair values of our reporting units were in excess of their respective carrying values. Approximately $1.2 billion of our consolidated goodwill balance of $4.4 billion is represented by our Global Freight Forwarding, Roadie and Global Logistics and Distribution reporting units which, based on our annual impairment evaluation, are exhibiting a limited excess of fair value above carrying value and reflect a greater risk of an impairment occurring in future periods. We do not expect any impairment would have a significant impact on our consolidated financial position, results of operations or cash flows. For each of our reporting units, we continue to monitor the impact of macroeconomic conditions and business performance on our estimates of fair value. Subsequent to our annual testing date and as of September 30, 2024, none of our reporting units had indications that an impairment was more likely than not. Actual reporting unit performance, revisions to our forecasts of future performance, market factors, changes in estimates or assumptions in future impairment testing, or a combination thereof could result in an impairment charge in one or more of our reporting units during a future period. During October 2024, we realigned the management structure of certain subsidiaries within Supply Chain Solutions, bringing our Global Freight Forwarding and Global Logistics and Distribution businesses under a single management team and separately, bringing together our MNX Global Logistics and Marken businesses under a single management team. We are evaluating the impact of these managerial changes to our operating segment and reporting unit determinations during the fourth quarter. The following is a summary of intangible assets as of September 30, 2024 and December 31, 2023 (in millions): Gross Carrying Accumulated Net Carrying September 30, 2024: Capitalized software $ 6,096 $ (4,173) $ 1,923 Licenses 48 (25) 23 Franchise rights 348 (56) 292 Customer relationships 702 (203) 499 Trade name 109 (23) 86 Trademarks, patents and other 370 (89) 281 Amortizable intangible assets $ 7,673 $ (4,569) $ 3,104 Indefinite-lived intangible assets 4 — 4 Total Intangible Assets, Net $ 7,677 $ (4,569) $ 3,108 December 31, 2023: Capitalized software $ 5,839 $ (3,900) $ 1,939 Licenses 30 (7) 23 Franchise rights 291 (49) 242 Customer relationships 1,115 (516) 599 Trade name 172 (30) 142 Trademarks, patents and other 320 (53) 267 Amortizable intangible assets $ 7,767 $ (4,555) $ 3,212 Indefinite-lived intangible assets 93 — 93 Total Intangible Assets, Net $ 7,860 $ (4,555) $ 3,305 The table as of September 30, 2024 above excludes intangible assets associated with Coyote, which was divested during the third quarter of 2024 as discussed in note 18. Impairment tests for finite-lived intangible assets are performed when a triggering event occurs that may indicate that the carrying value of the intangible asset may not be recoverable. For the three months ended September 30, 2024, there were no material impairment charges for finite-lived intangible assets. For the nine months ended September 30, 2024, we recorded impairment charges of $48 million ($35 million after tax, or $0.04 per diluted share) within Other Expenses in our statement of consolidated income. These charges represented capitalized software license impairments of $7 million and a $41 million charge to write down the value of certain trade names acquired as part of our acquisition of Bomi Group. For the three and nine months ended September 30, 2023, impairment charges for finite-lived intangible assets were $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DEBT AND FINANCING ARRANGEMENTS The carrying value of our outstanding debt obligations as of September 30, 2024 and December 31, 2023 consisted of the following (in millions): Principal Carrying Value Maturity 2024 2023 Commercial paper $ — $ — $ 2,172 Fixed-rate senior notes: 2.800% senior notes 500 2024 500 499 2.200% senior notes — 2024 — 400 3.900% senior notes 1,000 2025 999 999 2.400% senior notes 500 2026 499 499 3.050% senior notes 1,000 2027 997 996 3.400% senior notes 750 2029 748 747 2.500% senior notes 400 2029 398 398 4.450% senior notes 750 2030 746 745 4.875% senior notes 900 2033 895 894 5.150% senior notes 900 2034 893 — 6.200% senior notes 1,500 2038 1,486 1,485 5.200% senior notes 500 2040 494 494 4.875% senior notes 500 2040 491 491 3.625% senior notes 375 2042 369 369 3.400% senior notes 500 2046 492 492 3.750% senior notes 1,150 2047 1,138 1,138 4.250% senior notes 750 2049 743 743 3.400% senior notes 700 2049 689 689 5.300% senior notes 1,250 2050 1,232 1,232 5.050% senior notes 1,100 2053 1,083 1,083 5.500% senior notes 1,100 2054 1,087 — 5.600% senior notes 600 2064 590 — Floating-rate senior notes: Floating-rate senior notes 1,775 2049-2074 1,755 1,545 Debentures: 7.620% debentures 276 2030 279 280 Pound Sterling notes: 5.500% notes 89 2031 88 84 5.125% notes 608 2050 578 550 Euro senior notes: 1.625% senior notes 783 2025 783 774 1.000% senior notes 560 2028 558 551 1.500% senior notes 560 2032 557 551 Canadian senior notes: 2.125% senior notes — 2024 — 566 Finance lease obligations (see note 10) 439 2024-2046 439 472 Facility notes and bonds 320 2029-2045 320 320 Other debt 4 2024-2026 4 6 Total debt $ 22,139 21,930 22,264 Less: current maturities (1,606) (3,348) Long-term debt $ 20,324 $ 18,916 Commercial Paper We are authorized to borrow up to $10.0 billion under a U.S. commercial paper program and €5.0 billion (in a variety of currencies) under a European commercial paper program. There was no commercial paper outstanding as of September 30, 2024. The amount of commercial paper outstanding under these programs in 2024 is expected to fluctuate. Debt Classification We have classified certain floating-rate senior notes that are redeemable at the option of the note holder as long-term debt in our consolidated balance sheets, due to our intent and ability to refinance the debt if the put option is exercised. Debt Repayments On May 21, 2024, our 2.125% Canadian Dollar senior notes with a principal balance of C$750 million ($550 million) matured and were repaid in full. On September 3, 2024, our 2.200% senior notes with a principal balance of $400 million matured and were repaid in full. Debt Issuances On May 22, 2024 we issued three series of notes in the principal amounts of $900 million, $1.1 billion and $600 million. These notes bear interest at 5.15%, 5.50% and 5.60%, respectively, and mature on May 22, 2034, May 22, 2054 and May 22, 2064, respectively. Interest on the notes is payable semi-annually, beginning November 22, 2024. Each series of notes is callable at our option at a redemption price equal to the greater of 100% of the principal amount, or the sum of the present values of scheduled payments of principal and interest, plus accrued and unpaid interest. On May 28, 2024 we issued floating rate senior notes with a principal balance of $213 million. These notes bear interest at a rate equal to the compounded Secured Overnight Financing Rate ("SOFR") less 0.35% per year and mature on June 1, 2074. These notes are callable at various times after 30 years at a stated percentage of par value and are redeemable at the option of the note holders at various times after one year at a stated percentage of par value. Sources of Credit We maintain two credit agreements with a consortium of banks. The first of these agreements provides revolving credit facilities of $1.0 billion, and expires on December 3, 2024. Amounts outstanding under this agreement bear interest at a periodic fixed rate equal to the term SOFR rate, plus 0.10% per annum and an applicable margin based on our then-current credit rating. The applicable margin from the credit pricing grid as of September 30, 2024 was 0.70%. Alternatively, a fluctuating rate of interest equal to the highest of (1) the rate of interest last quoted by The Wall Street Journal as the prime rate in the United States; (2) the Federal Funds effective rate plus 0.50%; or (3) the Adjusted Term SOFR Rate for a one-month interest period plus 1.00%, may be used at our discretion. We anticipate amending this agreement to extend the maturity date thereof prior to its expiration. The second agreement provides revolving credit facilities of $2.0 billion, and expires on December 7, 2026. Amounts outstanding under this facility bear interest at a periodic fixed rate equal to the term SOFR rate plus 0.10% per annum and an applicable margin based on our then-current credit rating. The applicable margin from the credit pricing grid as of September 30, 2024 was 0.875%. Alternatively, a fluctuating rate of interest equal to the highest of (1) the rate of interest last quoted by The Wall Street Journal as the prime rate in the United States; (2) the Federal Funds effective rate plus 0.50%; or (3) the Adjusted Term SOFR Rate for a one-month interest period plus 1.00%, plus an applicable margin, may be used at our discretion. If the credit ratings established by Standard &amp; Poor's and Moody's differ, the higher rating will be used, except in cases where the lower rating is two or more levels lower. In these circumstances, the rating one step below the higher rating will be used. We are also able to request advances under these facilities based on competitive bids for the applicable interest rate. There were no amounts outstanding under these facilities as of September 30, 2024. Debt Covenants Our existing debt instruments and credit facilities subject us to certain financial covenants. As of September 30, 2024, and for all prior periods presented, we have satisfied these financial covenants. These covenants limit the amount of secured indebtedness that we may incur, and limit the amount of attributable debt in sale-leaseback transactions, to 10% of net tangible assets. As of September 30, 2024, 10% of net tangible assets was equivalent to $4.6 billion and we had no covered sale-leaseback transactions or secured indebtedness outstanding. We do not expect these covenants to have a material impact on our liquidity. Fair Value of Debt Based on the borrowing rates currently available to us for long-term debt with similar terms and maturities, the fair value of long-term debt, including current maturities, was approximately $21.9 and $22.1 billion as of September 30, 2024 and December 31, 2023, respectively. We utilized Level 2 inputs in the fair value hierarchy of valuation techniques to determine the fair value of all of our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three and nine months ended September 30, 2024 and 2023 were as follows (in millions): Three Months Ended Nine Months Ended 2024 2023 2024 2023 Operating lease costs $ 220 $ 219 $ 682 $ 645 Finance lease costs: Amortization of assets 38 31 104 88 Interest on lease liabilities 6 4 16 13 Total finance lease costs 44 35 120 101 Variable lease costs 81 63 235 203 Short-term lease costs 221 243 612 746 Total lease costs (1) $ 566 $ 560 $ 1,649 $ 1,695 (1) This table excludes sublease income as it was not material for the three and nine months ended September 30, 2024 and 2023. In addition to the lease costs disclosed in the table above, we monitor all lease categories for any indicators that the carrying value of the assets may not be recoverable. We recognized certain immaterial impairments, primarily within our Supply Chain Solutions segment, during the three and nine months ended September 30, 2024 and during the nine months ended September 30, 2023. There were no impairments recognized during the three months ended September 30, 2023. Supplemental information related to leases and location within our consolidated balance sheets is as follows (in millions, except lease term and discount rate): September 30, December 31, Operating Leases: Operating lease right-of-use assets $ 4,129 $ 4,308 Current maturities of operating leases $ 699 $ 709 Non-current operating leases 3,613 3,756 Total operating lease obligations $ 4,312 $ 4,465 Finance Leases: Property, plant and equipment, net $ 640 $ 856 Current maturities of long-term debt, commercial paper and finance leases $ 103 $ 104 Long-term debt and finance leases 336 368 Total finance lease obligations $ 439 $ 472 Weighted average remaining lease term (in years): Operating leases 10.8 10.8 Finance leases 7.2 7.4 Weighted average discount rate: Operating leases 3.42 % 3.20 % Finance leases 3.99 % 3.88 % Supplemental cash flow information related to leases is as follows (in millions): Nine Months Ended 2024 2023 Cash paid for amounts included in measurement of obligations: Operating cash flows from operating leases $ 657 $ 627 Operating cash flows from finance leases 13 10 Financing cash flows from finance leases 93 101 Right-of-use assets obtained in exchange for lease obligations: Operating leases $ 403 $ 1,013 Finance leases $ 58 $ 136 Maturities of lease obligations as of September 30, 2024 were as follows (in millions): Finance Leases Operating Leases 2024 $ 38 $ 180 2025 111 858 2026 85 751 2027 54 646 2028 46 486 Thereafter 180 2,271 Total lease payments 514 5,192 Less: Imputed interest (75) (880) Total lease obligations 439 4,312 Less: Current obligations (103) (699) Long-term lease obligations $ 336 $ 3,613 As of September 30, 2024, we had $624 million of additional leases which had not commenced. These leases will commence later in 2024 through 2026 when we are granted access to the property, such as when leasehold improvements are completed by the lessor or a certificate of occupancy is obtained.</t>
        </is>
      </c>
    </row>
    <row r="5">
      <c r="A5" s="4" t="inlineStr">
        <is>
          <t>LEASES</t>
        </is>
      </c>
      <c r="B5" s="4"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three and nine months ended September 30, 2024 and 2023 were as follows (in millions): Three Months Ended Nine Months Ended 2024 2023 2024 2023 Operating lease costs $ 220 $ 219 $ 682 $ 645 Finance lease costs: Amortization of assets 38 31 104 88 Interest on lease liabilities 6 4 16 13 Total finance lease costs 44 35 120 101 Variable lease costs 81 63 235 203 Short-term lease costs 221 243 612 746 Total lease costs (1) $ 566 $ 560 $ 1,649 $ 1,695 (1) This table excludes sublease income as it was not material for the three and nine months ended September 30, 2024 and 2023. In addition to the lease costs disclosed in the table above, we monitor all lease categories for any indicators that the carrying value of the assets may not be recoverable. We recognized certain immaterial impairments, primarily within our Supply Chain Solutions segment, during the three and nine months ended September 30, 2024 and during the nine months ended September 30, 2023. There were no impairments recognized during the three months ended September 30, 2023. Supplemental information related to leases and location within our consolidated balance sheets is as follows (in millions, except lease term and discount rate): September 30, December 31, Operating Leases: Operating lease right-of-use assets $ 4,129 $ 4,308 Current maturities of operating leases $ 699 $ 709 Non-current operating leases 3,613 3,756 Total operating lease obligations $ 4,312 $ 4,465 Finance Leases: Property, plant and equipment, net $ 640 $ 856 Current maturities of long-term debt, commercial paper and finance leases $ 103 $ 104 Long-term debt and finance leases 336 368 Total finance lease obligations $ 439 $ 472 Weighted average remaining lease term (in years): Operating leases 10.8 10.8 Finance leases 7.2 7.4 Weighted average discount rate: Operating leases 3.42 % 3.20 % Finance leases 3.99 % 3.88 % Supplemental cash flow information related to leases is as follows (in millions): Nine Months Ended 2024 2023 Cash paid for amounts included in measurement of obligations: Operating cash flows from operating leases $ 657 $ 627 Operating cash flows from finance leases 13 10 Financing cash flows from finance leases 93 101 Right-of-use assets obtained in exchange for lease obligations: Operating leases $ 403 $ 1,013 Finance leases $ 58 $ 136 Maturities of lease obligations as of September 30, 2024 were as follows (in millions): Finance Leases Operating Leases 2024 $ 38 $ 180 2025 111 858 2026 85 751 2027 54 646 2028 46 486 Thereafter 180 2,271 Total lease payments 514 5,192 Less: Imputed interest (75) (880) Total lease obligations 439 4,312 Less: Current obligations (103) (699) Long-term lease obligations $ 336 $ 3,613 As of September 30, 2024, we had $624 million of additional leases which had not commenced. These leases will commence later in 2024 through 2026 when we are granted access to the property, such as when leasehold improvements are completed by the lessor or a certificate of occupancy is ob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We are involved in a number of judicial proceedings and other matters arising from the conduct of our business. Although there can be no assurances as to the ultimate outcome, we have generally denied, or believe we have meritorious defenses and will deny, liability in pending matters, including (except as may be otherwise noted herein) the matters described below, and we intend to vigorously defend each matter. We accrue amounts associated with judicial proceedings and other contingencies when and to the extent a loss becomes probable and can be reasonably estimated. When no amount within a range of outcomes is a better estimate than any other amount, we accrue the minimum amount within the range. The actual costs of resolving legal proceedings may be substantially higher or lower than the amounts accrued on those claims. For matters as to which we are not able to estimate a possible loss or range of losses, we are not able to determine whether any such loss will have a material impact on our operations or financial condition. For these matters, we have described the reasons that we are unable to estimate a possible loss or range of losses. Judicial Proceedings We are a defendant in a number of lawsuits filed in state and federal courts containing various class action allegations under state wage-and-hour laws. We do not believe that any loss associated with any such matter will have a material impact on our financial condition, results of operations or liquidity. In October 2022, Gratton v. United Parcel Service, Inc., was filed in the United States District Court for the Eastern District of Washington. Plaintiff sued UPS for various employment related claims. In the third quarter of 2024, the jury found in favor of the plaintiff only on his retaliation claim, awarding him $39.6 million in compensatory damages and $198 million in punitive damages. We are in the process of filing post-trial motions and appealing the verdict as we believe a number of reversible errors have been committed entitling us to reverse the verdict substantially or in its entirety. As of September 30, 2024, we have accrued an immaterial amount in our consolidated balance sheet in connection with this matter. In July 2023, Baker v. United Parcel Service, Inc. (DE) and United Parcel Service, Inc. (OH) was certified as a class action in federal court in the Eastern District of Washington. The plaintiff in this matter alleges that UPS violated the Uniformed Services Employment and Reemployment Rights Act. We are vigorously defending ourselves in this matter and believe that we have a number of meritorious defenses, and there are unresolved questions of law and fact that could be important to the ultimate resolution of this matter. Accordingly, we are not able to estimate a possible loss or range of loss that may result from this matter or to determine whether such loss, if any, would have a material adverse effect on our financial condition, results of operations or liquidity. In October 2024, a securities class action, Savage v. United Parcel Service, Inc. et al, was filed in the United States District Court for the Northern District of Georgia, naming the Company and certain current and former officers as defendants. The action purports to be brought on behalf of purchasers of UPS securities between January 30, 2024 and July 22, 2024. The complaint alleges violations of Section 10(b) and Section 20(a) of the Securities Exchange Act of 1934, and Rule 10b-5 promulgated thereunder, based on alleged misstatements and omissions relating to the performance of our business. The action seeks unspecified compensatory damages, attorneys’ fees, and reasonable costs and expenses. We are vigorously defending ourselves in this matter and believe that we have a number of meritorious defenses, and there are unresolved questions of law and fact that could be important to the ultimate resolution of this matter. Accordingly, we are not able to estimate a possible loss or range of loss that may result from this matter or to determine whether such loss, if any, would have a material adverse effect on our financial condition, results of operations or liquidity. Other Matters In August 2016, Spain’s National Markets and Competition Commission ("CNMC") announced an investigation into 10 companies in the commercial delivery and parcel industry, including UPS, related to alleged nonaggression agreements to allocate customers. In May 2017, we received a Statement of Objections issued by the CNMC. In July 2017, we received a Proposed Decision from the CNMC. In March 2018, the CNMC adopted a final decision, finding an infringement and imposing an immaterial fine on UPS. We appealed the decision. In December 2022, a trial court ruled against us. We have filed an appeal before the Spanish Supreme Court. We are vigorously defending ourselves and believe that we have a number of meritorious defenses. There are also unresolved questions of law that could be important to the ultimate resolution of this matter. We do not believe that any loss from this matter would have a material impact on our financial condition, results of operations or liquidity. As previously disclosed, the Securities and Exchange Commission (the "SEC") has investigated our controls and practices surrounding impairment analyses in connection with the divestiture of UPS Freight in April 2021. Such analysis led to a non-cash goodwill impairment charge being recorded during the quarter ended December 31, 2020. In March 2024, the SEC staff informed the Company that it disagreed with the timing of the impairment. The Company has reached a negotiated resolution in principle with the SEC staff, subject to approval by the SEC, that without admitting or denying the SEC’s findings in connection with alleged violations of Section 17(a)(2) and (3) of the Securities Act of 1933 (and related provisions), the Company has agreed to pay a civil penalty, and agreed to remedial actions, training and process changes, some of which have already been implemented. Although it is subject to SEC approval, and the Company cannot predict the ultimate outcome with certainty, the Company believes the resolution will not have a material effect on its financial condition, results of operations or liquidity. An accrual representing our best estimate of the impact of this regulatory matter is included in our consolidated balance sheet as of September 30, 2024. We are a party to various other matters that arose in the normal course of business. These include disputes with government authorities in various jurisdictions over the imposition of duties, fines, taxes and assessments from time to time. We are vigorously defending ourselves and believe that we have a number of meritorious defenses in these disputes. There are also unresolved questions of law that could be important to the ultimate resolution of these disputes. Accordingly, we are not able to estimate a possible loss or range of losses that may result from these disputes or to determine whether such losses, if any, would have a material impact on our financial condition, results of operations or liquidity. We do not believe that the eventual resolution of any other matters (either individually or in the aggregate), including any reasonably possible losses in excess of current accruals, will have a material impact on our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9 Months Ended</t>
        </is>
      </c>
    </row>
    <row r="2">
      <c r="B2" s="2" t="inlineStr">
        <is>
          <t>Sep. 30, 2024</t>
        </is>
      </c>
    </row>
    <row r="3">
      <c r="A3" s="3" t="inlineStr">
        <is>
          <t>Stockholders' Equity Note [Abstract]</t>
        </is>
      </c>
      <c r="B3" s="4" t="inlineStr">
        <is>
          <t xml:space="preserve"> </t>
        </is>
      </c>
    </row>
    <row r="4">
      <c r="A4" s="4" t="inlineStr">
        <is>
          <t>SHAREOWNERS' EQUITY</t>
        </is>
      </c>
      <c r="B4" s="4" t="inlineStr">
        <is>
          <t>SHAREOWNERS' EQUITY Capital Stock, Additional Paid-In Capital, Retained Earnings and Noncontrolling Interests We are authorized to issue two classes of common stock, which are distinguished from each other primarily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ew York Stock Exchange under the symbol "UPS". Class A and B shares both have a $0.01 par value, and as of September 30, 2024, there were 4.6 billion class A shares and 5.6 billion class B shares authorized to be issued. Additionally, there are 200 million preferred shares authorized to be issued, with a par value of $0.01 per share. As of September 30, 2024, no preferred shares had been issued. The following is a rollforward of our common stock, additional paid-in capital, retained earnings and noncontrolling interests accounts for the three and nine months ended September 30, 2024 and 2023 (in millions, except per share amounts): Three Months Ended September 30: 2024 2023 Shares Dollars Shares Dollars Class A Common Stock: Balance at beginning of period 125 $ 2 132 $ 2 Stock award plans — — 1 — Common stock issuances — — 1 — Conversions of class A to class B common stock (3) — (4) — Class A shares issued at end of period 122 $ 2 130 $ 2 Class B Common Stock: Balance at beginning of period 732 $ 7 723 $ 7 Common stock purchases (4) — (5) — Conversions of class A to class B common stock 3 — 4 — Class B shares issued at end of period 731 $ 7 722 $ 7 Additional Paid-In Capital: Balance at beginning of period $ 136 $ — Stock award plans (20) 14 Common stock purchases (212) (123) Common stock issuances 96 115 Other (1) — (6) Balance at end of period $ — $ — Retained Earnings: Balance at beginning of period $ 20,692 $ 21,584 Net income attributable to controlling interests 1,539 1,127 Dividends ($1.63 and $1.62 per share) (2) (1,391) (1,384) Common stock purchases (288) (627) Other — (1) Balance at end of period $ 20,552 $ 20,699 Noncontrolling Interests: Balance at beginning of period $ 23 $ 18 Change in noncontrolling interest 4 (6) Balance at end of period $ 27 $ 12 (1) Includes a 1% excise tax applicable to share repurchases. (2) The dividend per share amount is the same for both class A and class B common stock. Dividends include $88 and $43 million as of September 30, 2024 and 2023, respectively, that were settled in shares of class A common stock. Nine Months Ended September 30: 2024 2023 Shares Dollars Shares Dollars Class A Common Stock: Balance at beginning of period 127 $ 2 134 $ 2 Stock award plans 2 — 4 — Common stock issuances 2 — 2 — Conversions of class A to class B common stock (9) — (10) — Class A shares issued at end of period 122 $ 2 130 $ 2 Class B Common Stock: Balance at beginning of period 726 $ 7 725 $ 7 Common stock purchases (4) — (13) — Conversions of class A to class B common stock 9 — 10 — Class B shares issued at end of period 731 $ 7 722 $ 7 Additional Paid-In Capital: Balance at beginning of period $ — $ — Stock award plans (123) 391 Common stock purchases (212) (750) Common stock issuances 335 370 Other (1) — (11) Balance at end of period $ — $ — Retained Earnings: Balance at beginning of period $ 21,055 $ 21,326 Net income attributable to controlling interests 4,061 5,103 Dividends ($4.89 and $4.86 per share) (2) (4,203) (4,230) Common stock purchases (288) (1,500) Other (3) (73) — Balance at end of period $ 20,552 $ 20,699 Noncontrolling Interests: Balance at beginning of period $ 8 $ 17 Change in noncontrolling interest 19 (5) Balance at end of period $ 27 $ 12 (1) Includes a 1% excise tax applicable to share repurchases. (2) The dividend per share amount is the same for both class A and class B common stock. Dividends include $154 and $196 million as of September 30, 2024 and 2023, respectively, that were settled in shares of class A common stock. (3) Includes adjustments related to certain stock-based awards. We repurchased 3.9 million shares of class B common stock for $500 million under our share repurchase program during the three and nine months ended September 30, 2024. We repurchased 4.4 and 12.8 million shares of class B common stock for $750 million and $2.3 billion during the three and nine months ended September 30, 2023, respectively. These repurchases were completed as follows: • In August 2021, the Board of Directors authorized the company to repurchase up to $5.0 billion of class A and class B common stock (the "2021 Authorization"). For the nine months ended September 30, 2023, we repurchased 0.5 million shares of class B common stock for $82 million under this authorization. • In January 2023, the Board of Directors terminated the 2021 Authorization and approved a new share repurchase authorization for $5.0 billion of class A and class B common stock (the "2023 Authorization"). The share repurchases discussed above for the three and nine months ended September 30, 2024 were completed under this authorization. For the three and nine months ended September 30, 2023, we repurchased 4.4 and 12.3 million shares for $750 million and $2.2 billion, respectively, under the 2023 Authorization. As of September 30, 2024, we had $2.3 billion available under the 2023 Authorization. We do not anticipate further share repurchases in 2024. Share repurchases may be in the form of accelerated share repurchase programs, open market purchases or other methods we deem appropriate. The timing of share repurchases will depend upon market conditions. Unless terminated earlier by the Board of Directors, the authorization will expire when we have purchased all shares authorized for repurchase under the program. Movements in additional paid-in capital in respect of stock award plans comprise accruals for unvested awards, offset by adjustments for awards that vest during the period. Accumulated Other Comprehensive Income (Loss) We recognize activity in other comprehensive income (loss) for foreign currency translation adjustments, unrealized holding gains and losses on available-for-sale securities, unrealized gains and losses from derivatives that qualify as hedges of cash flows and unrecognized pension and postretirement benefit costs. The activity in accumulated other comprehensive income (loss) for the three and nine months ended September 30, 2024 and 2023 was as follows (in millions): Three Months Ended September 30: 2024 2023 Foreign Currency Translation Gain (Loss), Net of Tax: Balance at beginning of period $ (1,431) $ (1,346) Translation adjustment (net of tax effect of $(5) and $0) 211 (96) Balance at end of period (1,220) (1,442) Unrealized Gain (Loss) on Marketable Securities, Net of Tax: Balance at beginning of period (3) (20) Current period changes in fair value (net of tax effect of $0 and $(1)) 2 (2) Balance at end of period (1) (22) Unrealized Gain (Loss) on Cash Flow Hedges, Net of Tax: Balance at beginning of period — 10 Current period changes in fair value (net of tax effect of $(37) and $44) (117) 138 Reclassification to earnings (net of tax effect of $(7) and $(8)) (22) (27) Balance at end of period (139) 121 Unrecognized Pension and Postretirement Benefit Costs, Net of Tax: Balance at beginning of period (2,373) (218) Reclassification to earnings (net of tax effect of $9 and $7) 29 21 Balance at end of period (2,344) (197) Accumulated other comprehensive income (loss) at end of period $ (3,704) $ (1,540) Nine Months Ended September 30: 2024 2023 Foreign currency translation gain (loss), net of tax: Balance at beginning of period $ (1,248) $ (1,446) Translation adjustment (net of tax effect of $(2) and $(13)) 28 1 Reclassification to earnings (net of tax effect of $0 and $0) — 3 Balance at end of period (1,220) (1,442) Unrealized gain (loss) on marketable securities, net of tax: Balance at beginning of period (2) (11) Current period changes in fair value (net of tax effect of $0 and $(5)) 1 (13) Reclassification to earnings (net of tax effect of $0 and $1) — 2 Balance at end of period (1) (22) Unrealized gain (loss) on cash flow hedges, net of tax: Balance at beginning of period (76) 167 Current period changes in fair value (net of tax effect of $7 and $22) 24 69 Reclassification to earnings (net of tax effect of $(27) and $(36)) (87) (115) Balance at end of period (139) 121 Unrecognized pension and postretirement benefit costs, net of tax: Balance at beginning of period (2,432) (259) Reclassification to earnings (net of tax effect of $27 and $20) 88 62 Balance at end of period (2,344) (197) Accumulated other comprehensive income (loss) at end of period $ (3,704) $ (1,540) Detail of the gains (losses) reclassified from accumulated other comprehensive income (loss) to the statements of consolidated income for the three and nine months ended September 30, 2024 and 2023 is as follows (in millions): Amount Reclassified from AOCI (1) Affected Line Item in the Income Statement Three Months Ended September 30: 2024 2023 Unrealized Gain (Loss) on Cash Flow Hedges: Interest rate contracts $ (1) $ (6) Interest expense Foreign currency exchange contracts 30 41 Revenue Income tax (expense) benefit (7) (8) Income tax expense Impact on net income 22 27 Net income Unrecognized Pension and Postretirement Benefit Costs: Prior service costs (38) (28) Investment income and other Income tax (expense) benefit 9 7 Income tax expense Impact on net income (29) (21) Net income Total amount reclassified for the period $ (7) $ 6 Net income Amount Reclassified from AOCI (1) Affected Line Item in the Income Statement Nine Months Ended September 30: 2024 2023 Unrealized gain (loss) on foreign currency translation: Realized gain (loss) on business wind-down $ — $ (3) Other expenses Impact on net income — (3) Net income Unrealized gain (loss) on marketable securities: Realized gain (loss) on sale of securities — (3) Investment income and other Income tax (expense) benefit — 1 Income tax expense Impact on net income — (2) Net income Unrealized gain (loss) on cash flow hedges: Interest rate contracts (4) (9) Interest expense Foreign currency exchange contracts 118 160 Revenue Income tax (expense) benefit (27) (36) Income tax expense Impact on net income 87 115 Net income Unrecognized pension and postretirement benefit costs: Prior service costs (115) (82) Investment income and other Income tax (expense) benefit 27 20 Income tax expense Impact on net income (88) (62) Net income Total amount reclassified for the period $ (1) $ 48 Net income (1) Accumulated other comprehensive income (loss)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a deferred compensation obligation within Shareowners' Equity in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Activity in the deferred compensation program for the three and nine months ended September 30, 2024 and 2023 was as follows (in millions): 2024 2023 Three Months Ended September 30: Shares Dollars Shares Dollars Deferred Compensation Obligations: Balance at beginning of period $ 6 $ 9 Reinvested dividends — — Benefit payments — — Balance at end of period $ 6 $ 9 Treasury Stock: Balance at beginning of period — $ (6) — $ (9) Reinvested dividends — — — — Benefit payments — — — — Balance at end of period — $ (6) — $ (9) 2024 2023 Nine Months Ended September 30: Shares Dollars Shares Dollars Deferred Compensation Obligations: Balance at beginning of period $ 9 $ 13 Reinvested dividends — — Benefit payments (3) (4) Balance at end of period $ 6 $ 9 Treasury Stock: Balance at beginning of period — $ (9) — $ (13) Reinvested dividends — — — — Benefit payments — 3 — 4 Balance at end of period — $ (6) — $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have two reportable segments: U.S. Domestic Package and International Package, which are together referred to as our global small package operations. Our remaining businesses are reported as Supply Chain Solutions. Global small package operations represent our most significant business. Supply Chain Solutions comprises the results of non-reportable operating segments that do not meet the quantitative and qualitative criteria of a reportable segment as defined under ASC Topic 280 – Segment Reporting. U.S. Domestic Package U.S. Domestic Package operations include the time-definite delivery of letters, documents and packages throughout the United States. International Package International Package operations include delivery to more than 200 countries and territories worldwide, including shipments wholly outside the United States, as well as shipments with either origin or destination outside the United States. International Package includes our operations in Europe, the Indian sub-continent, Middle East and Africa ("EMEA"), Canada and Latin America (together "Americas") and Asia. Supply Chain Solutions Supply Chain Solutions includes our Forwarding, Logistics, digital and other businesses. Our Forwarding and Logistics businesses provide services in more than 200 countries and territories worldwide and include international air and ocean freight forwarding, customs brokerage, mail services, healthcare logistics, distribution and post-sales services. Our digital businesses leverage technology to enable a range of on-demand services such as same-day delivery, end-to-end return services and integrated supply chain and high-value shipment insurance solutions. In evaluating financial performance, we focus on operating profit as a segment's measure of profit or loss. Operating profit is before investment income and other, interest expense and income tax expense. Certain expenses are allocated between the segments using activity-based costing methods. These activity-based costing methods require us to make estimates that impact the amount of each expense category that is attributed to each segment. Changes in these estimates directly impact the amount of expense allocated to each segment, and therefore the operating profit of each reporting segment. Our allocation methodologies are refined periodically, as necessary, to reflect changes in our businesses. There were no significant changes to our allocation methodologies in the third quarter of 2024. Results of operations for the three and nine months ended September 30, 2024 and 2023 were as follows (in millions): Three Months Ended Nine Months Ended 2024 2023 2024 2023 Revenue: U.S. Domestic Package $ 14,450 $ 13,660 $ 42,803 $ 43,043 International Package 4,411 4,267 13,037 13,225 Supply Chain Solutions 3,384 3,134 9,929 9,773 Consolidated revenue $ 22,245 $ 21,061 $ 65,769 $ 66,041 Operating Profit: U.S. Domestic Package $ 898 $ 571 $ 2,712 $ 3,639 International Package 798 630 2,172 2,341 Supply Chain Solutions 289 142 658 684 Consolidated operating profit $ 1,985 $ 1,343 $ 5,542 $ 6,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55</v>
      </c>
      <c r="C3" s="6" t="n">
        <v>3206</v>
      </c>
    </row>
    <row r="4">
      <c r="A4" s="4" t="inlineStr">
        <is>
          <t>Marketable securities</t>
        </is>
      </c>
      <c r="B4" s="5" t="n">
        <v>205</v>
      </c>
      <c r="C4" s="5" t="n">
        <v>2866</v>
      </c>
    </row>
    <row r="5">
      <c r="A5" s="4" t="inlineStr">
        <is>
          <t>Accounts receivable</t>
        </is>
      </c>
      <c r="B5" s="5" t="n">
        <v>9323</v>
      </c>
      <c r="C5" s="5" t="n">
        <v>11342</v>
      </c>
    </row>
    <row r="6">
      <c r="A6" s="4" t="inlineStr">
        <is>
          <t>Less: Allowance for credit losses</t>
        </is>
      </c>
      <c r="B6" s="5" t="n">
        <v>-128</v>
      </c>
      <c r="C6" s="5" t="n">
        <v>-126</v>
      </c>
    </row>
    <row r="7">
      <c r="A7" s="4" t="inlineStr">
        <is>
          <t>Accounts receivable, net</t>
        </is>
      </c>
      <c r="B7" s="5" t="n">
        <v>9195</v>
      </c>
      <c r="C7" s="5" t="n">
        <v>11216</v>
      </c>
    </row>
    <row r="8">
      <c r="A8" s="4" t="inlineStr">
        <is>
          <t>Other current assets</t>
        </is>
      </c>
      <c r="B8" s="5" t="n">
        <v>2009</v>
      </c>
      <c r="C8" s="5" t="n">
        <v>2125</v>
      </c>
    </row>
    <row r="9">
      <c r="A9" s="4" t="inlineStr">
        <is>
          <t>Total Current Assets</t>
        </is>
      </c>
      <c r="B9" s="5" t="n">
        <v>17264</v>
      </c>
      <c r="C9" s="5" t="n">
        <v>19413</v>
      </c>
    </row>
    <row r="10">
      <c r="A10" s="4" t="inlineStr">
        <is>
          <t>Property, Plant and Equipment, Net</t>
        </is>
      </c>
      <c r="B10" s="5" t="n">
        <v>37389</v>
      </c>
      <c r="C10" s="5" t="n">
        <v>36945</v>
      </c>
    </row>
    <row r="11">
      <c r="A11" s="4" t="inlineStr">
        <is>
          <t>Operating Lease Right-Of-Use Assets</t>
        </is>
      </c>
      <c r="B11" s="5" t="n">
        <v>4129</v>
      </c>
      <c r="C11" s="5" t="n">
        <v>4308</v>
      </c>
    </row>
    <row r="12">
      <c r="A12" s="4" t="inlineStr">
        <is>
          <t>Goodwill</t>
        </is>
      </c>
      <c r="B12" s="5" t="n">
        <v>4411</v>
      </c>
      <c r="C12" s="5" t="n">
        <v>4872</v>
      </c>
    </row>
    <row r="13">
      <c r="A13" s="4" t="inlineStr">
        <is>
          <t>Intangible Assets, Net</t>
        </is>
      </c>
      <c r="B13" s="5" t="n">
        <v>3108</v>
      </c>
      <c r="C13" s="5" t="n">
        <v>3305</v>
      </c>
    </row>
    <row r="14">
      <c r="A14" s="4" t="inlineStr">
        <is>
          <t>Deferred Income Tax Assets</t>
        </is>
      </c>
      <c r="B14" s="5" t="n">
        <v>125</v>
      </c>
      <c r="C14" s="5" t="n">
        <v>126</v>
      </c>
    </row>
    <row r="15">
      <c r="A15" s="4" t="inlineStr">
        <is>
          <t>Other Non-Current Assets</t>
        </is>
      </c>
      <c r="B15" s="5" t="n">
        <v>1837</v>
      </c>
      <c r="C15" s="5" t="n">
        <v>1888</v>
      </c>
    </row>
    <row r="16">
      <c r="A16" s="4" t="inlineStr">
        <is>
          <t>Total Assets</t>
        </is>
      </c>
      <c r="B16" s="5" t="n">
        <v>68263</v>
      </c>
      <c r="C16" s="5" t="n">
        <v>70857</v>
      </c>
    </row>
    <row r="17">
      <c r="A17" s="3" t="inlineStr">
        <is>
          <t>Current Liabilities:</t>
        </is>
      </c>
      <c r="B17" s="4" t="inlineStr">
        <is>
          <t xml:space="preserve"> </t>
        </is>
      </c>
      <c r="C17" s="4" t="inlineStr">
        <is>
          <t xml:space="preserve"> </t>
        </is>
      </c>
    </row>
    <row r="18">
      <c r="A18" s="4" t="inlineStr">
        <is>
          <t>Current maturities of long-term debt, commercial paper and finance leases</t>
        </is>
      </c>
      <c r="B18" s="5" t="n">
        <v>1606</v>
      </c>
      <c r="C18" s="5" t="n">
        <v>3348</v>
      </c>
    </row>
    <row r="19">
      <c r="A19" s="4" t="inlineStr">
        <is>
          <t>Current maturities of operating leases</t>
        </is>
      </c>
      <c r="B19" s="5" t="n">
        <v>699</v>
      </c>
      <c r="C19" s="5" t="n">
        <v>709</v>
      </c>
    </row>
    <row r="20">
      <c r="A20" s="4" t="inlineStr">
        <is>
          <t>Accounts payable</t>
        </is>
      </c>
      <c r="B20" s="5" t="n">
        <v>5410</v>
      </c>
      <c r="C20" s="5" t="n">
        <v>6340</v>
      </c>
    </row>
    <row r="21">
      <c r="A21" s="4" t="inlineStr">
        <is>
          <t>Accrued wages and withholdings</t>
        </is>
      </c>
      <c r="B21" s="5" t="n">
        <v>3527</v>
      </c>
      <c r="C21" s="5" t="n">
        <v>3224</v>
      </c>
    </row>
    <row r="22">
      <c r="A22" s="4" t="inlineStr">
        <is>
          <t>Self-insurance reserves</t>
        </is>
      </c>
      <c r="B22" s="5" t="n">
        <v>1307</v>
      </c>
      <c r="C22" s="5" t="n">
        <v>1320</v>
      </c>
    </row>
    <row r="23">
      <c r="A23" s="4" t="inlineStr">
        <is>
          <t>Accrued group welfare and retirement plan contributions</t>
        </is>
      </c>
      <c r="B23" s="5" t="n">
        <v>1239</v>
      </c>
      <c r="C23" s="5" t="n">
        <v>1479</v>
      </c>
    </row>
    <row r="24">
      <c r="A24" s="4" t="inlineStr">
        <is>
          <t>Other current liabilities</t>
        </is>
      </c>
      <c r="B24" s="5" t="n">
        <v>1293</v>
      </c>
      <c r="C24" s="5" t="n">
        <v>1256</v>
      </c>
    </row>
    <row r="25">
      <c r="A25" s="4" t="inlineStr">
        <is>
          <t>Total Current Liabilities</t>
        </is>
      </c>
      <c r="B25" s="5" t="n">
        <v>15081</v>
      </c>
      <c r="C25" s="5" t="n">
        <v>17676</v>
      </c>
    </row>
    <row r="26">
      <c r="A26" s="4" t="inlineStr">
        <is>
          <t>Long-Term Debt and Finance Leases</t>
        </is>
      </c>
      <c r="B26" s="5" t="n">
        <v>20324</v>
      </c>
      <c r="C26" s="5" t="n">
        <v>18916</v>
      </c>
    </row>
    <row r="27">
      <c r="A27" s="4" t="inlineStr">
        <is>
          <t>Non-Current Operating Leases</t>
        </is>
      </c>
      <c r="B27" s="5" t="n">
        <v>3613</v>
      </c>
      <c r="C27" s="5" t="n">
        <v>3756</v>
      </c>
    </row>
    <row r="28">
      <c r="A28" s="4" t="inlineStr">
        <is>
          <t>Pension and Postretirement Benefit Obligations</t>
        </is>
      </c>
      <c r="B28" s="5" t="n">
        <v>5384</v>
      </c>
      <c r="C28" s="5" t="n">
        <v>6159</v>
      </c>
    </row>
    <row r="29">
      <c r="A29" s="4" t="inlineStr">
        <is>
          <t>Deferred Income Tax Liabilities</t>
        </is>
      </c>
      <c r="B29" s="5" t="n">
        <v>3761</v>
      </c>
      <c r="C29" s="5" t="n">
        <v>3772</v>
      </c>
    </row>
    <row r="30">
      <c r="A30" s="4" t="inlineStr">
        <is>
          <t>Other Non-Current Liabilities</t>
        </is>
      </c>
      <c r="B30" s="5" t="n">
        <v>3216</v>
      </c>
      <c r="C30" s="5" t="n">
        <v>3264</v>
      </c>
    </row>
    <row r="31">
      <c r="A31" s="3" t="inlineStr">
        <is>
          <t>Shareowners' Equity:</t>
        </is>
      </c>
      <c r="B31" s="4" t="inlineStr">
        <is>
          <t xml:space="preserve"> </t>
        </is>
      </c>
      <c r="C31" s="4" t="inlineStr">
        <is>
          <t xml:space="preserve"> </t>
        </is>
      </c>
    </row>
    <row r="32">
      <c r="A32" s="4" t="inlineStr">
        <is>
          <t>Additional paid-in capital</t>
        </is>
      </c>
      <c r="B32" s="5" t="n">
        <v>0</v>
      </c>
      <c r="C32" s="5" t="n">
        <v>0</v>
      </c>
    </row>
    <row r="33">
      <c r="A33" s="4" t="inlineStr">
        <is>
          <t>Retained earnings</t>
        </is>
      </c>
      <c r="B33" s="5" t="n">
        <v>20552</v>
      </c>
      <c r="C33" s="5" t="n">
        <v>21055</v>
      </c>
    </row>
    <row r="34">
      <c r="A34" s="4" t="inlineStr">
        <is>
          <t>Accumulated other comprehensive loss</t>
        </is>
      </c>
      <c r="B34" s="5" t="n">
        <v>-3704</v>
      </c>
      <c r="C34" s="5" t="n">
        <v>-3758</v>
      </c>
    </row>
    <row r="35">
      <c r="A35" s="4" t="inlineStr">
        <is>
          <t>Deferred compensation obligations</t>
        </is>
      </c>
      <c r="B35" s="5" t="n">
        <v>6</v>
      </c>
      <c r="C35" s="5" t="n">
        <v>9</v>
      </c>
    </row>
    <row r="36">
      <c r="A36" s="4" t="inlineStr">
        <is>
          <t>Less: Treasury stock (0.1 and $0.2 shares in 2024 and 2023, respectively)</t>
        </is>
      </c>
      <c r="B36" s="5" t="n">
        <v>-6</v>
      </c>
      <c r="C36" s="5" t="n">
        <v>-9</v>
      </c>
    </row>
    <row r="37">
      <c r="A37" s="4" t="inlineStr">
        <is>
          <t>Total Equity for Controlling Interests</t>
        </is>
      </c>
      <c r="B37" s="5" t="n">
        <v>16857</v>
      </c>
      <c r="C37" s="5" t="n">
        <v>17306</v>
      </c>
    </row>
    <row r="38">
      <c r="A38" s="4" t="inlineStr">
        <is>
          <t>Noncontrolling interests</t>
        </is>
      </c>
      <c r="B38" s="5" t="n">
        <v>27</v>
      </c>
      <c r="C38" s="5" t="n">
        <v>8</v>
      </c>
    </row>
    <row r="39">
      <c r="A39" s="4" t="inlineStr">
        <is>
          <t>Total Shareowners' Equity</t>
        </is>
      </c>
      <c r="B39" s="5" t="n">
        <v>16884</v>
      </c>
      <c r="C39" s="5" t="n">
        <v>17314</v>
      </c>
    </row>
    <row r="40">
      <c r="A40" s="4" t="inlineStr">
        <is>
          <t>Total Liabilities and Shareowners' Equity</t>
        </is>
      </c>
      <c r="B40" s="5" t="n">
        <v>68263</v>
      </c>
      <c r="C40" s="5" t="n">
        <v>70857</v>
      </c>
    </row>
    <row r="41">
      <c r="A41" s="4" t="inlineStr">
        <is>
          <t>Class A common stock</t>
        </is>
      </c>
      <c r="B41" s="4" t="inlineStr">
        <is>
          <t xml:space="preserve"> </t>
        </is>
      </c>
      <c r="C41" s="4" t="inlineStr">
        <is>
          <t xml:space="preserve"> </t>
        </is>
      </c>
    </row>
    <row r="42">
      <c r="A42" s="3" t="inlineStr">
        <is>
          <t>Shareowners' Equity:</t>
        </is>
      </c>
      <c r="B42" s="4" t="inlineStr">
        <is>
          <t xml:space="preserve"> </t>
        </is>
      </c>
      <c r="C42" s="4" t="inlineStr">
        <is>
          <t xml:space="preserve"> </t>
        </is>
      </c>
    </row>
    <row r="43">
      <c r="A43" s="4" t="inlineStr">
        <is>
          <t>Common stock</t>
        </is>
      </c>
      <c r="B43" s="5" t="n">
        <v>2</v>
      </c>
      <c r="C43" s="5" t="n">
        <v>2</v>
      </c>
    </row>
    <row r="44">
      <c r="A44" s="4" t="inlineStr">
        <is>
          <t>Class B common stock</t>
        </is>
      </c>
      <c r="B44" s="4" t="inlineStr">
        <is>
          <t xml:space="preserve"> </t>
        </is>
      </c>
      <c r="C44" s="4" t="inlineStr">
        <is>
          <t xml:space="preserve"> </t>
        </is>
      </c>
    </row>
    <row r="45">
      <c r="A45" s="3" t="inlineStr">
        <is>
          <t>Shareowners' Equity:</t>
        </is>
      </c>
      <c r="B45" s="4" t="inlineStr">
        <is>
          <t xml:space="preserve"> </t>
        </is>
      </c>
      <c r="C45" s="4" t="inlineStr">
        <is>
          <t xml:space="preserve"> </t>
        </is>
      </c>
    </row>
    <row r="46">
      <c r="A46" s="4" t="inlineStr">
        <is>
          <t>Common stock</t>
        </is>
      </c>
      <c r="B46" s="6" t="n">
        <v>7</v>
      </c>
      <c r="C46"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earnings per share amounts are the same for class A and class B common shares as the holders of each class are legally entitled to equal per-share distributions whether through dividends or in liquidation. The following table sets forth the computation of basic and diluted earnings per share for the three and nine months ended September 30, 2024 and 2023 (in millions, except per share amounts): Three Months Ended Nine Months Ended 2024 2023 2024 2023 Numerator: Net income attributable to common shareowners $ 1,539 $ 1,127 $ 4,061 $ 5,103 Denominator: Weighted-average shares 854 853 854 856 Vested portion of restricted shares 1 4 2 4 Denominator for basic earnings per share 855 857 856 860 Effect of dilutive securities: Restricted performance units — 1 — 1 Stock options — — — — Denominator for diluted earnings per share 855 858 856 861 Basic earnings per share (1) $ 1.80 $ 1.31 $ 4.74 $ 5.93 Diluted earnings per share (1) $ 1.80 $ 1.31 $ 4.74 $ 5.92 (1) Earnings per share is computed using unrounded amounts. Diluted earnings per share for the three and nine months ended September 30, 2024 and 2023 excluded the effect of 0.5 and 0.2 million shares of common stock, respectively, that may be issued upon the exercise of employee stock options because such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RISK MANAGEMENT</t>
        </is>
      </c>
      <c r="B4" s="4" t="inlineStr">
        <is>
          <t>DERIVATIVE INSTRUMENTS AND RISK MANAGEMENT Risk Management Policies Changes in fuel prices, interest rates and foreign currency exchange rates impact our results of operations and we actively monitor these exposures. Where deemed appropriate, to manage the impact of these exposures on earnings and/or cash flows, we may enter into a variety of derivative financial instruments. We do not hold or issue derivative financial instruments for trading or speculative purposes. Credit Risk Management The forward contracts, swaps and options discussed below contain an element of risk that the counterparties may be unable to meet the terms of the agreements. We seek to minimize such risk exposures for these instruments by limiting the counterparties to banks and financial institutions that meet established credit guidelines. We may further manage credit risk through the use of bilateral collateral provisions and/or early termination rights utilizing master netting arrangements, whereby cash is exchanged based on the net fair value of derivatives associated with each counterparty when positions exceed $250 million. As of September 30, 2024 we did not hold any cash collateral. As of December 31, 2023, we held cash collateral of $103 million under these agreements. Collateral is included in Cash and cash equivalents in our consolidated balance sheets and is unrestricted. As of September 30, 2024, no collateral was required to be posted with our counterparties. As of December 31, 2023, we were required to post $13 million of collateral with our counterparties. Types of Hedges Commodity Risk Management Currently, the fuel surcharges that we apply in our domestic and international package businesses are the primary means of reducing the risk of adverse fuel price changes on our business. In order to mitigate the impact of fuel surcharges imposed on us by outside carriers, we regularly adjust the rates we charge for our freight brokerage services.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generally designate and account for these contracts as cash flow hedges of anticipated foreign currency denominated revenue. We may also hedge portions of our anticipated cash settlements of principal and interest on certain foreign currency denominated debt. We generally designate and account for these contracts as cash flow hedges of forecasted foreign currency denominated transactions. We hedge our net investment in certain foreign operations with foreign currency denominated debt instruments. Interest Rate Risk Management We may use a combination of derivative instruments to manage the fixed and floating interest rate mix of our total debt portfolio and related overall cost of borrowing. We generally designate and account for interest rate swaps that convert fixed-rate interest payments into floating-rate interest payments as fair value hedges of the associated debt instruments. We designate and account for interest rate swaps that convert floating-rate interest payments into fixed-rate interest payments as cash flow hedges of the forecasted payment obligations. We may periodically hedge the forecasted fixed-coupon interest payments associated with anticipated debt offerings by using forward starting interest rate swaps, interest rate locks or similar derivatives. Outstanding Positions As of September 30, 2024 and December 31, 2023, the notional amounts of our outstanding derivative positions were as follows (in millions): September 30, December 31, Currency hedges: Euro EUR 3,807 4,408 British Pound Sterling GBP 615 663 Canadian Dollar CAD 1,806 1,550 Hong Kong Dollar HKD 4,984 1,822 During the fourth quarter of 2024, we entered into contracts to hedge our exposure to the Chinese Renminbi. The associated notional amount outstanding is approximately 5.1 billion Renminbi. We generally designate and account for these contracts as cash flow hedges of anticipated foreign currency denominated revenue. Additionally, as of September 30, 2024 and December 31, 2023 we had no outstanding commodity hedge positions. Balance Sheet Recognition The following table indicates the location in our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our consolidated balance sheets. The columns labeled Net Amounts if Right of Offset had been Applied indicate the potential net fair value positions by type of contract and location in our consolidated balance sheets had we elected to apply the right of offset as of September 30, 2024 and December 31, 2023 (in millions): Fair Value Hierarchy Level Gross Amounts Presented in Consolidated Balance Sheets Net Amounts if Right of Asset Derivatives Balance Sheet Location September 30, December 31, September 30, December 31, Derivatives designated as hedges: Foreign currency exchange contracts Other current assets Level 2 $ 57 $ 95 $ 27 $ 73 Foreign currency exchange contracts Other non-current assets Level 2 14 63 2 19 Derivatives not designated as hedges: Foreign currency exchange contracts Other current assets Level 2 1 — 1 — Total Asset Derivatives $ 72 $ 158 $ 30 $ 92 Fair Value Hierarchy Level Gross Amounts Presented in Net Amounts if Right of Liability Derivatives Balance Sheet Location September 30, December 31, September 30, December 31, Derivatives designated as hedges: Foreign currency exchange contracts Other current liabilities Level 2 $ 35 $ 26 $ 5 $ 4 Foreign currency exchange contracts Other non-current liabilities Level 2 57 65 45 21 Derivatives not designated as hedges: Foreign currency exchange contracts Other non-current liabilities Level 2 — 1 — 1 Total Liability Derivatives $ 92 $ 92 $ 50 $ 26 Our foreign currency exchange rate derivatives are largely comprised of over-the-counter derivatives, which are primarily valued using pricing models that rely on market observable inputs such as yield curves, foreign currency exchange rates and investment forward prices; therefore, these derivatives are classified as Level 2. Balance Sheet Location of Hedged Item in Fair Value Hedges The following table indicates the amounts that were recorded in our consolidated balance sheets related to cumulative basis adjustments for fair value hedges as of September 30, 2024 and December 31, 2023 (in millions): Line Item in the Consolidated Balance Sheets in Which the Hedged Item is Included Carrying Amount Cumulative Amount Carrying Amount Cumulative Amount September 30, 2024 September 30, 2024 December 31, 2023 December 31, 2023 Long-term debt and finance leases $ 279 $ 4 $ 280 $ 4 Income Statement and AOCI Recognition of Designated Hedges The following table indicates the amount of gains (losses) that have been recognized in our statements of consolidated income for fair value and cash flow hedges, as well as the associated gain (loss) for the underlying hedged item for fair value hedges for the three and nine months ended September 30, 2024 and 2023 (in millions): Three Months Ended September 30, Location and Amount of Gain (Loss) Recognized in Income on Fair Value and Cash Flow Hedging Relationships 2024 2023 Revenue Interest Expense Investment Income and Other Revenue Interest Expense Investment Income and Other Gain or (loss) on cash flow hedging relationships: Interest Contracts: Amount of gain or (loss) reclassified from accumulated other comprehensive income — (1) — — (6) — Foreign Currency Exchange Contracts: Amount of gain or (loss) reclassified from accumulated other comprehensive income 30 — — 41 — — Total amounts of income and expense line items presented in the statement of income in which the effects of fair value or cash flow hedges are recorded $ 30 $ (1) $ — $ 41 $ (6) $ — Nine Months Ended September 30, 2024 2023 Location and Amount of Gain (Loss) Recognized in Income on Fair Value and Cash Flow Hedging Relationships Revenue Interest Expense Investment Income and Other Revenue Interest Expense Investment Income and Other Gain (loss) on cash flow hedging relationships: Interest Rate Contracts: Amount of gain (loss) reclassified from accumulated other comprehensive income — (4) — — (9) — Foreign Currency Exchange Contracts: Amount of gain (loss) reclassified from accumulated other comprehensive income 118 — — 160 — — Total amounts of income and expense line items presented in the statement of income in which the effects of fair value or cash flow hedges are recorded $ 118 $ (4) $ — $ 160 $ (9) $ — The following table indicates the amount of gains (losses) that have been recognized in AOCI for the three and nine months ended September 30, 2024 and 2023 for those derivatives designated as cash flow hedges (in millions): Three Months Ended September 30: Derivative Instruments in Cash Flow Hedging Relationships Amount of Gain (Loss) Recognized in AOCI on Derivatives 2024 2023 Foreign currency exchange contracts (154) 182 Total $ (154) $ 182 Nine Months Ended September 30: Derivative Instruments in Cash Flow Hedging Relationships Amount of Gain (Loss) Recognized in AOCI on Derivatives 2024 2023 Foreign currency exchange contracts 31 91 Total $ 31 $ 91 As of September 30, 2024, there were $16 million of pre-tax gains related to cash flow hedges deferred in AOCI that are expected to be reclassified to income over the 12-month period ending September 30, 2025. The actual amounts that will be reclassified to income over the next 12 months will vary from this amount as a result of changes in market conditions. The maximum term over which we are hedging exposures to the variability of cash flows is approximately 3 years. The following table indicates the amount of gains (losses) that have been recognized in AOCI within foreign currency translation adjustment for the three and nine months ended September 30, 2024 and 2023 for those instruments designated as net investment hedges (in millions): Three Months Ended September 30: Non-derivative Instruments in Net Investment Hedging Relationships Amount of Gain (Loss) Recognized in AOCI on Debt 2024 2023 Foreign currency denominated debt $ (120) $ 103 Total $ (120) $ 103 Nine Months Ended September 30: Non-derivative Instruments in Net Investment Hedging Relationships Amount of Gain (Loss) Recognized in AOCI on Debt 2024 2023 Foreign currency denominated debt $ (36) $ 5 Total $ (36) $ 5 Income Statement Recognition of Non-Designated Derivative Instruments Derivative instruments that are not designated as hedges are recorded at fair value with unrealized gains and losses reported in earnings each period. Cash flows from the settlement of derivative instruments appear in our statements of consolidated cash flows within the same categories as the cash flows of the hedged item. We may periodically terminate interest rate swaps and foreign currency exchange forward contracts or enter into offsetting swap and foreign currency positions with different counterparties. As part of this process, we de-designate our original hedge relationship. Amounts recorded in our statements of consolidated income related to fair value changes and settlements of foreign currency forward contracts not designated as hedges for the three and nine months ended September 30, 2024 and 2023 (in millions) were as follows: Derivative Instruments Not Designated in Location of Gain (Loss) Amount of Gain (Loss) Recognized in Income 2024 2023 Three Months Ended September 30: Foreign currency exchange contracts Investment income and other $ (4) $ (4) Total $ (4) $ (4) Nine Months Ended September 30: Foreign currency exchange contracts Investment income and other $ (8) $ (1) Total $ (8)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tax rate for the three months ended September 30, 2024 increased to 19.4% in 2024 compared to 11.1% in the comparative period (23.6% year to date compared to 21.6% in the comparative period). The year-over-year increase in our effective tax rate was driven by non-deductible expenses related to regulatory matters and share-based compensation shortfalls. In addition, in the prior year we had more favorable uncertain tax positions as a result of resolution of global tax audits and adjustments to our tax balances to reflect our tax returns filed. We have recognized liabilities for uncertain tax positions and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however, an estimate of the range of reasonably possible outcomes cannot be made. Items that may cause changes to unrecognized tax benefits include the allowance or disallowance of deductions, the timing of deductions and the allocation of income and expense between tax jurisdictions. Changes could result from the settlement of ongoing litigation, the completion of ongoing examinations, the expiration of statutes of limitations or other unforeseen circumstances. As discussed in note 18, in the third quarter of 2024 we completed the divestiture of Coyote and recorded a pre-tax gain of $156 million. As a result, we recorded related income tax expense of $4 million in the period. This income tax expense was generated at a lower average tax rate than the U.S. federal statutory tax rate due to the disposition generating capital losses for tax purposes that were not expected to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TRANSFORMATION STRATEGY COSTS</t>
        </is>
      </c>
      <c r="B4" s="4" t="inlineStr">
        <is>
          <t>TRANSFORMATION STRATEGY COSTS As previously disclosed, we are undertaking an enterprise-wide transformation of our organization that includes various projects and initiatives, including workforce reductions and changes in processes and technology, that impact our global direct and indirect operating costs. For the three- and nine-month periods ended September 30, 2024 and 2023, our transformation strategy activities primarily consisted of the following: Transformation 2.0: Based on efficiencies gained as a part of Transformation 1.0, and in connection with changes in our executive leadership in 2020, we identified and reprioritized certain then-current and future investments, including investments in our workforce, portfolio of businesses and technology (such projects, collectively, “Transformation 2.0”). Specifically, we identified opportunities to reduce spans and layers of management, began a review of our business portfolio and identified opportunities to invest in certain technologies, including financial reporting and certain schedule, time and pay systems, to reduce global indirect operating costs, provide better visibility, and reduce reliance on legacy systems and coding languages. Our organizational structure review indicated an opportunity to realize initial savings of approximately $400 million with potential opportunities to save up to an additional $240 million through the reduction of spans and layers of management with an anticipation that these savings would be recurring. The business portfolio review was expanded in 2022. As a result thereof, we determined to exit certain businesses that were not aligned with our corporate strategy and determined to make new investments into certain businesses, including healthcare-focused businesses, better aligned to our strategic targets. In connection therewith, we incurred costs primarily consisting of outside professional fees related to these reviews and other costs related to these transactions. Lastly, our review of our systems and technologies identified certain areas of our business that were reliant on outdated technologies. Our reviews determined that continued use of these legacy technologies would likely increase maintenance costs and that investments into new technologies would enhance our ability to leverage our data and allow us to establish a more flexible system architecture. As of December 31, 2023, we substantially completed our initiatives to reduce spans and layers of management and achieved savings in line with our anticipated benefits. Our ongoing efforts under Transformation 2.0 include initiatives related to our financial systems and our business portfolio review. As of September 30, 2024, we have incurred $785 million of costs as part of Transformation 2.0. Transformation 2.0 initiatives are expected to conclude during 2025, with anticipated remaining costs of approximately $115 million primarily related to completion of our technology initiatives. During 2023, we implemented our "Fit to Serve" initiative, which is intended to right-size our business for the future through a workforce reduction of approximately 12,000 positions and create a more efficient operating model to enhance responsiveness to changing market dynamics. Accruals for separation costs of $101 and $205 million within Fit to Serve were included in our consolidated balance sheets as of September 30, 2024 and December 31, 2023, respectively. Separations accrued as of December 31, 2023 have been substantially completed and we expect that amounts accrued as of September 30, 2024 will be paid through the first half of 2025. As of September 30, 2024, we have incurred total costs of $370 million and anticipate that we will incur additional costs of approximately $100 million under Fit to Serve. Fit to Serve is expected to conclude in 2025. Compensation and benefit costs under these programs during the three and nine months ended September 30, 2024 are primarily related to severance costs incurred in conjunction with reductions in our workforce. We are primarily accounting for these separations under ASC Topic 712 as they have been, or will be, carried out under a plan which provides a contractual termination benefit to impacted employees. The nature of our separation initiatives has resulted in a relatively short period of time, typically less than one year, between the point at which the separation meets the criteria for recognition as an accrual and the point at which the separation is completed. Other expenses incurred in furtherance of our transformation strategy have been primarily related to fees paid to third-party service providers that supported modernization of our corporate support functions, assisted in our strategic reviews and contributed to our financial systems transition and healthcare strategy and generally have not been incurred as a result of restructuring, exit or disposal activities and as period costs, have not given rise to restructuring, exit or disposal liabilities. During the three and nine months ended September 30, 2024, other expenses included impairment costs resulting from our business portfolio review and costs related to financial systems investments, both as part of Transformation 2.0. These costs, while not material to the three- or nine-month period, support the broader goals of our Transformation 2.0 program. The table below presents transformation strategy costs for the three and nine months ended September 30, 2024 and 2023 (in millions): Three Months Ended Nine Months Ended 2024 2023 2024 2023 Transformation Strategy Costs: Compensation and benefits $ 110 $ 80 $ 161 $ 178 Other expenses 44 14 66 58 Total Transformation Strategy Costs $ 154 $ 94 $ 227 $ 236 Income Tax Benefit from Transformation Strategy Costs (38) (24) (55) (57) After-Tax Transformation Strategy Costs $ 116 $ 70 $ 172 $ 179 The income tax effects of transformation strategy costs are calculated by multiplying the amount of the expense by the statutory tax rates applicable in each tax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S</t>
        </is>
      </c>
      <c r="B4" s="4" t="inlineStr">
        <is>
          <t xml:space="preserve">DISPOSITIONS As previously disclosed, on June 23, 2024, we entered into a definitive agreement to divest our truckload brokerage business, Coyote, to RXO Logistics for $1.025 billion, subject to working capital and other adjustments. We reported Coyote within our Forwarding businesses in Supply Chain Solutions. On September 16, 2024, we completed the divestiture of Coyote, for cash proceeds, net of cash divested and direct transaction expenses of $1.002 billion. These proceeds are recognized within Proceeds from disposal of businesses, property, plant and equipment in the statements of consolidated cash flows. In connection with the completion of this divestiture, we recorded a pre-tax gain of $156 million ($152 million after tax) during the three months ended September 30, 2024. The gain was recognized within Other expenses in the statements of consolidated income. The following table summarizes the carrying values of the assets and liabilities divested as of September 16, 2024 (in millions): 2024 Assets: Cash and cash equivalents $ 20 Accounts receivable, net 405 Other current assets 34 Operating lease right-of-use assets 69 Goodwill 495 Intangible assets, net 195 Other non-current assets 18 Total assets divested $ 1,236 Liabilities: Accounts payable $ 216 Other current liabilities 54 Non-current operating leases 68 Other non-current liabilities 38 Total liabilities divested $ 376 Net assets divested $ 8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39</v>
      </c>
      <c r="C4" s="6" t="n">
        <v>1127</v>
      </c>
      <c r="D4" s="6" t="n">
        <v>4061</v>
      </c>
      <c r="E4" s="6" t="n">
        <v>51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unaudited, consolidated financial statements have been prepared in accordance with accounting principles generally accepted in the United States ("GAAP") for interim financial information and with the instructions to Form 10-Q and Rule 10-01 of Regulation S-X. These unaudited, consolidated financial statements contain all adjustments (consisting of normal recurring accruals) necessary to present fairly our financial position as of September 30, 2024, our results of operations for the three and nine months ended September 30, 2024 and 2023, and our cash flows for the nine months ended September 30, 2024 and 2023. The results reported in these unaudited, consolidated financial statements should not be regarded as indicative of results that may be expected for any other period or the entire year. The unaudited, consolidated financial statements should be read in conjunction with the audited, consolidated financial statements and notes thereto included in our Annual Report on Form 10-K for the year ended December 31, 2023.</t>
        </is>
      </c>
    </row>
    <row r="5">
      <c r="A5" s="4" t="inlineStr">
        <is>
          <t>Fair Value of Financial Instruments</t>
        </is>
      </c>
      <c r="B5" s="4" t="inlineStr">
        <is>
          <t>Fair Value of Financial Instruments</t>
        </is>
      </c>
    </row>
    <row r="6">
      <c r="A6" s="4" t="inlineStr">
        <is>
          <t>Use of Estimates</t>
        </is>
      </c>
      <c r="B6" s="4" t="inlineStr">
        <is>
          <t>Use of Estimates The preparation of the accompanying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As a result, our accounting estimates and assumptions may change significantly over time.</t>
        </is>
      </c>
    </row>
    <row r="7">
      <c r="A7" s="4" t="inlineStr">
        <is>
          <t>Supplier Finance Programs</t>
        </is>
      </c>
      <c r="B7" s="4" t="inlineStr">
        <is>
          <t>Supplier Finance Programs As part of our working capital management, certain financial institutions offer a Supply Chain Finance ("SCF") program to certain of our suppliers. We agree to commercial terms with our suppliers, including prices, quantities and payment terms, regardless of whether the supplier elects to participate in the SCF program. Suppliers issue invoices to us based on the agreed-upon contractual terms. If they participate in the SCF program, our suppliers, at their sole discretion, determine which invoices, if any, to sell to the financial institutions. Our suppliers' voluntary inclusion of invoices in the SCF program has no bearing on our payment terms. No guarantees are provided by us under the SCF program. We have no economic interest in a supplier's decision to participate, and we have no direct financial relationship with the financial institutions, as it relates to the SCF program. Amounts due to our suppliers that participate in the SCF program are included in Accounts payable in our consolidated balance sheets. We have been informed by the participating financial institutions that as of September 30, 2024 and December 31, 2023, suppliers sold them $473 and $504 million, respectively, of our outstanding payment obligations.</t>
        </is>
      </c>
    </row>
    <row r="8">
      <c r="A8" s="4" t="inlineStr">
        <is>
          <t>Adoption of New Accounting Standards and Accounting Standards Issued But Not Yet Effective</t>
        </is>
      </c>
      <c r="B8" s="4" t="inlineStr">
        <is>
          <t>Adoption of New Accounting Standards Accounting pronouncements adopted during the periods covered by the unaudited, consolidated financial statements did not have a material impact on our consolidated financial position, results of operations, cash flows or internal controls. Accounting Standards Issued But Not Yet Effective In November 2023, the Financial Accounting Standards Board ("FASB") issued an Accounting Standards Update ("ASU") on segment reporting, which will require new disclosures, including significant segment expenses and additional qualitative information about how segment measures are used by management. The standard becomes effective for us beginning with our 2024 annual reporting and for both annual and interim periods thereafter. We are evaluating the impact of this ASU on our disclosures. We will be required to define significant segment expense categories and we anticipate providing additional qualitative and quantitative information in accordance with this ASU. We do not expect this ASU to have a significant impact on our consolidated financial position, results of operations, cash flows or internal controls. In December 2023, the FASB issued an ASU to enhance tax-related disclosures. This update will require more standardized categories for tax rate reconciliation and additional detail for significant tax items. It will also require a breakdown of income taxes paid by jurisdiction exceeding 5% of total taxes and remove certain disclosure requirements for unremitted foreign earnings and uncertain tax positions. The standard becomes effective for us in the first quarter of 2025. We are evaluating its impact on our financial statements, disclosures and internal controls but do not expect this ASU to have a significant impact on our consolidated financial position, results of operations, cash flows or internal controls.</t>
        </is>
      </c>
    </row>
    <row r="9">
      <c r="A9" s="4" t="inlineStr">
        <is>
          <t>Revenue Recognition, Contract Assets and Liabilities</t>
        </is>
      </c>
      <c r="B9" s="4" t="inlineStr">
        <is>
          <t>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distribution centers and field stocking locations. The vast majority of our contracts with customers are for transportation services that include only one performance obligation; the transportation services themselves. We generally recognize revenue over time, based on the extent of progress towards completion of the services in the contract. All of our major businesses act as a principal in their revenue arrangements and as such, we report revenue and the associated purchased transportation costs on a gross basis within our statements of consolidated income.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t>
        </is>
      </c>
    </row>
    <row r="10">
      <c r="A10" s="4" t="inlineStr">
        <is>
          <t>Accounts Receivable, Net</t>
        </is>
      </c>
      <c r="B10" s="4" t="inlineStr">
        <is>
          <t>Accounts Receivabl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ree Months Ended Nine Months Ended 2024 2023 2024 2023 Revenue: Next Day Air $ 2,396 $ 2,372 $ 7,021 $ 7,240 Deferred 1,109 1,128 3,372 3,491 Ground 10,945 10,160 32,410 32,312 U.S. Domestic Package 14,450 13,660 42,803 43,043 Domestic 771 742 2,299 2,299 Export 3,482 3,367 10,269 10,387 Cargo &amp; Other 158 158 469 539 International Package 4,411 4,267 13,037 13,225 Forwarding 1,307 1,327 3,902 4,217 Logistics 1,550 1,430 4,638 4,271 Other 527 377 1,389 1,285 Supply Chain Solutions 3,384 3,134 9,929 9,773 Consolidated revenue $ 22,245 $ 21,061 $ 65,769 $ 66,041 </t>
        </is>
      </c>
    </row>
    <row r="5">
      <c r="A5" s="4" t="inlineStr">
        <is>
          <t>Schedule of Contract Assets and Liabilities</t>
        </is>
      </c>
      <c r="B5" s="4" t="inlineStr">
        <is>
          <t xml:space="preserve">Contract assets and liabilities as of September 30, 2024 and December 31, 2023 were as follows (in millions): Balance Sheet Location September 30, 2024 December 31, 2023 Contract Assets: Revenue related to in-transit packages Other current assets $ 235 $ 237 Contract Liabilities: Short-term advance payments from customers Other current liabilities $ 13 $ 20 Long-term advance payments from customers Other non-current liabilities $ 26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Weighted-Average Assumptions and Fair Values Used of Performance Units Granted</t>
        </is>
      </c>
      <c r="B4" s="4" t="inlineStr">
        <is>
          <t>The weighted-average assumptions used and the weighted-average fair values of the LTIP awards granted during the nine months ended 2024 and 2023 are as follows: 2024 2023 Risk-free interest rate 4.45 % 3.81 % Expected volatility 27.00 % 30.30 % Weighted-average fair value of units granted $ 157.37 $ 198.98 Share payout 102.18 % 107.80 %</t>
        </is>
      </c>
    </row>
    <row r="5">
      <c r="A5" s="4" t="inlineStr">
        <is>
          <t>Fair Value of Employee Stock Options Granted and Determined by Black-Scholes Valuation Model Assumptions</t>
        </is>
      </c>
      <c r="B5" s="4" t="inlineStr">
        <is>
          <t xml:space="preserve">The fair value of each option granted is estimated using a Black-Scholes option pricing model. The weighted-average assumptions used and the weighted-average fair values of options granted in 2024 and 2023 are as follows: 2024 2023 Expected dividend yield 3.96 % 3.54 % Risk-free interest rate 4.25 % 3.70 % Expected life (in years) 6.13 5.93 Expected volatility 28.94 % 28.31 % Weighted-average fair value of options granted $ 34.76 $ 4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30, 2024</t>
        </is>
      </c>
      <c r="C1" s="2" t="inlineStr">
        <is>
          <t>Dec. 31, 2023</t>
        </is>
      </c>
    </row>
    <row r="2">
      <c r="A2" s="4" t="inlineStr">
        <is>
          <t>Treasury stock (in shares)</t>
        </is>
      </c>
      <c r="B2" s="7" t="n">
        <v>0.1</v>
      </c>
      <c r="C2" s="7" t="n">
        <v>0.2</v>
      </c>
    </row>
    <row r="3">
      <c r="A3" s="4" t="inlineStr">
        <is>
          <t>Class A common stock</t>
        </is>
      </c>
      <c r="B3" s="4" t="inlineStr">
        <is>
          <t xml:space="preserve"> </t>
        </is>
      </c>
      <c r="C3" s="4" t="inlineStr">
        <is>
          <t xml:space="preserve"> </t>
        </is>
      </c>
    </row>
    <row r="4">
      <c r="A4" s="4" t="inlineStr">
        <is>
          <t>Common stock, issued (in shares)</t>
        </is>
      </c>
      <c r="B4" s="5" t="n">
        <v>122</v>
      </c>
      <c r="C4" s="5" t="n">
        <v>127</v>
      </c>
    </row>
    <row r="5">
      <c r="A5" s="4" t="inlineStr">
        <is>
          <t>Class B common stock</t>
        </is>
      </c>
      <c r="B5" s="4" t="inlineStr">
        <is>
          <t xml:space="preserve"> </t>
        </is>
      </c>
      <c r="C5" s="4" t="inlineStr">
        <is>
          <t xml:space="preserve"> </t>
        </is>
      </c>
    </row>
    <row r="6">
      <c r="A6" s="4" t="inlineStr">
        <is>
          <t>Common stock, issued (in shares)</t>
        </is>
      </c>
      <c r="B6" s="5" t="n">
        <v>731</v>
      </c>
      <c r="C6" s="5" t="n">
        <v>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NON-CURRENT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Securities</t>
        </is>
      </c>
      <c r="B4" s="4" t="inlineStr">
        <is>
          <t xml:space="preserve">The following is a summary of marketable securities classified as trading and available for sale as of September 30, 2024 and December 31, 2023 (in millions): Cost Unrealized Unrealized Estimated September 30, 2024: Current trading marketable securities: Equity securities $ 3 $ — $ — $ 3 Total trading marketable securities 3 — — 3 Current available-for-sale securities: U.S. government and agency debt securities 178 — (1) 177 Mortgage and asset-backed debt securities — — — — Corporate debt securities 25 — — 25 Non-U.S. government debt securities — — — — Total available-for-sale marketable securities 203 — (1) 202 Total current marketable securities $ 206 $ — $ (1) $ 205 Cost Unrealized Unrealized Estimated December 31, 2023: Current trading marketable securities: Equity securities $ 4 $ — $ — $ 4 Total trading marketable securities 4 — — 4 Current available-for-sale securities: U.S. government and agency debt securities 963 2 (4) 961 Mortgage and asset-backed debt securities 3 — — 3 Corporate debt securities 1,891 4 (4) 1,891 Non-U.S. government debt securities 7 — — 7 Total available-for-sale marketable securities 2,864 6 (8) 2,862 Total current marketable securities $ 2,868 $ 6 $ (8) $ 2,866 </t>
        </is>
      </c>
    </row>
    <row r="5">
      <c r="A5" s="4" t="inlineStr">
        <is>
          <t>Investments Classified by Contractual Maturity Date</t>
        </is>
      </c>
      <c r="B5" s="4" t="inlineStr">
        <is>
          <t xml:space="preserve">The amortized cost and estimated fair value of marketable securities as of September 30, 2024 by contractual maturity are shown below (in millions). Actual maturities may differ from contractual maturities because the issuers of the securities may have the right to prepay obligations with or without prepayment penalties. Cost Estimated Due in one year or less $ 123 $ 122 Due after one year through three years 80 80 Due after three years through five years — — Due after five years — — 203 202 Equity securities 3 3 $ 206 $ 205 </t>
        </is>
      </c>
    </row>
    <row r="6">
      <c r="A6" s="4" t="inlineStr">
        <is>
          <t>Fair Value, Assets Measured on Recurring Basis</t>
        </is>
      </c>
      <c r="B6" s="4" t="inlineStr">
        <is>
          <t>The following table presents information about our investments measured at fair value on a recurring basis as of September 30, 2024 and December 31, 2023, and indicates the fair value hierarchy of the valuation techniques utilized to determine such fair value (in millions): Quoted Prices Significant Other Significant Total September 30, 2024: Marketable Securities: U.S. government and agency debt securities $ 177 $ — $ — $ 177 Mortgage and asset-backed debt securities — — — — Corporate debt securities — 25 — 25 Equity securities — 3 — 3 Non-U.S. government debt securities — — — — Total marketable securities 177 28 — 205 Other non-current investments (1) — 20 — 20 Total $ 177 $ 48 $ — $ 225 (1) Represents a variable life insurance policy funding benefits for the UPS Excess Coordinating Benefit Plan. Quoted Prices Significant Other Significant Total December 31, 2023: Marketable Securities: U.S. government and agency debt securities $ 961 $ — $ — $ 961 Mortgage and asset-backed debt securities — 3 — 3 Corporate debt securities — 1,891 — 1,891 Equity securities — 4 — 4 Non-U.S. government debt securities — 7 — 7 Total marketable securities 961 1,905 — 2,866 Other non-current investments (1) — 19 — 19 Total $ 961 $ 1,924 $ — $ 2,885 (1) Represents a variable life insurance policy funding benefits for the UPS Excess Coordinating Benefit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September 30, 2024 and December 31, 2023 consisted of the following (in millions): 2024 2023 Vehicles $ 11,901 $ 11,768 Aircraft 23,659 22,888 Land 2,136 2,138 Buildings 6,702 6,255 Building and leasehold improvements 5,625 5,241 Plant equipment 18,315 17,322 Technology equipment 2,733 2,656 Construction-in-progress 2,374 3,247 73,445 71,515 Less: Accumulated depreciation and amortization (36,056) (34,570) Property, Plant and Equipment, Net $ 37,389 $ 36,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Defined Benefit Plans Disclosures</t>
        </is>
      </c>
      <c r="B4" s="4" t="inlineStr">
        <is>
          <t xml:space="preserve">Information about the net periodic benefit cost for our company-sponsored pension and postretirement benefit plans for the three and nine months ended September 30, 2024 and 2023 is as follows (in millions): U.S. Pension Benefits U.S. Postretirement International 2024 2023 2024 2023 2024 2023 Three Months Ended September 30: Service cost $ 309 $ 293 $ 5 $ 5 $ 10 $ 11 Interest cost 644 627 27 29 16 16 Expected return on assets (770) (742) (1) (3) (22) (21) Amortization of prior service cost 37 27 — — 1 1 Net periodic benefit cost $ 220 $ 205 $ 31 $ 31 $ 5 $ 7 U.S. Pension Benefits U.S. Postretirement International 2024 2023 2024 2023 2024 2023 Nine Months Ended September 30: Service cost $ 929 $ 879 $ 15 $ 15 $ 32 $ 33 Interest cost 1,932 1,881 81 87 50 49 Expected return on assets (2,313) (2,225) (3) (9) (64) (63) Amortization of prior service cost 114 80 — 1 1 1 Net periodic benefit cost $ 662 $ 615 $ 93 $ 94 $ 19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indicates the allocation of goodwill as of September 30, 2024 and December 31, 2023 (in millions): U.S. Domestic International Supply Chain Solutions Consolidated December 31, 2023: $ 847 $ 503 $ 3,522 $ 4,872 Acquired — — 22 22 Currency / Other — 4 (487) (483) September 30, 2024: $ 847 $ 507 $ 3,057 $ 4,411 </t>
        </is>
      </c>
    </row>
    <row r="5">
      <c r="A5" s="4" t="inlineStr">
        <is>
          <t>Schedule of Intangible Assets (Excluding Goodwill)</t>
        </is>
      </c>
      <c r="B5" s="4" t="inlineStr">
        <is>
          <t xml:space="preserve">The following is a summary of intangible assets as of September 30, 2024 and December 31, 2023 (in millions): Gross Carrying Accumulated Net Carrying September 30, 2024: Capitalized software $ 6,096 $ (4,173) $ 1,923 Licenses 48 (25) 23 Franchise rights 348 (56) 292 Customer relationships 702 (203) 499 Trade name 109 (23) 86 Trademarks, patents and other 370 (89) 281 Amortizable intangible assets $ 7,673 $ (4,569) $ 3,104 Indefinite-lived intangible assets 4 — 4 Total Intangible Assets, Net $ 7,677 $ (4,569) $ 3,108 December 31, 2023: Capitalized software $ 5,839 $ (3,900) $ 1,939 Licenses 30 (7) 23 Franchise rights 291 (49) 242 Customer relationships 1,115 (516) 599 Trade name 172 (30) 142 Trademarks, patents and other 320 (53) 267 Amortizable intangible assets $ 7,767 $ (4,555) $ 3,212 Indefinite-lived intangible assets 93 — 93 Total Intangible Assets, Net $ 7,860 $ (4,555) $ 3,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carrying value of our outstanding debt obligations as of September 30, 2024 and December 31, 2023 consisted of the following (in millions): Principal Carrying Value Maturity 2024 2023 Commercial paper $ — $ — $ 2,172 Fixed-rate senior notes: 2.800% senior notes 500 2024 500 499 2.200% senior notes — 2024 — 400 3.900% senior notes 1,000 2025 999 999 2.400% senior notes 500 2026 499 499 3.050% senior notes 1,000 2027 997 996 3.400% senior notes 750 2029 748 747 2.500% senior notes 400 2029 398 398 4.450% senior notes 750 2030 746 745 4.875% senior notes 900 2033 895 894 5.150% senior notes 900 2034 893 — 6.200% senior notes 1,500 2038 1,486 1,485 5.200% senior notes 500 2040 494 494 4.875% senior notes 500 2040 491 491 3.625% senior notes 375 2042 369 369 3.400% senior notes 500 2046 492 492 3.750% senior notes 1,150 2047 1,138 1,138 4.250% senior notes 750 2049 743 743 3.400% senior notes 700 2049 689 689 5.300% senior notes 1,250 2050 1,232 1,232 5.050% senior notes 1,100 2053 1,083 1,083 5.500% senior notes 1,100 2054 1,087 — 5.600% senior notes 600 2064 590 — Floating-rate senior notes: Floating-rate senior notes 1,775 2049-2074 1,755 1,545 Debentures: 7.620% debentures 276 2030 279 280 Pound Sterling notes: 5.500% notes 89 2031 88 84 5.125% notes 608 2050 578 550 Euro senior notes: 1.625% senior notes 783 2025 783 774 1.000% senior notes 560 2028 558 551 1.500% senior notes 560 2032 557 551 Canadian senior notes: 2.125% senior notes — 2024 — 566 Finance lease obligations (see note 10) 439 2024-2046 439 472 Facility notes and bonds 320 2029-2045 320 320 Other debt 4 2024-2026 4 6 Total debt $ 22,139 21,930 22,264 Less: current maturities (1,606) (3,348) Long-term debt $ 20,324 $ 18,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t>
        </is>
      </c>
      <c r="B4" s="4" t="inlineStr">
        <is>
          <t xml:space="preserve">The components of lease expense for the three and nine months ended September 30, 2024 and 2023 were as follows (in millions): Three Months Ended Nine Months Ended 2024 2023 2024 2023 Operating lease costs $ 220 $ 219 $ 682 $ 645 Finance lease costs: Amortization of assets 38 31 104 88 Interest on lease liabilities 6 4 16 13 Total finance lease costs 44 35 120 101 Variable lease costs 81 63 235 203 Short-term lease costs 221 243 612 746 Total lease costs (1) $ 566 $ 560 $ 1,649 $ 1,695 (1) This table excludes sublease income as it was not material for the three and nine months ended September 30, 2024 and 2023. Supplemental cash flow information related to leases is as follows (in millions): Nine Months Ended 2024 2023 Cash paid for amounts included in measurement of obligations: Operating cash flows from operating leases $ 657 $ 627 Operating cash flows from finance leases 13 10 Financing cash flows from finance leases 93 101 Right-of-use assets obtained in exchange for lease obligations: Operating leases $ 403 $ 1,013 Finance leases $ 58 $ 136 </t>
        </is>
      </c>
    </row>
    <row r="5">
      <c r="A5" s="4" t="inlineStr">
        <is>
          <t>Supplemental Balance Sheet</t>
        </is>
      </c>
      <c r="B5" s="4" t="inlineStr">
        <is>
          <t>Supplemental information related to leases and location within our consolidated balance sheets is as follows (in millions, except lease term and discount rate): September 30, December 31, Operating Leases: Operating lease right-of-use assets $ 4,129 $ 4,308 Current maturities of operating leases $ 699 $ 709 Non-current operating leases 3,613 3,756 Total operating lease obligations $ 4,312 $ 4,465 Finance Leases: Property, plant and equipment, net $ 640 $ 856 Current maturities of long-term debt, commercial paper and finance leases $ 103 $ 104 Long-term debt and finance leases 336 368 Total finance lease obligations $ 439 $ 472 Weighted average remaining lease term (in years): Operating leases 10.8 10.8 Finance leases 7.2 7.4 Weighted average discount rate: Operating leases 3.42 % 3.20 % Finance leases 3.99 % 3.88 %</t>
        </is>
      </c>
    </row>
    <row r="6">
      <c r="A6" s="4" t="inlineStr">
        <is>
          <t>Operating Leases Maturity Schedule</t>
        </is>
      </c>
      <c r="B6" s="4" t="inlineStr">
        <is>
          <t xml:space="preserve">Maturities of lease obligations as of September 30, 2024 were as follows (in millions): Finance Leases Operating Leases 2024 $ 38 $ 180 2025 111 858 2026 85 751 2027 54 646 2028 46 486 Thereafter 180 2,271 Total lease payments 514 5,192 Less: Imputed interest (75) (880) Total lease obligations 439 4,312 Less: Current obligations (103) (699) Long-term lease obligations $ 336 $ 3,613 </t>
        </is>
      </c>
    </row>
    <row r="7">
      <c r="A7" s="4" t="inlineStr">
        <is>
          <t>Finance Leases Maturity Schedule</t>
        </is>
      </c>
      <c r="B7" s="4" t="inlineStr">
        <is>
          <t xml:space="preserve">Maturities of lease obligations as of September 30, 2024 were as follows (in millions): Finance Leases Operating Leases 2024 $ 38 $ 180 2025 111 858 2026 85 751 2027 54 646 2028 46 486 Thereafter 180 2,271 Total lease payments 514 5,192 Less: Imputed interest (75) (880) Total lease obligations 439 4,312 Less: Current obligations (103) (699) Long-term lease obligations $ 336 $ 3,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OWN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holders Equity</t>
        </is>
      </c>
      <c r="B4" s="4" t="inlineStr">
        <is>
          <t>The following is a rollforward of our common stock, additional paid-in capital, retained earnings and noncontrolling interests accounts for the three and nine months ended September 30, 2024 and 2023 (in millions, except per share amounts): Three Months Ended September 30: 2024 2023 Shares Dollars Shares Dollars Class A Common Stock: Balance at beginning of period 125 $ 2 132 $ 2 Stock award plans — — 1 — Common stock issuances — — 1 — Conversions of class A to class B common stock (3) — (4) — Class A shares issued at end of period 122 $ 2 130 $ 2 Class B Common Stock: Balance at beginning of period 732 $ 7 723 $ 7 Common stock purchases (4) — (5) — Conversions of class A to class B common stock 3 — 4 — Class B shares issued at end of period 731 $ 7 722 $ 7 Additional Paid-In Capital: Balance at beginning of period $ 136 $ — Stock award plans (20) 14 Common stock purchases (212) (123) Common stock issuances 96 115 Other (1) — (6) Balance at end of period $ — $ — Retained Earnings: Balance at beginning of period $ 20,692 $ 21,584 Net income attributable to controlling interests 1,539 1,127 Dividends ($1.63 and $1.62 per share) (2) (1,391) (1,384) Common stock purchases (288) (627) Other — (1) Balance at end of period $ 20,552 $ 20,699 Noncontrolling Interests: Balance at beginning of period $ 23 $ 18 Change in noncontrolling interest 4 (6) Balance at end of period $ 27 $ 12 (1) Includes a 1% excise tax applicable to share repurchases. (2) The dividend per share amount is the same for both class A and class B common stock. Dividends include $88 and $43 million as of September 30, 2024 and 2023, respectively, that were settled in shares of class A common stock. Nine Months Ended September 30: 2024 2023 Shares Dollars Shares Dollars Class A Common Stock: Balance at beginning of period 127 $ 2 134 $ 2 Stock award plans 2 — 4 — Common stock issuances 2 — 2 — Conversions of class A to class B common stock (9) — (10) — Class A shares issued at end of period 122 $ 2 130 $ 2 Class B Common Stock: Balance at beginning of period 726 $ 7 725 $ 7 Common stock purchases (4) — (13) — Conversions of class A to class B common stock 9 — 10 — Class B shares issued at end of period 731 $ 7 722 $ 7 Additional Paid-In Capital: Balance at beginning of period $ — $ — Stock award plans (123) 391 Common stock purchases (212) (750) Common stock issuances 335 370 Other (1) — (11) Balance at end of period $ — $ — Retained Earnings: Balance at beginning of period $ 21,055 $ 21,326 Net income attributable to controlling interests 4,061 5,103 Dividends ($4.89 and $4.86 per share) (2) (4,203) (4,230) Common stock purchases (288) (1,500) Other (3) (73) — Balance at end of period $ 20,552 $ 20,699 Noncontrolling Interests: Balance at beginning of period $ 8 $ 17 Change in noncontrolling interest 19 (5) Balance at end of period $ 27 $ 12 (1) Includes a 1% excise tax applicable to share repurchases. (2) The dividend per share amount is the same for both class A and class B common stock. Dividends include $154 and $196 million as of September 30, 2024 and 2023, respectively, that were settled in shares of class A common stock. (3) Includes adjustments related to certain stock-based awards.</t>
        </is>
      </c>
    </row>
    <row r="5">
      <c r="A5" s="4" t="inlineStr">
        <is>
          <t>Schedule of Accumulated Other Comprehensive Income (Loss)</t>
        </is>
      </c>
      <c r="B5" s="4" t="inlineStr">
        <is>
          <t>The activity in accumulated other comprehensive income (loss) for the three and nine months ended September 30, 2024 and 2023 was as follows (in millions): Three Months Ended September 30: 2024 2023 Foreign Currency Translation Gain (Loss), Net of Tax: Balance at beginning of period $ (1,431) $ (1,346) Translation adjustment (net of tax effect of $(5) and $0) 211 (96) Balance at end of period (1,220) (1,442) Unrealized Gain (Loss) on Marketable Securities, Net of Tax: Balance at beginning of period (3) (20) Current period changes in fair value (net of tax effect of $0 and $(1)) 2 (2) Balance at end of period (1) (22) Unrealized Gain (Loss) on Cash Flow Hedges, Net of Tax: Balance at beginning of period — 10 Current period changes in fair value (net of tax effect of $(37) and $44) (117) 138 Reclassification to earnings (net of tax effect of $(7) and $(8)) (22) (27) Balance at end of period (139) 121 Unrecognized Pension and Postretirement Benefit Costs, Net of Tax: Balance at beginning of period (2,373) (218) Reclassification to earnings (net of tax effect of $9 and $7) 29 21 Balance at end of period (2,344) (197) Accumulated other comprehensive income (loss) at end of period $ (3,704) $ (1,540) Nine Months Ended September 30: 2024 2023 Foreign currency translation gain (loss), net of tax: Balance at beginning of period $ (1,248) $ (1,446) Translation adjustment (net of tax effect of $(2) and $(13)) 28 1 Reclassification to earnings (net of tax effect of $0 and $0) — 3 Balance at end of period (1,220) (1,442) Unrealized gain (loss) on marketable securities, net of tax: Balance at beginning of period (2) (11) Current period changes in fair value (net of tax effect of $0 and $(5)) 1 (13) Reclassification to earnings (net of tax effect of $0 and $1) — 2 Balance at end of period (1) (22) Unrealized gain (loss) on cash flow hedges, net of tax: Balance at beginning of period (76) 167 Current period changes in fair value (net of tax effect of $7 and $22) 24 69 Reclassification to earnings (net of tax effect of $(27) and $(36)) (87) (115) Balance at end of period (139) 121 Unrecognized pension and postretirement benefit costs, net of tax: Balance at beginning of period (2,432) (259) Reclassification to earnings (net of tax effect of $27 and $20) 88 62 Balance at end of period (2,344) (197) Accumulated other comprehensive income (loss) at end of period $ (3,704) $ (1,540)</t>
        </is>
      </c>
    </row>
    <row r="6">
      <c r="A6" s="4" t="inlineStr">
        <is>
          <t>Gains (Losses) Reclassified from AOCI</t>
        </is>
      </c>
      <c r="B6" s="4" t="inlineStr">
        <is>
          <t>Detail of the gains (losses) reclassified from accumulated other comprehensive income (loss) to the statements of consolidated income for the three and nine months ended September 30, 2024 and 2023 is as follows (in millions): Amount Reclassified from AOCI (1) Affected Line Item in the Income Statement Three Months Ended September 30: 2024 2023 Unrealized Gain (Loss) on Cash Flow Hedges: Interest rate contracts $ (1) $ (6) Interest expense Foreign currency exchange contracts 30 41 Revenue Income tax (expense) benefit (7) (8) Income tax expense Impact on net income 22 27 Net income Unrecognized Pension and Postretirement Benefit Costs: Prior service costs (38) (28) Investment income and other Income tax (expense) benefit 9 7 Income tax expense Impact on net income (29) (21) Net income Total amount reclassified for the period $ (7) $ 6 Net income Amount Reclassified from AOCI (1) Affected Line Item in the Income Statement Nine Months Ended September 30: 2024 2023 Unrealized gain (loss) on foreign currency translation: Realized gain (loss) on business wind-down $ — $ (3) Other expenses Impact on net income — (3) Net income Unrealized gain (loss) on marketable securities: Realized gain (loss) on sale of securities — (3) Investment income and other Income tax (expense) benefit — 1 Income tax expense Impact on net income — (2) Net income Unrealized gain (loss) on cash flow hedges: Interest rate contracts (4) (9) Interest expense Foreign currency exchange contracts 118 160 Revenue Income tax (expense) benefit (27) (36) Income tax expense Impact on net income 87 115 Net income Unrecognized pension and postretirement benefit costs: Prior service costs (115) (82) Investment income and other Income tax (expense) benefit 27 20 Income tax expense Impact on net income (88) (62) Net income Total amount reclassified for the period $ (1) $ 48 Net income (1) Accumulated other comprehensive income (loss)</t>
        </is>
      </c>
    </row>
    <row r="7">
      <c r="A7" s="4" t="inlineStr">
        <is>
          <t>Activity in Deferred Compensation Program</t>
        </is>
      </c>
      <c r="B7" s="4" t="inlineStr">
        <is>
          <t>Activity in the deferred compensation program for the three and nine months ended September 30, 2024 and 2023 was as follows (in millions): 2024 2023 Three Months Ended September 30: Shares Dollars Shares Dollars Deferred Compensation Obligations: Balance at beginning of period $ 6 $ 9 Reinvested dividends — — Benefit payments — — Balance at end of period $ 6 $ 9 Treasury Stock: Balance at beginning of period — $ (6) — $ (9) Reinvested dividends — — — — Benefit payments — — — — Balance at end of period — $ (6) — $ (9) 2024 2023 Nine Months Ended September 30: Shares Dollars Shares Dollars Deferred Compensation Obligations: Balance at beginning of period $ 9 $ 13 Reinvested dividends — — Benefit payments (3) (4) Balance at end of period $ 6 $ 9 Treasury Stock: Balance at beginning of period — $ (9) — $ (13) Reinvested dividends — — — — Benefit payments — 3 — 4 Balance at end of period — $ (6) — $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sults of Operations</t>
        </is>
      </c>
      <c r="B4" s="4" t="inlineStr">
        <is>
          <t xml:space="preserve">Results of operations for the three and nine months ended September 30, 2024 and 2023 were as follows (in millions): Three Months Ended Nine Months Ended 2024 2023 2024 2023 Revenue: U.S. Domestic Package $ 14,450 $ 13,660 $ 42,803 $ 43,043 International Package 4,411 4,267 13,037 13,225 Supply Chain Solutions 3,384 3,134 9,929 9,773 Consolidated revenue $ 22,245 $ 21,061 $ 65,769 $ 66,041 Operating Profit: U.S. Domestic Package $ 898 $ 571 $ 2,712 $ 3,639 International Package 798 630 2,172 2,341 Supply Chain Solutions 289 142 658 684 Consolidated operating profit $ 1,985 $ 1,343 $ 5,542 $ 6,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sets forth the computation of basic and diluted earnings per share for the three and nine months ended September 30, 2024 and 2023 (in millions, except per share amounts): Three Months Ended Nine Months Ended 2024 2023 2024 2023 Numerator: Net income attributable to common shareowners $ 1,539 $ 1,127 $ 4,061 $ 5,103 Denominator: Weighted-average shares 854 853 854 856 Vested portion of restricted shares 1 4 2 4 Denominator for basic earnings per share 855 857 856 860 Effect of dilutive securities: Restricted performance units — 1 — 1 Stock options — — — — Denominator for diluted earnings per share 855 858 856 861 Basic earnings per share (1) $ 1.80 $ 1.31 $ 4.74 $ 5.93 Diluted earnings per share (1) $ 1.80 $ 1.31 $ 4.74 $ 5.92 (1) Earnings per share is computed using unrounded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September 30, 2024 and December 31, 2023, the notional amounts of our outstanding derivative positions were as follows (in millions): September 30, December 31, Currency hedges: Euro EUR 3,807 4,408 British Pound Sterling GBP 615 663 Canadian Dollar CAD 1,806 1,550 Hong Kong Dollar HKD 4,984 1,822 </t>
        </is>
      </c>
    </row>
    <row r="5">
      <c r="A5" s="4" t="inlineStr">
        <is>
          <t>Schedule of Derivative Instruments in Statement of Financial Position, Fair Value</t>
        </is>
      </c>
      <c r="B5" s="4" t="inlineStr">
        <is>
          <t xml:space="preserve">The following table indicates the location in our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our consolidated balance sheets. The columns labeled Net Amounts if Right of Offset had been Applied indicate the potential net fair value positions by type of contract and location in our consolidated balance sheets had we elected to apply the right of offset as of September 30, 2024 and December 31, 2023 (in millions): Fair Value Hierarchy Level Gross Amounts Presented in Consolidated Balance Sheets Net Amounts if Right of Asset Derivatives Balance Sheet Location September 30, December 31, September 30, December 31, Derivatives designated as hedges: Foreign currency exchange contracts Other current assets Level 2 $ 57 $ 95 $ 27 $ 73 Foreign currency exchange contracts Other non-current assets Level 2 14 63 2 19 Derivatives not designated as hedges: Foreign currency exchange contracts Other current assets Level 2 1 — 1 — Total Asset Derivatives $ 72 $ 158 $ 30 $ 92 Fair Value Hierarchy Level Gross Amounts Presented in Net Amounts if Right of Liability Derivatives Balance Sheet Location September 30, December 31, September 30, December 31, Derivatives designated as hedges: Foreign currency exchange contracts Other current liabilities Level 2 $ 35 $ 26 $ 5 $ 4 Foreign currency exchange contracts Other non-current liabilities Level 2 57 65 45 21 Derivatives not designated as hedges: Foreign currency exchange contracts Other non-current liabilities Level 2 — 1 — 1 Total Liability Derivatives $ 92 $ 92 $ 50 $ 26 The following table indicates the amounts that were recorded in our consolidated balance sheets related to cumulative basis adjustments for fair value hedges as of September 30, 2024 and December 31, 2023 (in millions): Line Item in the Consolidated Balance Sheets in Which the Hedged Item is Included Carrying Amount Cumulative Amount Carrying Amount Cumulative Amount September 30, 2024 September 30, 2024 December 31, 2023 December 31, 2023 Long-term debt and finance leases $ 279 $ 4 $ 280 $ 4 </t>
        </is>
      </c>
    </row>
    <row r="6">
      <c r="A6" s="4" t="inlineStr">
        <is>
          <t>Schedule of Derivatives Instruments Statements of Financial Performance and Financial Position, Location</t>
        </is>
      </c>
      <c r="B6" s="4" t="inlineStr">
        <is>
          <t xml:space="preserve">The following table indicates the amount of gains (losses) that have been recognized in our statements of consolidated income for fair value and cash flow hedges, as well as the associated gain (loss) for the underlying hedged item for fair value hedges for the three and nine months ended September 30, 2024 and 2023 (in millions): Three Months Ended September 30, Location and Amount of Gain (Loss) Recognized in Income on Fair Value and Cash Flow Hedging Relationships 2024 2023 Revenue Interest Expense Investment Income and Other Revenue Interest Expense Investment Income and Other Gain or (loss) on cash flow hedging relationships: Interest Contracts: Amount of gain or (loss) reclassified from accumulated other comprehensive income — (1) — — (6) — Foreign Currency Exchange Contracts: Amount of gain or (loss) reclassified from accumulated other comprehensive income 30 — — 41 — — Total amounts of income and expense line items presented in the statement of income in which the effects of fair value or cash flow hedges are recorded $ 30 $ (1) $ — $ 41 $ (6) $ — Nine Months Ended September 30, 2024 2023 Location and Amount of Gain (Loss) Recognized in Income on Fair Value and Cash Flow Hedging Relationships Revenue Interest Expense Investment Income and Other Revenue Interest Expense Investment Income and Other Gain (loss) on cash flow hedging relationships: Interest Rate Contracts: Amount of gain (loss) reclassified from accumulated other comprehensive income — (4) — — (9) — Foreign Currency Exchange Contracts: Amount of gain (loss) reclassified from accumulated other comprehensive income 118 — — 160 — — Total amounts of income and expense line items presented in the statement of income in which the effects of fair value or cash flow hedges are recorded $ 118 $ (4) $ — $ 160 $ (9) $ — </t>
        </is>
      </c>
    </row>
    <row r="7">
      <c r="A7" s="4" t="inlineStr">
        <is>
          <t>Schedule of Cash Flow Hedges Included in Accumulated Other Comprehensive Income (Loss)</t>
        </is>
      </c>
      <c r="B7" s="4" t="inlineStr">
        <is>
          <t xml:space="preserve">The following table indicates the amount of gains (losses) that have been recognized in AOCI for the three and nine months ended September 30, 2024 and 2023 for those derivatives designated as cash flow hedges (in millions): Three Months Ended September 30: Derivative Instruments in Cash Flow Hedging Relationships Amount of Gain (Loss) Recognized in AOCI on Derivatives 2024 2023 Foreign currency exchange contracts (154) 182 Total $ (154) $ 182 Nine Months Ended September 30: Derivative Instruments in Cash Flow Hedging Relationships Amount of Gain (Loss) Recognized in AOCI on Derivatives 2024 2023 Foreign currency exchange contracts 31 91 Total $ 31 $ 91 </t>
        </is>
      </c>
    </row>
    <row r="8">
      <c r="A8" s="4" t="inlineStr">
        <is>
          <t>Schedule of Net Investment Hedges in Accumulated Other Comprehensive Income (Loss)</t>
        </is>
      </c>
      <c r="B8" s="4" t="inlineStr">
        <is>
          <t xml:space="preserve">The following table indicates the amount of gains (losses) that have been recognized in AOCI within foreign currency translation adjustment for the three and nine months ended September 30, 2024 and 2023 for those instruments designated as net investment hedges (in millions): Three Months Ended September 30: Non-derivative Instruments in Net Investment Hedging Relationships Amount of Gain (Loss) Recognized in AOCI on Debt 2024 2023 Foreign currency denominated debt $ (120) $ 103 Total $ (120) $ 103 Nine Months Ended September 30: Non-derivative Instruments in Net Investment Hedging Relationships Amount of Gain (Loss) Recognized in AOCI on Debt 2024 2023 Foreign currency denominated debt $ (36) $ 5 Total $ (36) $ 5 </t>
        </is>
      </c>
    </row>
    <row r="9">
      <c r="A9" s="4" t="inlineStr">
        <is>
          <t>Schedule of Derivative Instruments, Gain (Loss) in Statement of Financial Performance</t>
        </is>
      </c>
      <c r="B9" s="4" t="inlineStr">
        <is>
          <t>Amounts recorded in our statements of consolidated income related to fair value changes and settlements of foreign currency forward contracts not designated as hedges for the three and nine months ended September 30, 2024 and 2023 (in millions) were as follows: Derivative Instruments Not Designated in Location of Gain (Loss) Amount of Gain (Loss) Recognized in Income 2024 2023 Three Months Ended September 30: Foreign currency exchange contracts Investment income and other $ (4) $ (4) Total $ (4) $ (4) Nine Months Ended September 30: Foreign currency exchange contracts Investment income and other $ (8) $ (1) Total $ (8)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CONSOLIDATED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245</v>
      </c>
      <c r="C4" s="6" t="n">
        <v>21061</v>
      </c>
      <c r="D4" s="6" t="n">
        <v>65769</v>
      </c>
      <c r="E4" s="6" t="n">
        <v>660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11955</v>
      </c>
      <c r="C6" s="5" t="n">
        <v>11528</v>
      </c>
      <c r="D6" s="5" t="n">
        <v>35097</v>
      </c>
      <c r="E6" s="5" t="n">
        <v>34188</v>
      </c>
    </row>
    <row r="7">
      <c r="A7" s="4" t="inlineStr">
        <is>
          <t>Repairs and maintenance</t>
        </is>
      </c>
      <c r="B7" s="5" t="n">
        <v>713</v>
      </c>
      <c r="C7" s="5" t="n">
        <v>719</v>
      </c>
      <c r="D7" s="5" t="n">
        <v>2165</v>
      </c>
      <c r="E7" s="5" t="n">
        <v>2126</v>
      </c>
    </row>
    <row r="8">
      <c r="A8" s="4" t="inlineStr">
        <is>
          <t>Depreciation and amortization</t>
        </is>
      </c>
      <c r="B8" s="5" t="n">
        <v>905</v>
      </c>
      <c r="C8" s="5" t="n">
        <v>837</v>
      </c>
      <c r="D8" s="5" t="n">
        <v>2690</v>
      </c>
      <c r="E8" s="5" t="n">
        <v>2499</v>
      </c>
    </row>
    <row r="9">
      <c r="A9" s="4" t="inlineStr">
        <is>
          <t>Purchased transportation</t>
        </is>
      </c>
      <c r="B9" s="5" t="n">
        <v>3375</v>
      </c>
      <c r="C9" s="5" t="n">
        <v>3114</v>
      </c>
      <c r="D9" s="5" t="n">
        <v>9894</v>
      </c>
      <c r="E9" s="5" t="n">
        <v>9826</v>
      </c>
    </row>
    <row r="10">
      <c r="A10" s="4" t="inlineStr">
        <is>
          <t>Fuel</t>
        </is>
      </c>
      <c r="B10" s="5" t="n">
        <v>1068</v>
      </c>
      <c r="C10" s="5" t="n">
        <v>1132</v>
      </c>
      <c r="D10" s="5" t="n">
        <v>3254</v>
      </c>
      <c r="E10" s="5" t="n">
        <v>3493</v>
      </c>
    </row>
    <row r="11">
      <c r="A11" s="4" t="inlineStr">
        <is>
          <t>Other occupancy</t>
        </is>
      </c>
      <c r="B11" s="5" t="n">
        <v>517</v>
      </c>
      <c r="C11" s="5" t="n">
        <v>481</v>
      </c>
      <c r="D11" s="5" t="n">
        <v>1573</v>
      </c>
      <c r="E11" s="5" t="n">
        <v>1490</v>
      </c>
    </row>
    <row r="12">
      <c r="A12" s="4" t="inlineStr">
        <is>
          <t>Other expenses</t>
        </is>
      </c>
      <c r="B12" s="5" t="n">
        <v>1727</v>
      </c>
      <c r="C12" s="5" t="n">
        <v>1907</v>
      </c>
      <c r="D12" s="5" t="n">
        <v>5554</v>
      </c>
      <c r="E12" s="5" t="n">
        <v>5755</v>
      </c>
    </row>
    <row r="13">
      <c r="A13" s="4" t="inlineStr">
        <is>
          <t>Total Operating Expenses</t>
        </is>
      </c>
      <c r="B13" s="5" t="n">
        <v>20260</v>
      </c>
      <c r="C13" s="5" t="n">
        <v>19718</v>
      </c>
      <c r="D13" s="5" t="n">
        <v>60227</v>
      </c>
      <c r="E13" s="5" t="n">
        <v>59377</v>
      </c>
    </row>
    <row r="14">
      <c r="A14" s="4" t="inlineStr">
        <is>
          <t>Operating Profit</t>
        </is>
      </c>
      <c r="B14" s="5" t="n">
        <v>1985</v>
      </c>
      <c r="C14" s="5" t="n">
        <v>1343</v>
      </c>
      <c r="D14" s="5" t="n">
        <v>5542</v>
      </c>
      <c r="E14" s="5" t="n">
        <v>666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vestment income and other</t>
        </is>
      </c>
      <c r="B16" s="5" t="n">
        <v>155</v>
      </c>
      <c r="C16" s="5" t="n">
        <v>124</v>
      </c>
      <c r="D16" s="5" t="n">
        <v>410</v>
      </c>
      <c r="E16" s="5" t="n">
        <v>424</v>
      </c>
    </row>
    <row r="17">
      <c r="A17" s="4" t="inlineStr">
        <is>
          <t>Interest expense</t>
        </is>
      </c>
      <c r="B17" s="5" t="n">
        <v>-230</v>
      </c>
      <c r="C17" s="5" t="n">
        <v>-199</v>
      </c>
      <c r="D17" s="5" t="n">
        <v>-637</v>
      </c>
      <c r="E17" s="5" t="n">
        <v>-578</v>
      </c>
    </row>
    <row r="18">
      <c r="A18" s="4" t="inlineStr">
        <is>
          <t>Total Other Income (Expense)</t>
        </is>
      </c>
      <c r="B18" s="5" t="n">
        <v>-75</v>
      </c>
      <c r="C18" s="5" t="n">
        <v>-75</v>
      </c>
      <c r="D18" s="5" t="n">
        <v>-227</v>
      </c>
      <c r="E18" s="5" t="n">
        <v>-154</v>
      </c>
    </row>
    <row r="19">
      <c r="A19" s="4" t="inlineStr">
        <is>
          <t>Income Before Income Taxes</t>
        </is>
      </c>
      <c r="B19" s="5" t="n">
        <v>1910</v>
      </c>
      <c r="C19" s="5" t="n">
        <v>1268</v>
      </c>
      <c r="D19" s="5" t="n">
        <v>5315</v>
      </c>
      <c r="E19" s="5" t="n">
        <v>6510</v>
      </c>
    </row>
    <row r="20">
      <c r="A20" s="4" t="inlineStr">
        <is>
          <t>Income Tax Expense</t>
        </is>
      </c>
      <c r="B20" s="5" t="n">
        <v>371</v>
      </c>
      <c r="C20" s="5" t="n">
        <v>141</v>
      </c>
      <c r="D20" s="5" t="n">
        <v>1254</v>
      </c>
      <c r="E20" s="5" t="n">
        <v>1407</v>
      </c>
    </row>
    <row r="21">
      <c r="A21" s="4" t="inlineStr">
        <is>
          <t>Net Income</t>
        </is>
      </c>
      <c r="B21" s="6" t="n">
        <v>1539</v>
      </c>
      <c r="C21" s="6" t="n">
        <v>1127</v>
      </c>
      <c r="D21" s="6" t="n">
        <v>4061</v>
      </c>
      <c r="E21" s="6" t="n">
        <v>5103</v>
      </c>
    </row>
    <row r="22">
      <c r="A22" s="4" t="inlineStr">
        <is>
          <t>Basic Earnings Per Share (in dollars per share)</t>
        </is>
      </c>
      <c r="B22" s="8" t="n">
        <v>1.8</v>
      </c>
      <c r="C22" s="8" t="n">
        <v>1.31</v>
      </c>
      <c r="D22" s="8" t="n">
        <v>4.74</v>
      </c>
      <c r="E22" s="8" t="n">
        <v>5.93</v>
      </c>
    </row>
    <row r="23">
      <c r="A23" s="4" t="inlineStr">
        <is>
          <t>Diluted Earnings Per Share (in dollars per share)</t>
        </is>
      </c>
      <c r="B23" s="8" t="n">
        <v>1.8</v>
      </c>
      <c r="C23" s="8" t="n">
        <v>1.31</v>
      </c>
      <c r="D23" s="8" t="n">
        <v>4.74</v>
      </c>
      <c r="E23" s="8" t="n">
        <v>5.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The table below presents transformation strategy costs for the three and nine months ended September 30, 2024 and 2023 (in millions): Three Months Ended Nine Months Ended 2024 2023 2024 2023 Transformation Strategy Costs: Compensation and benefits $ 110 $ 80 $ 161 $ 178 Other expenses 44 14 66 58 Total Transformation Strategy Costs $ 154 $ 94 $ 227 $ 236 Income Tax Benefit from Transformation Strategy Costs (38) (24) (55) (57) After-Tax Transformation Strategy Costs $ 116 $ 70 $ 172 $ 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Carrying Value of Assets and Liabilities Held for Sale</t>
        </is>
      </c>
      <c r="B4" s="4" t="inlineStr">
        <is>
          <t xml:space="preserve">The following table summarizes the carrying values of the assets and liabilities divested as of September 16, 2024 (in millions): 2024 Assets: Cash and cash equivalents $ 20 Accounts receivable, net 405 Other current assets 34 Operating lease right-of-use assets 69 Goodwill 495 Intangible assets, net 195 Other non-current assets 18 Total assets divested $ 1,236 Liabilities: Accounts payable $ 216 Other current liabilities 54 Non-current operating leases 68 Other non-current liabilities 38 Total liabilities divested $ 376 Net assets divested $ 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ACCOUNTING POLICIES (Details) - USD ($) $ in Millions</t>
        </is>
      </c>
      <c r="B1" s="2" t="inlineStr">
        <is>
          <t>3 Months Ended</t>
        </is>
      </c>
    </row>
    <row r="2">
      <c r="B2" s="2" t="inlineStr">
        <is>
          <t>Jun. 30, 2024</t>
        </is>
      </c>
      <c r="C2" s="2" t="inlineStr">
        <is>
          <t>Sep. 30, 2024</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Supplier finance program, obligation, sold to financial institutions</t>
        </is>
      </c>
      <c r="B4" s="4" t="inlineStr">
        <is>
          <t xml:space="preserve"> </t>
        </is>
      </c>
      <c r="C4" s="6" t="n">
        <v>473</v>
      </c>
      <c r="D4" s="6" t="n">
        <v>504</v>
      </c>
    </row>
    <row r="5">
      <c r="A5" s="4" t="inlineStr">
        <is>
          <t>Restricted cash</t>
        </is>
      </c>
      <c r="B5" s="4" t="inlineStr">
        <is>
          <t xml:space="preserve"> </t>
        </is>
      </c>
      <c r="C5" s="6" t="n">
        <v>0</v>
      </c>
      <c r="D5" s="6" t="n">
        <v>37</v>
      </c>
    </row>
    <row r="6">
      <c r="A6" s="4" t="inlineStr">
        <is>
          <t>ITALY</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Miscellaneous taxes</t>
        </is>
      </c>
      <c r="B8" s="6" t="n">
        <v>94</v>
      </c>
      <c r="C8" s="4" t="inlineStr">
        <is>
          <t xml:space="preserve"> </t>
        </is>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245</v>
      </c>
      <c r="C4" s="6" t="n">
        <v>21061</v>
      </c>
      <c r="D4" s="6" t="n">
        <v>65769</v>
      </c>
      <c r="E4" s="6" t="n">
        <v>66041</v>
      </c>
    </row>
    <row r="5">
      <c r="A5" s="4" t="inlineStr">
        <is>
          <t>U.S. Domestic Pack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450</v>
      </c>
      <c r="C7" s="5" t="n">
        <v>13660</v>
      </c>
      <c r="D7" s="5" t="n">
        <v>42803</v>
      </c>
      <c r="E7" s="5" t="n">
        <v>43043</v>
      </c>
    </row>
    <row r="8">
      <c r="A8" s="4" t="inlineStr">
        <is>
          <t>International Pack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411</v>
      </c>
      <c r="C10" s="5" t="n">
        <v>4267</v>
      </c>
      <c r="D10" s="5" t="n">
        <v>13037</v>
      </c>
      <c r="E10" s="5" t="n">
        <v>13225</v>
      </c>
    </row>
    <row r="11">
      <c r="A11" s="4" t="inlineStr">
        <is>
          <t>Supply Chain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384</v>
      </c>
      <c r="C13" s="5" t="n">
        <v>3134</v>
      </c>
      <c r="D13" s="5" t="n">
        <v>9929</v>
      </c>
      <c r="E13" s="5" t="n">
        <v>9773</v>
      </c>
    </row>
    <row r="14">
      <c r="A14" s="4" t="inlineStr">
        <is>
          <t>U.S | U.S. Domestic Pack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450</v>
      </c>
      <c r="C16" s="5" t="n">
        <v>13660</v>
      </c>
      <c r="D16" s="5" t="n">
        <v>42803</v>
      </c>
      <c r="E16" s="5" t="n">
        <v>43043</v>
      </c>
    </row>
    <row r="17">
      <c r="A17" s="4" t="inlineStr">
        <is>
          <t>International | International Pack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411</v>
      </c>
      <c r="C19" s="5" t="n">
        <v>4267</v>
      </c>
      <c r="D19" s="5" t="n">
        <v>13037</v>
      </c>
      <c r="E19" s="5" t="n">
        <v>13225</v>
      </c>
    </row>
    <row r="20">
      <c r="A20" s="4" t="inlineStr">
        <is>
          <t>Next Day Air | U.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396</v>
      </c>
      <c r="C22" s="5" t="n">
        <v>2372</v>
      </c>
      <c r="D22" s="5" t="n">
        <v>7021</v>
      </c>
      <c r="E22" s="5" t="n">
        <v>7240</v>
      </c>
    </row>
    <row r="23">
      <c r="A23" s="4" t="inlineStr">
        <is>
          <t>Deferred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109</v>
      </c>
      <c r="C25" s="5" t="n">
        <v>1128</v>
      </c>
      <c r="D25" s="5" t="n">
        <v>3372</v>
      </c>
      <c r="E25" s="5" t="n">
        <v>3491</v>
      </c>
    </row>
    <row r="26">
      <c r="A26" s="4" t="inlineStr">
        <is>
          <t>Ground |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945</v>
      </c>
      <c r="C28" s="5" t="n">
        <v>10160</v>
      </c>
      <c r="D28" s="5" t="n">
        <v>32410</v>
      </c>
      <c r="E28" s="5" t="n">
        <v>32312</v>
      </c>
    </row>
    <row r="29">
      <c r="A29" s="4" t="inlineStr">
        <is>
          <t>Domestic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71</v>
      </c>
      <c r="C31" s="5" t="n">
        <v>742</v>
      </c>
      <c r="D31" s="5" t="n">
        <v>2299</v>
      </c>
      <c r="E31" s="5" t="n">
        <v>2299</v>
      </c>
    </row>
    <row r="32">
      <c r="A32" s="4" t="inlineStr">
        <is>
          <t>Export |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482</v>
      </c>
      <c r="C34" s="5" t="n">
        <v>3367</v>
      </c>
      <c r="D34" s="5" t="n">
        <v>10269</v>
      </c>
      <c r="E34" s="5" t="n">
        <v>10387</v>
      </c>
    </row>
    <row r="35">
      <c r="A35" s="4" t="inlineStr">
        <is>
          <t>Cargo &amp; Other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58</v>
      </c>
      <c r="C37" s="5" t="n">
        <v>158</v>
      </c>
      <c r="D37" s="5" t="n">
        <v>469</v>
      </c>
      <c r="E37" s="5" t="n">
        <v>539</v>
      </c>
    </row>
    <row r="38">
      <c r="A38" s="4" t="inlineStr">
        <is>
          <t>Forward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307</v>
      </c>
      <c r="C40" s="5" t="n">
        <v>1327</v>
      </c>
      <c r="D40" s="5" t="n">
        <v>3902</v>
      </c>
      <c r="E40" s="5" t="n">
        <v>4217</v>
      </c>
    </row>
    <row r="41">
      <c r="A41" s="4" t="inlineStr">
        <is>
          <t>Logistic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550</v>
      </c>
      <c r="C43" s="5" t="n">
        <v>1430</v>
      </c>
      <c r="D43" s="5" t="n">
        <v>4638</v>
      </c>
      <c r="E43" s="5" t="n">
        <v>4271</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527</v>
      </c>
      <c r="C46" s="6" t="n">
        <v>377</v>
      </c>
      <c r="D46" s="6" t="n">
        <v>1389</v>
      </c>
      <c r="E46" s="6" t="n">
        <v>12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Millions</t>
        </is>
      </c>
      <c r="B1" s="2" t="inlineStr">
        <is>
          <t>Sep. 30, 2024</t>
        </is>
      </c>
      <c r="C1" s="2" t="inlineStr">
        <is>
          <t>Dec. 31, 2023</t>
        </is>
      </c>
    </row>
    <row r="2">
      <c r="A2" s="3" t="inlineStr">
        <is>
          <t>Contract Assets:</t>
        </is>
      </c>
      <c r="B2" s="4" t="inlineStr">
        <is>
          <t xml:space="preserve"> </t>
        </is>
      </c>
      <c r="C2" s="4" t="inlineStr">
        <is>
          <t xml:space="preserve"> </t>
        </is>
      </c>
    </row>
    <row r="3">
      <c r="A3" s="4" t="inlineStr">
        <is>
          <t>Revenue related to in-transit packages</t>
        </is>
      </c>
      <c r="B3" s="6" t="n">
        <v>235</v>
      </c>
      <c r="C3" s="6" t="n">
        <v>237</v>
      </c>
    </row>
    <row r="4">
      <c r="A4" s="3" t="inlineStr">
        <is>
          <t>Contract Liabilities:</t>
        </is>
      </c>
      <c r="B4" s="4" t="inlineStr">
        <is>
          <t xml:space="preserve"> </t>
        </is>
      </c>
      <c r="C4" s="4" t="inlineStr">
        <is>
          <t xml:space="preserve"> </t>
        </is>
      </c>
    </row>
    <row r="5">
      <c r="A5" s="4" t="inlineStr">
        <is>
          <t>Short-term advance payments from customers</t>
        </is>
      </c>
      <c r="B5" s="5" t="n">
        <v>13</v>
      </c>
      <c r="C5" s="5" t="n">
        <v>20</v>
      </c>
    </row>
    <row r="6">
      <c r="A6" s="4" t="inlineStr">
        <is>
          <t>Long-term advance payments from customers</t>
        </is>
      </c>
      <c r="B6" s="6" t="n">
        <v>26</v>
      </c>
      <c r="C6"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128</v>
      </c>
      <c r="C4" s="4" t="inlineStr">
        <is>
          <t xml:space="preserve"> </t>
        </is>
      </c>
      <c r="D4" s="6" t="n">
        <v>128</v>
      </c>
      <c r="E4" s="4" t="inlineStr">
        <is>
          <t xml:space="preserve"> </t>
        </is>
      </c>
      <c r="F4" s="6" t="n">
        <v>126</v>
      </c>
    </row>
    <row r="5">
      <c r="A5" s="4" t="inlineStr">
        <is>
          <t>Provisions for doubtful receivables</t>
        </is>
      </c>
      <c r="B5" s="6" t="n">
        <v>75</v>
      </c>
      <c r="C5" s="6" t="n">
        <v>49</v>
      </c>
      <c r="D5" s="6" t="n">
        <v>211</v>
      </c>
      <c r="E5" s="6" t="n">
        <v>133</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Additional Information (Details) - USD ($) $ / shares in Units, shares in Millions, $ in Millions</t>
        </is>
      </c>
      <c r="C1" s="2" t="inlineStr">
        <is>
          <t>3 Months Ended</t>
        </is>
      </c>
      <c r="E1" s="2" t="inlineStr">
        <is>
          <t>9 Months Ended</t>
        </is>
      </c>
    </row>
    <row r="2">
      <c r="B2" s="2" t="inlineStr">
        <is>
          <t>Mar. 20, 2024</t>
        </is>
      </c>
      <c r="C2" s="2" t="inlineStr">
        <is>
          <t>Sep. 30, 2024</t>
        </is>
      </c>
      <c r="D2" s="2" t="inlineStr">
        <is>
          <t>Sep. 30, 2023</t>
        </is>
      </c>
      <c r="E2" s="2" t="inlineStr">
        <is>
          <t>Sep. 30, 2024</t>
        </is>
      </c>
      <c r="F2" s="2" t="inlineStr">
        <is>
          <t>Sep. 30,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benefit) expense</t>
        </is>
      </c>
      <c r="B4" s="4" t="inlineStr">
        <is>
          <t xml:space="preserve"> </t>
        </is>
      </c>
      <c r="C4" s="6" t="n">
        <v>-24</v>
      </c>
      <c r="D4" s="6" t="n">
        <v>21</v>
      </c>
      <c r="E4" s="6" t="n">
        <v>-21</v>
      </c>
      <c r="F4" s="6" t="n">
        <v>186</v>
      </c>
    </row>
    <row r="5">
      <c r="A5" s="4" t="inlineStr">
        <is>
          <t>Long-Term Incentive Performance A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 xml:space="preserve"> </t>
        </is>
      </c>
      <c r="C7" s="4" t="inlineStr">
        <is>
          <t xml:space="preserve"> </t>
        </is>
      </c>
      <c r="D7" s="4" t="inlineStr">
        <is>
          <t xml:space="preserve"> </t>
        </is>
      </c>
      <c r="E7" s="4" t="inlineStr">
        <is>
          <t>3 years</t>
        </is>
      </c>
      <c r="F7" s="4" t="inlineStr">
        <is>
          <t xml:space="preserve"> </t>
        </is>
      </c>
    </row>
    <row r="8">
      <c r="A8" s="4" t="inlineStr">
        <is>
          <t>Long-Term Incentive Performance Award | Restricted performanc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fair value of options granted (in shares per share)</t>
        </is>
      </c>
      <c r="B10" s="8" t="n">
        <v>158.16</v>
      </c>
      <c r="C10" s="4" t="inlineStr">
        <is>
          <t xml:space="preserve"> </t>
        </is>
      </c>
      <c r="D10" s="4" t="inlineStr">
        <is>
          <t xml:space="preserve"> </t>
        </is>
      </c>
      <c r="E10" s="4" t="inlineStr">
        <is>
          <t xml:space="preserve"> </t>
        </is>
      </c>
      <c r="F10" s="4" t="inlineStr">
        <is>
          <t xml:space="preserve"> </t>
        </is>
      </c>
    </row>
    <row r="11">
      <c r="A11" s="4" t="inlineStr">
        <is>
          <t>Nonqualified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Weighted-average fair value of options granted (in shares per share)</t>
        </is>
      </c>
      <c r="B14" s="8" t="n">
        <v>154.76</v>
      </c>
      <c r="C14" s="4" t="inlineStr">
        <is>
          <t xml:space="preserve"> </t>
        </is>
      </c>
      <c r="D14" s="4" t="inlineStr">
        <is>
          <t xml:space="preserve"> </t>
        </is>
      </c>
      <c r="E14" s="4" t="inlineStr">
        <is>
          <t xml:space="preserve"> </t>
        </is>
      </c>
      <c r="F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10 years</t>
        </is>
      </c>
      <c r="F15" s="4" t="inlineStr">
        <is>
          <t xml:space="preserve"> </t>
        </is>
      </c>
    </row>
    <row r="16">
      <c r="A16" s="4" t="inlineStr">
        <is>
          <t>Stock options granted (in shares)</t>
        </is>
      </c>
      <c r="B16" s="7" t="n">
        <v>0.2</v>
      </c>
      <c r="C16" s="4" t="inlineStr">
        <is>
          <t xml:space="preserve"> </t>
        </is>
      </c>
      <c r="D16" s="4" t="inlineStr">
        <is>
          <t xml:space="preserve"> </t>
        </is>
      </c>
      <c r="E16" s="4" t="inlineStr">
        <is>
          <t xml:space="preserve"> </t>
        </is>
      </c>
      <c r="F16" s="4" t="inlineStr">
        <is>
          <t xml:space="preserve"> </t>
        </is>
      </c>
    </row>
    <row r="17">
      <c r="A17" s="4" t="inlineStr">
        <is>
          <t>Nonqualified Stock Options |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he award vesting at each anniversary date of the grant</t>
        </is>
      </c>
      <c r="B19" s="4" t="inlineStr">
        <is>
          <t xml:space="preserve"> </t>
        </is>
      </c>
      <c r="C19" s="4" t="inlineStr">
        <is>
          <t xml:space="preserve"> </t>
        </is>
      </c>
      <c r="D19" s="4" t="inlineStr">
        <is>
          <t xml:space="preserve"> </t>
        </is>
      </c>
      <c r="E19" s="9" t="n">
        <v>0.2</v>
      </c>
      <c r="F19" s="4" t="inlineStr">
        <is>
          <t xml:space="preserve"> </t>
        </is>
      </c>
    </row>
    <row r="20">
      <c r="A20" s="4" t="inlineStr">
        <is>
          <t>Nonqualified Stock Options |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he award vesting at each anniversary date of the grant</t>
        </is>
      </c>
      <c r="B22" s="4" t="inlineStr">
        <is>
          <t xml:space="preserve"> </t>
        </is>
      </c>
      <c r="C22" s="4" t="inlineStr">
        <is>
          <t xml:space="preserve"> </t>
        </is>
      </c>
      <c r="D22" s="4" t="inlineStr">
        <is>
          <t xml:space="preserve"> </t>
        </is>
      </c>
      <c r="E22" s="9" t="n">
        <v>0.2</v>
      </c>
      <c r="F22" s="4" t="inlineStr">
        <is>
          <t xml:space="preserve"> </t>
        </is>
      </c>
    </row>
    <row r="23">
      <c r="A23" s="4" t="inlineStr">
        <is>
          <t>Nonqualified Stock Options | Tranche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he award vesting at each anniversary date of the grant</t>
        </is>
      </c>
      <c r="B25" s="4" t="inlineStr">
        <is>
          <t xml:space="preserve"> </t>
        </is>
      </c>
      <c r="C25" s="4" t="inlineStr">
        <is>
          <t xml:space="preserve"> </t>
        </is>
      </c>
      <c r="D25" s="4" t="inlineStr">
        <is>
          <t xml:space="preserve"> </t>
        </is>
      </c>
      <c r="E25" s="9" t="n">
        <v>0.2</v>
      </c>
      <c r="F25" s="4" t="inlineStr">
        <is>
          <t xml:space="preserve"> </t>
        </is>
      </c>
    </row>
    <row r="26">
      <c r="A26" s="4" t="inlineStr">
        <is>
          <t>Nonqualified Stock Options | Tranche Fou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he award vesting at each anniversary date of the grant</t>
        </is>
      </c>
      <c r="B28" s="4" t="inlineStr">
        <is>
          <t xml:space="preserve"> </t>
        </is>
      </c>
      <c r="C28" s="4" t="inlineStr">
        <is>
          <t xml:space="preserve"> </t>
        </is>
      </c>
      <c r="D28" s="4" t="inlineStr">
        <is>
          <t xml:space="preserve"> </t>
        </is>
      </c>
      <c r="E28" s="9" t="n">
        <v>0.2</v>
      </c>
      <c r="F28" s="4" t="inlineStr">
        <is>
          <t xml:space="preserve"> </t>
        </is>
      </c>
    </row>
    <row r="29">
      <c r="A29" s="4" t="inlineStr">
        <is>
          <t>Nonqualified Stock Options | Tranche F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he award vesting at each anniversary date of the grant</t>
        </is>
      </c>
      <c r="B31" s="4" t="inlineStr">
        <is>
          <t xml:space="preserve"> </t>
        </is>
      </c>
      <c r="C31" s="4" t="inlineStr">
        <is>
          <t xml:space="preserve"> </t>
        </is>
      </c>
      <c r="D31" s="4" t="inlineStr">
        <is>
          <t xml:space="preserve"> </t>
        </is>
      </c>
      <c r="E31" s="9" t="n">
        <v>0.2</v>
      </c>
      <c r="F3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Average Assumptions and Fair Values Used of Performance Units Granted (Details) - Long-Term Incentive Performance Award - $ / shares</t>
        </is>
      </c>
      <c r="B1" s="2" t="inlineStr">
        <is>
          <t>9 Months Ended</t>
        </is>
      </c>
    </row>
    <row r="2">
      <c r="B2" s="2" t="inlineStr">
        <is>
          <t>Sep. 30, 2024</t>
        </is>
      </c>
      <c r="C2" s="2" t="inlineStr">
        <is>
          <t>Sep. 30, 2023</t>
        </is>
      </c>
    </row>
    <row r="3">
      <c r="A3" s="3" t="inlineStr">
        <is>
          <t>Stockholders Equity Note [Line Items]</t>
        </is>
      </c>
      <c r="B3" s="4" t="inlineStr">
        <is>
          <t xml:space="preserve"> </t>
        </is>
      </c>
      <c r="C3" s="4" t="inlineStr">
        <is>
          <t xml:space="preserve"> </t>
        </is>
      </c>
    </row>
    <row r="4">
      <c r="A4" s="4" t="inlineStr">
        <is>
          <t>Risk-free interest rate</t>
        </is>
      </c>
      <c r="B4" s="10" t="n">
        <v>0.0445</v>
      </c>
      <c r="C4" s="10" t="n">
        <v>0.0381</v>
      </c>
    </row>
    <row r="5">
      <c r="A5" s="4" t="inlineStr">
        <is>
          <t>Expected volatility</t>
        </is>
      </c>
      <c r="B5" s="9" t="n">
        <v>0.27</v>
      </c>
      <c r="C5" s="10" t="n">
        <v>0.303</v>
      </c>
    </row>
    <row r="6">
      <c r="A6" s="4" t="inlineStr">
        <is>
          <t>Weighted-average fair value of units granted (in dollars per share)</t>
        </is>
      </c>
      <c r="B6" s="8" t="n">
        <v>157.37</v>
      </c>
      <c r="C6" s="8" t="n">
        <v>198.98</v>
      </c>
    </row>
    <row r="7">
      <c r="A7" s="4" t="inlineStr">
        <is>
          <t>Share payout</t>
        </is>
      </c>
      <c r="B7" s="10" t="n">
        <v>1.0218</v>
      </c>
      <c r="C7" s="10" t="n">
        <v>1.0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Fair Value of Employee Stock Options Granted as Determined by Black-Scholes Valuation Model Assumptions (Details) - Nonqualified Stock Options - $ / shares</t>
        </is>
      </c>
      <c r="B1" s="2" t="inlineStr">
        <is>
          <t>9 Months Ended</t>
        </is>
      </c>
    </row>
    <row r="2">
      <c r="B2" s="2" t="inlineStr">
        <is>
          <t>Sep. 30, 2024</t>
        </is>
      </c>
      <c r="C2" s="2" t="inlineStr">
        <is>
          <t>Sep. 30, 2023</t>
        </is>
      </c>
    </row>
    <row r="3">
      <c r="A3" s="3" t="inlineStr">
        <is>
          <t>Stockholders Equity Note [Line Items]</t>
        </is>
      </c>
      <c r="B3" s="4" t="inlineStr">
        <is>
          <t xml:space="preserve"> </t>
        </is>
      </c>
      <c r="C3" s="4" t="inlineStr">
        <is>
          <t xml:space="preserve"> </t>
        </is>
      </c>
    </row>
    <row r="4">
      <c r="A4" s="4" t="inlineStr">
        <is>
          <t>Expected dividend yield</t>
        </is>
      </c>
      <c r="B4" s="10" t="n">
        <v>0.0396</v>
      </c>
      <c r="C4" s="10" t="n">
        <v>0.0354</v>
      </c>
    </row>
    <row r="5">
      <c r="A5" s="4" t="inlineStr">
        <is>
          <t>Risk-free interest rate</t>
        </is>
      </c>
      <c r="B5" s="10" t="n">
        <v>0.0425</v>
      </c>
      <c r="C5" s="10" t="n">
        <v>0.037</v>
      </c>
    </row>
    <row r="6">
      <c r="A6" s="4" t="inlineStr">
        <is>
          <t>Expected life (in years)</t>
        </is>
      </c>
      <c r="B6" s="4" t="inlineStr">
        <is>
          <t>6 years 1 month 17 days</t>
        </is>
      </c>
      <c r="C6" s="4" t="inlineStr">
        <is>
          <t>5 years 11 months 4 days</t>
        </is>
      </c>
    </row>
    <row r="7">
      <c r="A7" s="4" t="inlineStr">
        <is>
          <t>Expected volatility</t>
        </is>
      </c>
      <c r="B7" s="10" t="n">
        <v>0.2894</v>
      </c>
      <c r="C7" s="10" t="n">
        <v>0.2831</v>
      </c>
    </row>
    <row r="8">
      <c r="A8" s="4" t="inlineStr">
        <is>
          <t>Weighted-average fair value of options granted (in shares per share)</t>
        </is>
      </c>
      <c r="B8" s="8" t="n">
        <v>34.76</v>
      </c>
      <c r="C8" s="8" t="n">
        <v>41.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Summary of Marketable Securities (Details) - USD ($) $ in Millions</t>
        </is>
      </c>
      <c r="B1" s="2" t="inlineStr">
        <is>
          <t>Sep. 30, 2024</t>
        </is>
      </c>
      <c r="C1" s="2" t="inlineStr">
        <is>
          <t>Dec. 31, 2023</t>
        </is>
      </c>
    </row>
    <row r="2">
      <c r="A2" s="3" t="inlineStr">
        <is>
          <t>Trading Marketable Securities</t>
        </is>
      </c>
      <c r="B2" s="4" t="inlineStr">
        <is>
          <t xml:space="preserve"> </t>
        </is>
      </c>
      <c r="C2" s="4" t="inlineStr">
        <is>
          <t xml:space="preserve"> </t>
        </is>
      </c>
    </row>
    <row r="3">
      <c r="A3" s="4" t="inlineStr">
        <is>
          <t>Cost</t>
        </is>
      </c>
      <c r="B3" s="6" t="n">
        <v>3</v>
      </c>
      <c r="C3" s="6" t="n">
        <v>4</v>
      </c>
    </row>
    <row r="4">
      <c r="A4" s="4" t="inlineStr">
        <is>
          <t>Estimated Fair Value</t>
        </is>
      </c>
      <c r="B4" s="5" t="n">
        <v>3</v>
      </c>
      <c r="C4" s="5" t="n">
        <v>4</v>
      </c>
    </row>
    <row r="5">
      <c r="A5" s="3" t="inlineStr">
        <is>
          <t>Available-for-Sale Marketable Securities</t>
        </is>
      </c>
      <c r="B5" s="4" t="inlineStr">
        <is>
          <t xml:space="preserve"> </t>
        </is>
      </c>
      <c r="C5" s="4" t="inlineStr">
        <is>
          <t xml:space="preserve"> </t>
        </is>
      </c>
    </row>
    <row r="6">
      <c r="A6" s="4" t="inlineStr">
        <is>
          <t>Cost</t>
        </is>
      </c>
      <c r="B6" s="5" t="n">
        <v>203</v>
      </c>
      <c r="C6" s="5" t="n">
        <v>2864</v>
      </c>
    </row>
    <row r="7">
      <c r="A7" s="4" t="inlineStr">
        <is>
          <t>Estimated Fair Value</t>
        </is>
      </c>
      <c r="B7" s="5" t="n">
        <v>202</v>
      </c>
      <c r="C7" s="5" t="n">
        <v>2862</v>
      </c>
    </row>
    <row r="8">
      <c r="A8" s="3" t="inlineStr">
        <is>
          <t>Current Marketable Securities</t>
        </is>
      </c>
      <c r="B8" s="4" t="inlineStr">
        <is>
          <t xml:space="preserve"> </t>
        </is>
      </c>
      <c r="C8" s="4" t="inlineStr">
        <is>
          <t xml:space="preserve"> </t>
        </is>
      </c>
    </row>
    <row r="9">
      <c r="A9" s="4" t="inlineStr">
        <is>
          <t>Cost</t>
        </is>
      </c>
      <c r="B9" s="5" t="n">
        <v>206</v>
      </c>
      <c r="C9" s="5" t="n">
        <v>2868</v>
      </c>
    </row>
    <row r="10">
      <c r="A10" s="4" t="inlineStr">
        <is>
          <t>Unrealized Gains</t>
        </is>
      </c>
      <c r="B10" s="5" t="n">
        <v>0</v>
      </c>
      <c r="C10" s="5" t="n">
        <v>6</v>
      </c>
    </row>
    <row r="11">
      <c r="A11" s="4" t="inlineStr">
        <is>
          <t>Unrealized Losses</t>
        </is>
      </c>
      <c r="B11" s="5" t="n">
        <v>-1</v>
      </c>
      <c r="C11" s="5" t="n">
        <v>-8</v>
      </c>
    </row>
    <row r="12">
      <c r="A12" s="4" t="inlineStr">
        <is>
          <t>Estimated Fair Value</t>
        </is>
      </c>
      <c r="B12" s="5" t="n">
        <v>205</v>
      </c>
      <c r="C12" s="5" t="n">
        <v>2866</v>
      </c>
    </row>
    <row r="13">
      <c r="A13" s="4" t="inlineStr">
        <is>
          <t>U.S. government and agency debt securities</t>
        </is>
      </c>
      <c r="B13" s="4" t="inlineStr">
        <is>
          <t xml:space="preserve"> </t>
        </is>
      </c>
      <c r="C13" s="4" t="inlineStr">
        <is>
          <t xml:space="preserve"> </t>
        </is>
      </c>
    </row>
    <row r="14">
      <c r="A14" s="3" t="inlineStr">
        <is>
          <t>Available-for-Sale Marketable Securities</t>
        </is>
      </c>
      <c r="B14" s="4" t="inlineStr">
        <is>
          <t xml:space="preserve"> </t>
        </is>
      </c>
      <c r="C14" s="4" t="inlineStr">
        <is>
          <t xml:space="preserve"> </t>
        </is>
      </c>
    </row>
    <row r="15">
      <c r="A15" s="4" t="inlineStr">
        <is>
          <t>Cost</t>
        </is>
      </c>
      <c r="B15" s="5" t="n">
        <v>178</v>
      </c>
      <c r="C15" s="5" t="n">
        <v>963</v>
      </c>
    </row>
    <row r="16">
      <c r="A16" s="4" t="inlineStr">
        <is>
          <t>Estimated Fair Value</t>
        </is>
      </c>
      <c r="B16" s="5" t="n">
        <v>177</v>
      </c>
      <c r="C16" s="5" t="n">
        <v>961</v>
      </c>
    </row>
    <row r="17">
      <c r="A17" s="3" t="inlineStr">
        <is>
          <t>Current Marketable Securities</t>
        </is>
      </c>
      <c r="B17" s="4" t="inlineStr">
        <is>
          <t xml:space="preserve"> </t>
        </is>
      </c>
      <c r="C17" s="4" t="inlineStr">
        <is>
          <t xml:space="preserve"> </t>
        </is>
      </c>
    </row>
    <row r="18">
      <c r="A18" s="4" t="inlineStr">
        <is>
          <t>Unrealized Gains</t>
        </is>
      </c>
      <c r="B18" s="5" t="n">
        <v>0</v>
      </c>
      <c r="C18" s="5" t="n">
        <v>2</v>
      </c>
    </row>
    <row r="19">
      <c r="A19" s="4" t="inlineStr">
        <is>
          <t>Unrealized Losses</t>
        </is>
      </c>
      <c r="B19" s="5" t="n">
        <v>-1</v>
      </c>
      <c r="C19" s="5" t="n">
        <v>-4</v>
      </c>
    </row>
    <row r="20">
      <c r="A20" s="4" t="inlineStr">
        <is>
          <t>Mortgage and asset-backed debt securities</t>
        </is>
      </c>
      <c r="B20" s="4" t="inlineStr">
        <is>
          <t xml:space="preserve"> </t>
        </is>
      </c>
      <c r="C20" s="4" t="inlineStr">
        <is>
          <t xml:space="preserve"> </t>
        </is>
      </c>
    </row>
    <row r="21">
      <c r="A21" s="3" t="inlineStr">
        <is>
          <t>Available-for-Sale Marketable Securities</t>
        </is>
      </c>
      <c r="B21" s="4" t="inlineStr">
        <is>
          <t xml:space="preserve"> </t>
        </is>
      </c>
      <c r="C21" s="4" t="inlineStr">
        <is>
          <t xml:space="preserve"> </t>
        </is>
      </c>
    </row>
    <row r="22">
      <c r="A22" s="4" t="inlineStr">
        <is>
          <t>Cost</t>
        </is>
      </c>
      <c r="B22" s="5" t="n">
        <v>0</v>
      </c>
      <c r="C22" s="5" t="n">
        <v>3</v>
      </c>
    </row>
    <row r="23">
      <c r="A23" s="4" t="inlineStr">
        <is>
          <t>Estimated Fair Value</t>
        </is>
      </c>
      <c r="B23" s="5" t="n">
        <v>0</v>
      </c>
      <c r="C23" s="5" t="n">
        <v>3</v>
      </c>
    </row>
    <row r="24">
      <c r="A24" s="3" t="inlineStr">
        <is>
          <t>Current Marketable Securities</t>
        </is>
      </c>
      <c r="B24" s="4" t="inlineStr">
        <is>
          <t xml:space="preserve"> </t>
        </is>
      </c>
      <c r="C24" s="4" t="inlineStr">
        <is>
          <t xml:space="preserve"> </t>
        </is>
      </c>
    </row>
    <row r="25">
      <c r="A25" s="4" t="inlineStr">
        <is>
          <t>Unrealized Gains</t>
        </is>
      </c>
      <c r="B25" s="5" t="n">
        <v>0</v>
      </c>
      <c r="C25" s="5" t="n">
        <v>0</v>
      </c>
    </row>
    <row r="26">
      <c r="A26" s="4" t="inlineStr">
        <is>
          <t>Unrealized Losses</t>
        </is>
      </c>
      <c r="B26" s="5" t="n">
        <v>0</v>
      </c>
      <c r="C26" s="5" t="n">
        <v>0</v>
      </c>
    </row>
    <row r="27">
      <c r="A27" s="4" t="inlineStr">
        <is>
          <t>Corporate debt securities</t>
        </is>
      </c>
      <c r="B27" s="4" t="inlineStr">
        <is>
          <t xml:space="preserve"> </t>
        </is>
      </c>
      <c r="C27" s="4" t="inlineStr">
        <is>
          <t xml:space="preserve"> </t>
        </is>
      </c>
    </row>
    <row r="28">
      <c r="A28" s="3" t="inlineStr">
        <is>
          <t>Available-for-Sale Marketable Securities</t>
        </is>
      </c>
      <c r="B28" s="4" t="inlineStr">
        <is>
          <t xml:space="preserve"> </t>
        </is>
      </c>
      <c r="C28" s="4" t="inlineStr">
        <is>
          <t xml:space="preserve"> </t>
        </is>
      </c>
    </row>
    <row r="29">
      <c r="A29" s="4" t="inlineStr">
        <is>
          <t>Cost</t>
        </is>
      </c>
      <c r="B29" s="5" t="n">
        <v>25</v>
      </c>
      <c r="C29" s="5" t="n">
        <v>1891</v>
      </c>
    </row>
    <row r="30">
      <c r="A30" s="4" t="inlineStr">
        <is>
          <t>Estimated Fair Value</t>
        </is>
      </c>
      <c r="B30" s="5" t="n">
        <v>25</v>
      </c>
      <c r="C30" s="5" t="n">
        <v>1891</v>
      </c>
    </row>
    <row r="31">
      <c r="A31" s="3" t="inlineStr">
        <is>
          <t>Current Marketable Securities</t>
        </is>
      </c>
      <c r="B31" s="4" t="inlineStr">
        <is>
          <t xml:space="preserve"> </t>
        </is>
      </c>
      <c r="C31" s="4" t="inlineStr">
        <is>
          <t xml:space="preserve"> </t>
        </is>
      </c>
    </row>
    <row r="32">
      <c r="A32" s="4" t="inlineStr">
        <is>
          <t>Unrealized Gains</t>
        </is>
      </c>
      <c r="B32" s="5" t="n">
        <v>0</v>
      </c>
      <c r="C32" s="5" t="n">
        <v>4</v>
      </c>
    </row>
    <row r="33">
      <c r="A33" s="4" t="inlineStr">
        <is>
          <t>Unrealized Losses</t>
        </is>
      </c>
      <c r="B33" s="5" t="n">
        <v>0</v>
      </c>
      <c r="C33" s="5" t="n">
        <v>-4</v>
      </c>
    </row>
    <row r="34">
      <c r="A34" s="4" t="inlineStr">
        <is>
          <t>Non-U.S. government debt securities</t>
        </is>
      </c>
      <c r="B34" s="4" t="inlineStr">
        <is>
          <t xml:space="preserve"> </t>
        </is>
      </c>
      <c r="C34" s="4" t="inlineStr">
        <is>
          <t xml:space="preserve"> </t>
        </is>
      </c>
    </row>
    <row r="35">
      <c r="A35" s="3" t="inlineStr">
        <is>
          <t>Available-for-Sale Marketable Securities</t>
        </is>
      </c>
      <c r="B35" s="4" t="inlineStr">
        <is>
          <t xml:space="preserve"> </t>
        </is>
      </c>
      <c r="C35" s="4" t="inlineStr">
        <is>
          <t xml:space="preserve"> </t>
        </is>
      </c>
    </row>
    <row r="36">
      <c r="A36" s="4" t="inlineStr">
        <is>
          <t>Cost</t>
        </is>
      </c>
      <c r="B36" s="5" t="n">
        <v>0</v>
      </c>
      <c r="C36" s="5" t="n">
        <v>7</v>
      </c>
    </row>
    <row r="37">
      <c r="A37" s="4" t="inlineStr">
        <is>
          <t>Estimated Fair Value</t>
        </is>
      </c>
      <c r="B37" s="5" t="n">
        <v>0</v>
      </c>
      <c r="C37" s="5" t="n">
        <v>7</v>
      </c>
    </row>
    <row r="38">
      <c r="A38" s="3" t="inlineStr">
        <is>
          <t>Current Marketable Securities</t>
        </is>
      </c>
      <c r="B38" s="4" t="inlineStr">
        <is>
          <t xml:space="preserve"> </t>
        </is>
      </c>
      <c r="C38" s="4" t="inlineStr">
        <is>
          <t xml:space="preserve"> </t>
        </is>
      </c>
    </row>
    <row r="39">
      <c r="A39" s="4" t="inlineStr">
        <is>
          <t>Unrealized Gains</t>
        </is>
      </c>
      <c r="B39" s="5" t="n">
        <v>0</v>
      </c>
      <c r="C39" s="5" t="n">
        <v>0</v>
      </c>
    </row>
    <row r="40">
      <c r="A40" s="4" t="inlineStr">
        <is>
          <t>Unrealized Losses</t>
        </is>
      </c>
      <c r="B40" s="6" t="n">
        <v>0</v>
      </c>
      <c r="C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CONSOLIDATED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39</v>
      </c>
      <c r="C4" s="6" t="n">
        <v>1127</v>
      </c>
      <c r="D4" s="6" t="n">
        <v>4061</v>
      </c>
      <c r="E4" s="6" t="n">
        <v>5103</v>
      </c>
    </row>
    <row r="5">
      <c r="A5" s="4" t="inlineStr">
        <is>
          <t>Change in foreign currency translation adjustment, net of tax</t>
        </is>
      </c>
      <c r="B5" s="5" t="n">
        <v>211</v>
      </c>
      <c r="C5" s="5" t="n">
        <v>-96</v>
      </c>
      <c r="D5" s="5" t="n">
        <v>28</v>
      </c>
      <c r="E5" s="5" t="n">
        <v>4</v>
      </c>
    </row>
    <row r="6">
      <c r="A6" s="4" t="inlineStr">
        <is>
          <t>Change in unrealized gain (loss) on marketable securities, net of tax</t>
        </is>
      </c>
      <c r="B6" s="5" t="n">
        <v>2</v>
      </c>
      <c r="C6" s="5" t="n">
        <v>-2</v>
      </c>
      <c r="D6" s="5" t="n">
        <v>1</v>
      </c>
      <c r="E6" s="5" t="n">
        <v>-11</v>
      </c>
    </row>
    <row r="7">
      <c r="A7" s="4" t="inlineStr">
        <is>
          <t>Change in unrealized gain (loss) on cash flow hedges, net of tax</t>
        </is>
      </c>
      <c r="B7" s="5" t="n">
        <v>-139</v>
      </c>
      <c r="C7" s="5" t="n">
        <v>111</v>
      </c>
      <c r="D7" s="5" t="n">
        <v>-63</v>
      </c>
      <c r="E7" s="5" t="n">
        <v>-46</v>
      </c>
    </row>
    <row r="8">
      <c r="A8" s="4" t="inlineStr">
        <is>
          <t>Change in unrecognized pension and postretirement benefit costs, net of tax</t>
        </is>
      </c>
      <c r="B8" s="5" t="n">
        <v>29</v>
      </c>
      <c r="C8" s="5" t="n">
        <v>21</v>
      </c>
      <c r="D8" s="5" t="n">
        <v>88</v>
      </c>
      <c r="E8" s="5" t="n">
        <v>62</v>
      </c>
    </row>
    <row r="9">
      <c r="A9" s="4" t="inlineStr">
        <is>
          <t>Comprehensive Income</t>
        </is>
      </c>
      <c r="B9" s="6" t="n">
        <v>1642</v>
      </c>
      <c r="C9" s="6" t="n">
        <v>1161</v>
      </c>
      <c r="D9" s="6" t="n">
        <v>4115</v>
      </c>
      <c r="E9" s="6" t="n">
        <v>51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Amortized Cost and Estimated Fair Value of Marketable Securities by Contractual Maturity (Details) - USD ($) $ in Millions</t>
        </is>
      </c>
      <c r="B1" s="2" t="inlineStr">
        <is>
          <t>Sep. 30, 2024</t>
        </is>
      </c>
      <c r="C1" s="2" t="inlineStr">
        <is>
          <t>Dec. 31, 2023</t>
        </is>
      </c>
    </row>
    <row r="2">
      <c r="A2" s="3" t="inlineStr">
        <is>
          <t>Cost</t>
        </is>
      </c>
      <c r="B2" s="4" t="inlineStr">
        <is>
          <t xml:space="preserve"> </t>
        </is>
      </c>
      <c r="C2" s="4" t="inlineStr">
        <is>
          <t xml:space="preserve"> </t>
        </is>
      </c>
    </row>
    <row r="3">
      <c r="A3" s="4" t="inlineStr">
        <is>
          <t>Due in one year or less</t>
        </is>
      </c>
      <c r="B3" s="6" t="n">
        <v>123</v>
      </c>
      <c r="C3" s="4" t="inlineStr">
        <is>
          <t xml:space="preserve"> </t>
        </is>
      </c>
    </row>
    <row r="4">
      <c r="A4" s="4" t="inlineStr">
        <is>
          <t>Due after one year through three years</t>
        </is>
      </c>
      <c r="B4" s="5" t="n">
        <v>80</v>
      </c>
      <c r="C4" s="4" t="inlineStr">
        <is>
          <t xml:space="preserve"> </t>
        </is>
      </c>
    </row>
    <row r="5">
      <c r="A5" s="4" t="inlineStr">
        <is>
          <t>Due after three years through five years</t>
        </is>
      </c>
      <c r="B5" s="5" t="n">
        <v>0</v>
      </c>
      <c r="C5" s="4" t="inlineStr">
        <is>
          <t xml:space="preserve"> </t>
        </is>
      </c>
    </row>
    <row r="6">
      <c r="A6" s="4" t="inlineStr">
        <is>
          <t>Due after five years</t>
        </is>
      </c>
      <c r="B6" s="5" t="n">
        <v>0</v>
      </c>
      <c r="C6" s="4" t="inlineStr">
        <is>
          <t xml:space="preserve"> </t>
        </is>
      </c>
    </row>
    <row r="7">
      <c r="A7" s="4" t="inlineStr">
        <is>
          <t>Amortized cost</t>
        </is>
      </c>
      <c r="B7" s="5" t="n">
        <v>203</v>
      </c>
      <c r="C7" s="4" t="inlineStr">
        <is>
          <t xml:space="preserve"> </t>
        </is>
      </c>
    </row>
    <row r="8">
      <c r="A8" s="4" t="inlineStr">
        <is>
          <t>Equity securities</t>
        </is>
      </c>
      <c r="B8" s="5" t="n">
        <v>3</v>
      </c>
      <c r="C8" s="4" t="inlineStr">
        <is>
          <t xml:space="preserve"> </t>
        </is>
      </c>
    </row>
    <row r="9">
      <c r="A9" s="4" t="inlineStr">
        <is>
          <t>Cost</t>
        </is>
      </c>
      <c r="B9" s="5" t="n">
        <v>206</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5" t="n">
        <v>122</v>
      </c>
      <c r="C11" s="4" t="inlineStr">
        <is>
          <t xml:space="preserve"> </t>
        </is>
      </c>
    </row>
    <row r="12">
      <c r="A12" s="4" t="inlineStr">
        <is>
          <t>Due after one year through three years</t>
        </is>
      </c>
      <c r="B12" s="5" t="n">
        <v>80</v>
      </c>
      <c r="C12" s="4" t="inlineStr">
        <is>
          <t xml:space="preserve"> </t>
        </is>
      </c>
    </row>
    <row r="13">
      <c r="A13" s="4" t="inlineStr">
        <is>
          <t>Due after three years through five years</t>
        </is>
      </c>
      <c r="B13" s="5" t="n">
        <v>0</v>
      </c>
      <c r="C13" s="4" t="inlineStr">
        <is>
          <t xml:space="preserve"> </t>
        </is>
      </c>
    </row>
    <row r="14">
      <c r="A14" s="4" t="inlineStr">
        <is>
          <t>Due after five years</t>
        </is>
      </c>
      <c r="B14" s="5" t="n">
        <v>0</v>
      </c>
      <c r="C14" s="4" t="inlineStr">
        <is>
          <t xml:space="preserve"> </t>
        </is>
      </c>
    </row>
    <row r="15">
      <c r="A15" s="4" t="inlineStr">
        <is>
          <t>Debt securities</t>
        </is>
      </c>
      <c r="B15" s="5" t="n">
        <v>202</v>
      </c>
      <c r="C15" s="4" t="inlineStr">
        <is>
          <t xml:space="preserve"> </t>
        </is>
      </c>
    </row>
    <row r="16">
      <c r="A16" s="4" t="inlineStr">
        <is>
          <t>Equity securities</t>
        </is>
      </c>
      <c r="B16" s="5" t="n">
        <v>3</v>
      </c>
      <c r="C16" s="4" t="inlineStr">
        <is>
          <t xml:space="preserve"> </t>
        </is>
      </c>
    </row>
    <row r="17">
      <c r="A17" s="4" t="inlineStr">
        <is>
          <t>Marketable securities</t>
        </is>
      </c>
      <c r="B17" s="6" t="n">
        <v>205</v>
      </c>
      <c r="C17" s="6" t="n">
        <v>28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Additional Information (Details) - USD ($) $ in Millions</t>
        </is>
      </c>
      <c r="B1" s="2" t="inlineStr">
        <is>
          <t>Sep. 30, 2024</t>
        </is>
      </c>
      <c r="C1" s="2" t="inlineStr">
        <is>
          <t>Dec. 31, 2023</t>
        </is>
      </c>
    </row>
    <row r="2">
      <c r="A2" s="3" t="inlineStr">
        <is>
          <t>Gain (Loss) on Securities [Line Items]</t>
        </is>
      </c>
      <c r="B2" s="4" t="inlineStr">
        <is>
          <t xml:space="preserve"> </t>
        </is>
      </c>
      <c r="C2" s="4" t="inlineStr">
        <is>
          <t xml:space="preserve"> </t>
        </is>
      </c>
    </row>
    <row r="3">
      <c r="A3" s="4" t="inlineStr">
        <is>
          <t>Equity method investments</t>
        </is>
      </c>
      <c r="B3" s="6" t="n">
        <v>308</v>
      </c>
      <c r="C3" s="6" t="n">
        <v>295</v>
      </c>
    </row>
    <row r="4">
      <c r="A4" s="4" t="inlineStr">
        <is>
          <t>Equity securities without readily determinable fair value, amount</t>
        </is>
      </c>
      <c r="B4" s="5" t="n">
        <v>47</v>
      </c>
      <c r="C4" s="5" t="n">
        <v>47</v>
      </c>
    </row>
    <row r="5">
      <c r="A5" s="4" t="inlineStr">
        <is>
          <t>Variable life insurance policy</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stricted cash and investments, noncurrent</t>
        </is>
      </c>
      <c r="B7" s="6" t="n">
        <v>20</v>
      </c>
      <c r="C7"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Investments Measured at Fair Value on a Recurring Basis (Details) - Fair Value, Measurements, Recurring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225</v>
      </c>
      <c r="C3" s="6" t="n">
        <v>2885</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205</v>
      </c>
      <c r="C6" s="5" t="n">
        <v>2866</v>
      </c>
    </row>
    <row r="7">
      <c r="A7" s="4" t="inlineStr">
        <is>
          <t>Marketable Securities | U.S. government and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177</v>
      </c>
      <c r="C9" s="5" t="n">
        <v>961</v>
      </c>
    </row>
    <row r="10">
      <c r="A10" s="4" t="inlineStr">
        <is>
          <t>Marketable Securities | Mortgage and asset-backed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0</v>
      </c>
      <c r="C12" s="5" t="n">
        <v>3</v>
      </c>
    </row>
    <row r="13">
      <c r="A13" s="4" t="inlineStr">
        <is>
          <t>Marketable Securities | 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25</v>
      </c>
      <c r="C15" s="5" t="n">
        <v>1891</v>
      </c>
    </row>
    <row r="16">
      <c r="A16" s="4" t="inlineStr">
        <is>
          <t>Marketable Securities |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3</v>
      </c>
      <c r="C18" s="5" t="n">
        <v>4</v>
      </c>
    </row>
    <row r="19">
      <c r="A19" s="4" t="inlineStr">
        <is>
          <t>Marketable Securities | Non-U.S. government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0</v>
      </c>
      <c r="C21" s="5" t="n">
        <v>7</v>
      </c>
    </row>
    <row r="22">
      <c r="A22" s="4" t="inlineStr">
        <is>
          <t>Other non-current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20</v>
      </c>
      <c r="C24" s="5" t="n">
        <v>19</v>
      </c>
    </row>
    <row r="25">
      <c r="A25" s="4" t="inlineStr">
        <is>
          <t>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77</v>
      </c>
      <c r="C27" s="5" t="n">
        <v>961</v>
      </c>
    </row>
    <row r="28">
      <c r="A28" s="4" t="inlineStr">
        <is>
          <t>Quoted Prices in Active Markets for Identical Assets (Level 1) | Marketabl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177</v>
      </c>
      <c r="C30" s="5" t="n">
        <v>961</v>
      </c>
    </row>
    <row r="31">
      <c r="A31" s="4" t="inlineStr">
        <is>
          <t>Quoted Prices in Active Markets for Identical Assets (Level 1) | Marketable Securities | U.S. government and agency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177</v>
      </c>
      <c r="C33" s="5" t="n">
        <v>961</v>
      </c>
    </row>
    <row r="34">
      <c r="A34" s="4" t="inlineStr">
        <is>
          <t>Quoted Prices in Active Markets for Identical Assets (Level 1) | Marketable Securities | Mortgage and asset-backed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0</v>
      </c>
      <c r="C36" s="5" t="n">
        <v>0</v>
      </c>
    </row>
    <row r="37">
      <c r="A37" s="4" t="inlineStr">
        <is>
          <t>Quoted Prices in Active Markets for Identical Assets (Level 1) | Marketable Securities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0</v>
      </c>
      <c r="C39" s="5" t="n">
        <v>0</v>
      </c>
    </row>
    <row r="40">
      <c r="A40" s="4" t="inlineStr">
        <is>
          <t>Quoted Prices in Active Markets for Identical Assets (Level 1) | Marketable Securities | Equit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0</v>
      </c>
      <c r="C42" s="5" t="n">
        <v>0</v>
      </c>
    </row>
    <row r="43">
      <c r="A43" s="4" t="inlineStr">
        <is>
          <t>Quoted Prices in Active Markets for Identical Assets (Level 1) | Marketable Securities | Non-U.S. government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0</v>
      </c>
      <c r="C45" s="5" t="n">
        <v>0</v>
      </c>
    </row>
    <row r="46">
      <c r="A46" s="4" t="inlineStr">
        <is>
          <t>Quoted Prices in Active Markets for Identical Assets (Level 1) | Other non-current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0</v>
      </c>
      <c r="C48" s="5" t="n">
        <v>0</v>
      </c>
    </row>
    <row r="49">
      <c r="A49" s="4" t="inlineStr">
        <is>
          <t>Significant Other Observabl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48</v>
      </c>
      <c r="C51" s="5" t="n">
        <v>1924</v>
      </c>
    </row>
    <row r="52">
      <c r="A52" s="4" t="inlineStr">
        <is>
          <t>Significant Other Observable Inputs (Level 2) | Marketabl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28</v>
      </c>
      <c r="C54" s="5" t="n">
        <v>1905</v>
      </c>
    </row>
    <row r="55">
      <c r="A55" s="4" t="inlineStr">
        <is>
          <t>Significant Other Observable Inputs (Level 2) | Marketable Securities | U.S. government and agency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0</v>
      </c>
      <c r="C57" s="5" t="n">
        <v>0</v>
      </c>
    </row>
    <row r="58">
      <c r="A58" s="4" t="inlineStr">
        <is>
          <t>Significant Other Observable Inputs (Level 2) | Marketable Securities | Mortgage and asset-backed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0</v>
      </c>
      <c r="C60" s="5" t="n">
        <v>3</v>
      </c>
    </row>
    <row r="61">
      <c r="A61" s="4" t="inlineStr">
        <is>
          <t>Significant Other Observable Inputs (Level 2) | Marketable Securities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25</v>
      </c>
      <c r="C63" s="5" t="n">
        <v>1891</v>
      </c>
    </row>
    <row r="64">
      <c r="A64" s="4" t="inlineStr">
        <is>
          <t>Significant Other Observable Inputs (Level 2) | Marketable Securities | Equit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5" t="n">
        <v>3</v>
      </c>
      <c r="C66" s="5" t="n">
        <v>4</v>
      </c>
    </row>
    <row r="67">
      <c r="A67" s="4" t="inlineStr">
        <is>
          <t>Significant Other Observable Inputs (Level 2) | Marketable Securities | Non-U.S. government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5" t="n">
        <v>0</v>
      </c>
      <c r="C69" s="5" t="n">
        <v>7</v>
      </c>
    </row>
    <row r="70">
      <c r="A70" s="4" t="inlineStr">
        <is>
          <t>Significant Other Observable Inputs (Level 2) | Other non-current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20</v>
      </c>
      <c r="C72" s="5" t="n">
        <v>19</v>
      </c>
    </row>
    <row r="73">
      <c r="A73" s="4" t="inlineStr">
        <is>
          <t>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0</v>
      </c>
      <c r="C75" s="5" t="n">
        <v>0</v>
      </c>
    </row>
    <row r="76">
      <c r="A76" s="4" t="inlineStr">
        <is>
          <t>Significant Unobservable Inputs (Level 3) | Marketable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5" t="n">
        <v>0</v>
      </c>
      <c r="C78" s="5" t="n">
        <v>0</v>
      </c>
    </row>
    <row r="79">
      <c r="A79" s="4" t="inlineStr">
        <is>
          <t>Significant Unobservable Inputs (Level 3) | Marketable Securities | U.S. government and agency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0</v>
      </c>
      <c r="C81" s="5" t="n">
        <v>0</v>
      </c>
    </row>
    <row r="82">
      <c r="A82" s="4" t="inlineStr">
        <is>
          <t>Significant Unobservable Inputs (Level 3) | Marketable Securities | Mortgage and asset-backed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5" t="n">
        <v>0</v>
      </c>
      <c r="C84" s="5" t="n">
        <v>0</v>
      </c>
    </row>
    <row r="85">
      <c r="A85" s="4" t="inlineStr">
        <is>
          <t>Significant Unobservable Inputs (Level 3) | Marketable Securities | Corporate debt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0</v>
      </c>
      <c r="C87" s="5" t="n">
        <v>0</v>
      </c>
    </row>
    <row r="88">
      <c r="A88" s="4" t="inlineStr">
        <is>
          <t>Significant Unobservable Inputs (Level 3) | Marketable Securities | Equit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5" t="n">
        <v>0</v>
      </c>
      <c r="C90" s="5" t="n">
        <v>0</v>
      </c>
    </row>
    <row r="91">
      <c r="A91" s="4" t="inlineStr">
        <is>
          <t>Significant Unobservable Inputs (Level 3) | Marketable Securities | Non-U.S. government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5" t="n">
        <v>0</v>
      </c>
      <c r="C93" s="5" t="n">
        <v>0</v>
      </c>
    </row>
    <row r="94">
      <c r="A94" s="4" t="inlineStr">
        <is>
          <t>Significant Unobservable Inputs (Level 3) | Other non-current investm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6" t="n">
        <v>0</v>
      </c>
      <c r="C9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6" t="n">
        <v>73445</v>
      </c>
      <c r="C3" s="6" t="n">
        <v>71515</v>
      </c>
    </row>
    <row r="4">
      <c r="A4" s="4" t="inlineStr">
        <is>
          <t>Less: Accumulated depreciation and amortization</t>
        </is>
      </c>
      <c r="B4" s="5" t="n">
        <v>-36056</v>
      </c>
      <c r="C4" s="5" t="n">
        <v>-34570</v>
      </c>
    </row>
    <row r="5">
      <c r="A5" s="4" t="inlineStr">
        <is>
          <t>Property, Plant and Equipment, Net</t>
        </is>
      </c>
      <c r="B5" s="5" t="n">
        <v>37389</v>
      </c>
      <c r="C5" s="5" t="n">
        <v>36945</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5" t="n">
        <v>11901</v>
      </c>
      <c r="C8" s="5" t="n">
        <v>11768</v>
      </c>
    </row>
    <row r="9">
      <c r="A9" s="4" t="inlineStr">
        <is>
          <t>Aircraf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5" t="n">
        <v>23659</v>
      </c>
      <c r="C11" s="5" t="n">
        <v>2288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5" t="n">
        <v>2136</v>
      </c>
      <c r="C14" s="5" t="n">
        <v>2138</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5" t="n">
        <v>6702</v>
      </c>
      <c r="C17" s="5" t="n">
        <v>6255</v>
      </c>
    </row>
    <row r="18">
      <c r="A18" s="4" t="inlineStr">
        <is>
          <t>Building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5" t="n">
        <v>5625</v>
      </c>
      <c r="C20" s="5" t="n">
        <v>5241</v>
      </c>
    </row>
    <row r="21">
      <c r="A21" s="4" t="inlineStr">
        <is>
          <t>Plant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nd finance lease right-of-use asset, gross</t>
        </is>
      </c>
      <c r="B23" s="5" t="n">
        <v>18315</v>
      </c>
      <c r="C23" s="5" t="n">
        <v>17322</v>
      </c>
    </row>
    <row r="24">
      <c r="A24" s="4" t="inlineStr">
        <is>
          <t>Technology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nd finance lease right-of-use asset, gross</t>
        </is>
      </c>
      <c r="B26" s="5" t="n">
        <v>2733</v>
      </c>
      <c r="C26" s="5" t="n">
        <v>2656</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and finance lease right-of-use asset, gross</t>
        </is>
      </c>
      <c r="B29" s="6" t="n">
        <v>2374</v>
      </c>
      <c r="C29" s="6" t="n">
        <v>3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 purchased on account</t>
        </is>
      </c>
      <c r="B3" s="6" t="n">
        <v>358</v>
      </c>
      <c r="C3" s="6" t="n">
        <v>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for Pension and Postretirement Benefi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ension Plan | U.S. Pension Benefits</t>
        </is>
      </c>
      <c r="B3" s="4" t="inlineStr">
        <is>
          <t xml:space="preserve"> </t>
        </is>
      </c>
      <c r="C3" s="4" t="inlineStr">
        <is>
          <t xml:space="preserve"> </t>
        </is>
      </c>
      <c r="D3" s="4" t="inlineStr">
        <is>
          <t xml:space="preserve"> </t>
        </is>
      </c>
      <c r="E3" s="4" t="inlineStr">
        <is>
          <t xml:space="preserve"> </t>
        </is>
      </c>
    </row>
    <row r="4">
      <c r="A4" s="3" t="inlineStr">
        <is>
          <t>Net Periodic Cost:</t>
        </is>
      </c>
      <c r="B4" s="4" t="inlineStr">
        <is>
          <t xml:space="preserve"> </t>
        </is>
      </c>
      <c r="C4" s="4" t="inlineStr">
        <is>
          <t xml:space="preserve"> </t>
        </is>
      </c>
      <c r="D4" s="4" t="inlineStr">
        <is>
          <t xml:space="preserve"> </t>
        </is>
      </c>
      <c r="E4" s="4" t="inlineStr">
        <is>
          <t xml:space="preserve"> </t>
        </is>
      </c>
    </row>
    <row r="5">
      <c r="A5" s="4" t="inlineStr">
        <is>
          <t>Service cost</t>
        </is>
      </c>
      <c r="B5" s="6" t="n">
        <v>309</v>
      </c>
      <c r="C5" s="6" t="n">
        <v>293</v>
      </c>
      <c r="D5" s="6" t="n">
        <v>929</v>
      </c>
      <c r="E5" s="6" t="n">
        <v>879</v>
      </c>
    </row>
    <row r="6">
      <c r="A6" s="4" t="inlineStr">
        <is>
          <t>Interest cost</t>
        </is>
      </c>
      <c r="B6" s="5" t="n">
        <v>644</v>
      </c>
      <c r="C6" s="5" t="n">
        <v>627</v>
      </c>
      <c r="D6" s="5" t="n">
        <v>1932</v>
      </c>
      <c r="E6" s="5" t="n">
        <v>1881</v>
      </c>
    </row>
    <row r="7">
      <c r="A7" s="4" t="inlineStr">
        <is>
          <t>Expected return on assets</t>
        </is>
      </c>
      <c r="B7" s="5" t="n">
        <v>-770</v>
      </c>
      <c r="C7" s="5" t="n">
        <v>-742</v>
      </c>
      <c r="D7" s="5" t="n">
        <v>-2313</v>
      </c>
      <c r="E7" s="5" t="n">
        <v>-2225</v>
      </c>
    </row>
    <row r="8">
      <c r="A8" s="4" t="inlineStr">
        <is>
          <t>Amortization of prior service cost</t>
        </is>
      </c>
      <c r="B8" s="5" t="n">
        <v>37</v>
      </c>
      <c r="C8" s="5" t="n">
        <v>27</v>
      </c>
      <c r="D8" s="5" t="n">
        <v>114</v>
      </c>
      <c r="E8" s="5" t="n">
        <v>80</v>
      </c>
    </row>
    <row r="9">
      <c r="A9" s="4" t="inlineStr">
        <is>
          <t>Net periodic benefit cost</t>
        </is>
      </c>
      <c r="B9" s="5" t="n">
        <v>220</v>
      </c>
      <c r="C9" s="5" t="n">
        <v>205</v>
      </c>
      <c r="D9" s="5" t="n">
        <v>662</v>
      </c>
      <c r="E9" s="5" t="n">
        <v>615</v>
      </c>
    </row>
    <row r="10">
      <c r="A10" s="4" t="inlineStr">
        <is>
          <t>Defined Benefit Pension Plan | International Pension Benefits</t>
        </is>
      </c>
      <c r="B10" s="4" t="inlineStr">
        <is>
          <t xml:space="preserve"> </t>
        </is>
      </c>
      <c r="C10" s="4" t="inlineStr">
        <is>
          <t xml:space="preserve"> </t>
        </is>
      </c>
      <c r="D10" s="4" t="inlineStr">
        <is>
          <t xml:space="preserve"> </t>
        </is>
      </c>
      <c r="E10" s="4" t="inlineStr">
        <is>
          <t xml:space="preserve"> </t>
        </is>
      </c>
    </row>
    <row r="11">
      <c r="A11" s="3" t="inlineStr">
        <is>
          <t>Net Periodic Cost:</t>
        </is>
      </c>
      <c r="B11" s="4" t="inlineStr">
        <is>
          <t xml:space="preserve"> </t>
        </is>
      </c>
      <c r="C11" s="4" t="inlineStr">
        <is>
          <t xml:space="preserve"> </t>
        </is>
      </c>
      <c r="D11" s="4" t="inlineStr">
        <is>
          <t xml:space="preserve"> </t>
        </is>
      </c>
      <c r="E11" s="4" t="inlineStr">
        <is>
          <t xml:space="preserve"> </t>
        </is>
      </c>
    </row>
    <row r="12">
      <c r="A12" s="4" t="inlineStr">
        <is>
          <t>Service cost</t>
        </is>
      </c>
      <c r="B12" s="5" t="n">
        <v>10</v>
      </c>
      <c r="C12" s="5" t="n">
        <v>11</v>
      </c>
      <c r="D12" s="5" t="n">
        <v>32</v>
      </c>
      <c r="E12" s="5" t="n">
        <v>33</v>
      </c>
    </row>
    <row r="13">
      <c r="A13" s="4" t="inlineStr">
        <is>
          <t>Interest cost</t>
        </is>
      </c>
      <c r="B13" s="5" t="n">
        <v>16</v>
      </c>
      <c r="C13" s="5" t="n">
        <v>16</v>
      </c>
      <c r="D13" s="5" t="n">
        <v>50</v>
      </c>
      <c r="E13" s="5" t="n">
        <v>49</v>
      </c>
    </row>
    <row r="14">
      <c r="A14" s="4" t="inlineStr">
        <is>
          <t>Expected return on assets</t>
        </is>
      </c>
      <c r="B14" s="5" t="n">
        <v>-22</v>
      </c>
      <c r="C14" s="5" t="n">
        <v>-21</v>
      </c>
      <c r="D14" s="5" t="n">
        <v>-64</v>
      </c>
      <c r="E14" s="5" t="n">
        <v>-63</v>
      </c>
    </row>
    <row r="15">
      <c r="A15" s="4" t="inlineStr">
        <is>
          <t>Amortization of prior service cost</t>
        </is>
      </c>
      <c r="B15" s="5" t="n">
        <v>1</v>
      </c>
      <c r="C15" s="5" t="n">
        <v>1</v>
      </c>
      <c r="D15" s="5" t="n">
        <v>1</v>
      </c>
      <c r="E15" s="5" t="n">
        <v>1</v>
      </c>
    </row>
    <row r="16">
      <c r="A16" s="4" t="inlineStr">
        <is>
          <t>Net periodic benefit cost</t>
        </is>
      </c>
      <c r="B16" s="5" t="n">
        <v>5</v>
      </c>
      <c r="C16" s="5" t="n">
        <v>7</v>
      </c>
      <c r="D16" s="5" t="n">
        <v>19</v>
      </c>
      <c r="E16" s="5" t="n">
        <v>20</v>
      </c>
    </row>
    <row r="17">
      <c r="A17" s="4" t="inlineStr">
        <is>
          <t>U.S. Postretirement Medical Benefits | U.S. Pension Benefits</t>
        </is>
      </c>
      <c r="B17" s="4" t="inlineStr">
        <is>
          <t xml:space="preserve"> </t>
        </is>
      </c>
      <c r="C17" s="4" t="inlineStr">
        <is>
          <t xml:space="preserve"> </t>
        </is>
      </c>
      <c r="D17" s="4" t="inlineStr">
        <is>
          <t xml:space="preserve"> </t>
        </is>
      </c>
      <c r="E17" s="4" t="inlineStr">
        <is>
          <t xml:space="preserve"> </t>
        </is>
      </c>
    </row>
    <row r="18">
      <c r="A18" s="3" t="inlineStr">
        <is>
          <t>Net Periodic Cost:</t>
        </is>
      </c>
      <c r="B18" s="4" t="inlineStr">
        <is>
          <t xml:space="preserve"> </t>
        </is>
      </c>
      <c r="C18" s="4" t="inlineStr">
        <is>
          <t xml:space="preserve"> </t>
        </is>
      </c>
      <c r="D18" s="4" t="inlineStr">
        <is>
          <t xml:space="preserve"> </t>
        </is>
      </c>
      <c r="E18" s="4" t="inlineStr">
        <is>
          <t xml:space="preserve"> </t>
        </is>
      </c>
    </row>
    <row r="19">
      <c r="A19" s="4" t="inlineStr">
        <is>
          <t>Service cost</t>
        </is>
      </c>
      <c r="B19" s="5" t="n">
        <v>5</v>
      </c>
      <c r="C19" s="5" t="n">
        <v>5</v>
      </c>
      <c r="D19" s="5" t="n">
        <v>15</v>
      </c>
      <c r="E19" s="5" t="n">
        <v>15</v>
      </c>
    </row>
    <row r="20">
      <c r="A20" s="4" t="inlineStr">
        <is>
          <t>Interest cost</t>
        </is>
      </c>
      <c r="B20" s="5" t="n">
        <v>27</v>
      </c>
      <c r="C20" s="5" t="n">
        <v>29</v>
      </c>
      <c r="D20" s="5" t="n">
        <v>81</v>
      </c>
      <c r="E20" s="5" t="n">
        <v>87</v>
      </c>
    </row>
    <row r="21">
      <c r="A21" s="4" t="inlineStr">
        <is>
          <t>Expected return on assets</t>
        </is>
      </c>
      <c r="B21" s="5" t="n">
        <v>-1</v>
      </c>
      <c r="C21" s="5" t="n">
        <v>-3</v>
      </c>
      <c r="D21" s="5" t="n">
        <v>-3</v>
      </c>
      <c r="E21" s="5" t="n">
        <v>-9</v>
      </c>
    </row>
    <row r="22">
      <c r="A22" s="4" t="inlineStr">
        <is>
          <t>Amortization of prior service cost</t>
        </is>
      </c>
      <c r="B22" s="5" t="n">
        <v>0</v>
      </c>
      <c r="C22" s="5" t="n">
        <v>0</v>
      </c>
      <c r="D22" s="5" t="n">
        <v>0</v>
      </c>
      <c r="E22" s="5" t="n">
        <v>1</v>
      </c>
    </row>
    <row r="23">
      <c r="A23" s="4" t="inlineStr">
        <is>
          <t>Net periodic benefit cost</t>
        </is>
      </c>
      <c r="B23" s="6" t="n">
        <v>31</v>
      </c>
      <c r="C23" s="6" t="n">
        <v>31</v>
      </c>
      <c r="D23" s="6" t="n">
        <v>93</v>
      </c>
      <c r="E23" s="6" t="n">
        <v>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EMPLOYEE BENEFIT PLANS - Additional Information (Details) $ in Millions</t>
        </is>
      </c>
      <c r="B1" s="2" t="inlineStr">
        <is>
          <t>1 Months Ended</t>
        </is>
      </c>
      <c r="C1" s="2" t="inlineStr">
        <is>
          <t>9 Months Ended</t>
        </is>
      </c>
    </row>
    <row r="2">
      <c r="B2" s="2" t="inlineStr">
        <is>
          <t>Jan. 31, 2023 USD ($)</t>
        </is>
      </c>
      <c r="C2" s="2" t="inlineStr">
        <is>
          <t>Sep. 30, 2024 USD ($) employee</t>
        </is>
      </c>
      <c r="D2" s="2" t="inlineStr">
        <is>
          <t>Dec. 31,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Multiemployer plans, payment term</t>
        </is>
      </c>
      <c r="B4" s="4" t="inlineStr">
        <is>
          <t xml:space="preserve"> </t>
        </is>
      </c>
      <c r="C4" s="4" t="inlineStr">
        <is>
          <t>38 years</t>
        </is>
      </c>
      <c r="D4" s="4" t="inlineStr">
        <is>
          <t xml:space="preserve"> </t>
        </is>
      </c>
    </row>
    <row r="5">
      <c r="A5" s="4" t="inlineStr">
        <is>
          <t>National Master Agreement and Various Supplemental Agreemen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umber of employees covered | employee</t>
        </is>
      </c>
      <c r="B7" s="4" t="inlineStr">
        <is>
          <t xml:space="preserve"> </t>
        </is>
      </c>
      <c r="C7" s="5" t="n">
        <v>310000</v>
      </c>
      <c r="D7" s="4" t="inlineStr">
        <is>
          <t xml:space="preserve"> </t>
        </is>
      </c>
    </row>
    <row r="8">
      <c r="A8" s="4" t="inlineStr">
        <is>
          <t>Teamster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umber of employees covered | employee</t>
        </is>
      </c>
      <c r="B10" s="4" t="inlineStr">
        <is>
          <t xml:space="preserve"> </t>
        </is>
      </c>
      <c r="C10" s="5" t="n">
        <v>10000</v>
      </c>
      <c r="D10" s="4" t="inlineStr">
        <is>
          <t xml:space="preserve"> </t>
        </is>
      </c>
    </row>
    <row r="11">
      <c r="A11" s="4" t="inlineStr">
        <is>
          <t>Independent Pilots Associatio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umber of employees covered | employee</t>
        </is>
      </c>
      <c r="B13" s="4" t="inlineStr">
        <is>
          <t xml:space="preserve"> </t>
        </is>
      </c>
      <c r="C13" s="5" t="n">
        <v>3300</v>
      </c>
      <c r="D13" s="4" t="inlineStr">
        <is>
          <t xml:space="preserve"> </t>
        </is>
      </c>
    </row>
    <row r="14">
      <c r="A14" s="4" t="inlineStr">
        <is>
          <t>Teamsters Local 2727</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umber of employees covered | employee</t>
        </is>
      </c>
      <c r="B16" s="4" t="inlineStr">
        <is>
          <t xml:space="preserve"> </t>
        </is>
      </c>
      <c r="C16" s="5" t="n">
        <v>1900</v>
      </c>
      <c r="D16" s="4" t="inlineStr">
        <is>
          <t xml:space="preserve"> </t>
        </is>
      </c>
    </row>
    <row r="17">
      <c r="A17" s="4" t="inlineStr">
        <is>
          <t>International Association Of Machinists And Aerospace Worker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Number of employees covered | employee</t>
        </is>
      </c>
      <c r="B19" s="4" t="inlineStr">
        <is>
          <t xml:space="preserve"> </t>
        </is>
      </c>
      <c r="C19" s="5" t="n">
        <v>3000</v>
      </c>
      <c r="D19" s="4" t="inlineStr">
        <is>
          <t xml:space="preserve"> </t>
        </is>
      </c>
    </row>
    <row r="20">
      <c r="A20" s="4" t="inlineStr">
        <is>
          <t>Central States Pension Fund</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Government assistance, amount</t>
        </is>
      </c>
      <c r="B22" s="6" t="n">
        <v>35800</v>
      </c>
      <c r="C22" s="4" t="inlineStr">
        <is>
          <t xml:space="preserve"> </t>
        </is>
      </c>
      <c r="D22" s="4" t="inlineStr">
        <is>
          <t xml:space="preserve"> </t>
        </is>
      </c>
    </row>
    <row r="23">
      <c r="A23" s="4" t="inlineStr">
        <is>
          <t>Defined Benefit 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Multi-employer plans, withdrawal obligation, fair value</t>
        </is>
      </c>
      <c r="B25" s="4" t="inlineStr">
        <is>
          <t xml:space="preserve"> </t>
        </is>
      </c>
      <c r="C25" s="6" t="n">
        <v>704</v>
      </c>
      <c r="D25" s="6" t="n">
        <v>710</v>
      </c>
    </row>
    <row r="26">
      <c r="A26" s="4" t="inlineStr">
        <is>
          <t>Defined Benefit Pension Plan | Long term debt</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Multiemployer plans, withdrawal obligation, present value</t>
        </is>
      </c>
      <c r="B28" s="4" t="inlineStr">
        <is>
          <t xml:space="preserve"> </t>
        </is>
      </c>
      <c r="C28" s="5" t="n">
        <v>806</v>
      </c>
      <c r="D28" s="5" t="n">
        <v>813</v>
      </c>
    </row>
    <row r="29">
      <c r="A29" s="4" t="inlineStr">
        <is>
          <t>Defined Benefit Pension Plan | Other current liabil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Multiemployer plans, withdrawal obligation, present value</t>
        </is>
      </c>
      <c r="B31" s="4" t="inlineStr">
        <is>
          <t xml:space="preserve"> </t>
        </is>
      </c>
      <c r="C31" s="5" t="n">
        <v>9</v>
      </c>
      <c r="D31" s="6" t="n">
        <v>9</v>
      </c>
    </row>
    <row r="32">
      <c r="A32" s="4" t="inlineStr">
        <is>
          <t>U.S | Defined Benefit Pension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Amount contributed to company- sponsored benefit plans</t>
        </is>
      </c>
      <c r="B34" s="4" t="inlineStr">
        <is>
          <t xml:space="preserve"> </t>
        </is>
      </c>
      <c r="C34" s="5" t="n">
        <v>1200</v>
      </c>
      <c r="D34" s="4" t="inlineStr">
        <is>
          <t xml:space="preserve"> </t>
        </is>
      </c>
    </row>
    <row r="35">
      <c r="A35" s="4" t="inlineStr">
        <is>
          <t>Estimated future employer contributions to defined benefit plan, current fiscal year</t>
        </is>
      </c>
      <c r="B35" s="4" t="inlineStr">
        <is>
          <t xml:space="preserve"> </t>
        </is>
      </c>
      <c r="C35" s="5" t="n">
        <v>25</v>
      </c>
      <c r="D35" s="4" t="inlineStr">
        <is>
          <t xml:space="preserve"> </t>
        </is>
      </c>
    </row>
    <row r="36">
      <c r="A36" s="4" t="inlineStr">
        <is>
          <t>U.S | U.S. Postretirement Medical Benefi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Amount contributed to company- sponsored benefit plans</t>
        </is>
      </c>
      <c r="B38" s="4" t="inlineStr">
        <is>
          <t xml:space="preserve"> </t>
        </is>
      </c>
      <c r="C38" s="5" t="n">
        <v>189</v>
      </c>
      <c r="D38" s="4" t="inlineStr">
        <is>
          <t xml:space="preserve"> </t>
        </is>
      </c>
    </row>
    <row r="39">
      <c r="A39" s="4" t="inlineStr">
        <is>
          <t>Estimated future employer contributions to defined benefit plan, current fiscal year</t>
        </is>
      </c>
      <c r="B39" s="4" t="inlineStr">
        <is>
          <t xml:space="preserve"> </t>
        </is>
      </c>
      <c r="C39" s="6" t="n">
        <v>55</v>
      </c>
      <c r="D3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llocation of Goodwill by Reportable Segment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4872</v>
      </c>
    </row>
    <row r="5">
      <c r="A5" s="4" t="inlineStr">
        <is>
          <t>Acquired</t>
        </is>
      </c>
      <c r="B5" s="5" t="n">
        <v>22</v>
      </c>
    </row>
    <row r="6">
      <c r="A6" s="4" t="inlineStr">
        <is>
          <t>Currency / Other</t>
        </is>
      </c>
      <c r="B6" s="5" t="n">
        <v>-483</v>
      </c>
    </row>
    <row r="7">
      <c r="A7" s="4" t="inlineStr">
        <is>
          <t>Ending balance</t>
        </is>
      </c>
      <c r="B7" s="5" t="n">
        <v>4411</v>
      </c>
    </row>
    <row r="8">
      <c r="A8" s="4" t="inlineStr">
        <is>
          <t>U.S. Domestic Package</t>
        </is>
      </c>
      <c r="B8" s="4" t="inlineStr">
        <is>
          <t xml:space="preserve"> </t>
        </is>
      </c>
    </row>
    <row r="9">
      <c r="A9" s="3" t="inlineStr">
        <is>
          <t>Goodwill [Roll Forward]</t>
        </is>
      </c>
      <c r="B9" s="4" t="inlineStr">
        <is>
          <t xml:space="preserve"> </t>
        </is>
      </c>
    </row>
    <row r="10">
      <c r="A10" s="4" t="inlineStr">
        <is>
          <t>Beginning balance</t>
        </is>
      </c>
      <c r="B10" s="5" t="n">
        <v>847</v>
      </c>
    </row>
    <row r="11">
      <c r="A11" s="4" t="inlineStr">
        <is>
          <t>Acquired</t>
        </is>
      </c>
      <c r="B11" s="5" t="n">
        <v>0</v>
      </c>
    </row>
    <row r="12">
      <c r="A12" s="4" t="inlineStr">
        <is>
          <t>Currency / Other</t>
        </is>
      </c>
      <c r="B12" s="5" t="n">
        <v>0</v>
      </c>
    </row>
    <row r="13">
      <c r="A13" s="4" t="inlineStr">
        <is>
          <t>Ending balance</t>
        </is>
      </c>
      <c r="B13" s="5" t="n">
        <v>847</v>
      </c>
    </row>
    <row r="14">
      <c r="A14" s="4" t="inlineStr">
        <is>
          <t>International Package</t>
        </is>
      </c>
      <c r="B14" s="4" t="inlineStr">
        <is>
          <t xml:space="preserve"> </t>
        </is>
      </c>
    </row>
    <row r="15">
      <c r="A15" s="3" t="inlineStr">
        <is>
          <t>Goodwill [Roll Forward]</t>
        </is>
      </c>
      <c r="B15" s="4" t="inlineStr">
        <is>
          <t xml:space="preserve"> </t>
        </is>
      </c>
    </row>
    <row r="16">
      <c r="A16" s="4" t="inlineStr">
        <is>
          <t>Beginning balance</t>
        </is>
      </c>
      <c r="B16" s="5" t="n">
        <v>503</v>
      </c>
    </row>
    <row r="17">
      <c r="A17" s="4" t="inlineStr">
        <is>
          <t>Acquired</t>
        </is>
      </c>
      <c r="B17" s="5" t="n">
        <v>0</v>
      </c>
    </row>
    <row r="18">
      <c r="A18" s="4" t="inlineStr">
        <is>
          <t>Currency / Other</t>
        </is>
      </c>
      <c r="B18" s="5" t="n">
        <v>4</v>
      </c>
    </row>
    <row r="19">
      <c r="A19" s="4" t="inlineStr">
        <is>
          <t>Ending balance</t>
        </is>
      </c>
      <c r="B19" s="5" t="n">
        <v>507</v>
      </c>
    </row>
    <row r="20">
      <c r="A20" s="4" t="inlineStr">
        <is>
          <t>Supply Chain Solutions</t>
        </is>
      </c>
      <c r="B20" s="4" t="inlineStr">
        <is>
          <t xml:space="preserve"> </t>
        </is>
      </c>
    </row>
    <row r="21">
      <c r="A21" s="3" t="inlineStr">
        <is>
          <t>Goodwill [Roll Forward]</t>
        </is>
      </c>
      <c r="B21" s="4" t="inlineStr">
        <is>
          <t xml:space="preserve"> </t>
        </is>
      </c>
    </row>
    <row r="22">
      <c r="A22" s="4" t="inlineStr">
        <is>
          <t>Beginning balance</t>
        </is>
      </c>
      <c r="B22" s="5" t="n">
        <v>3522</v>
      </c>
    </row>
    <row r="23">
      <c r="A23" s="4" t="inlineStr">
        <is>
          <t>Acquired</t>
        </is>
      </c>
      <c r="B23" s="5" t="n">
        <v>22</v>
      </c>
    </row>
    <row r="24">
      <c r="A24" s="4" t="inlineStr">
        <is>
          <t>Currency / Other</t>
        </is>
      </c>
      <c r="B24" s="5" t="n">
        <v>-487</v>
      </c>
    </row>
    <row r="25">
      <c r="A25" s="4" t="inlineStr">
        <is>
          <t>Ending balance</t>
        </is>
      </c>
      <c r="B25" s="6" t="n">
        <v>30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INTANGIBLE ASSETS - Additional Information (Details) - USD ($) $ / shares in Units, $ in Millions</t>
        </is>
      </c>
      <c r="B1" s="2" t="inlineStr">
        <is>
          <t>1 Months Ended</t>
        </is>
      </c>
      <c r="C1" s="2" t="inlineStr">
        <is>
          <t>3 Months Ended</t>
        </is>
      </c>
      <c r="E1" s="2" t="inlineStr">
        <is>
          <t>9 Months Ended</t>
        </is>
      </c>
    </row>
    <row r="2">
      <c r="B2" s="2" t="inlineStr">
        <is>
          <t>Nov. 30, 2023</t>
        </is>
      </c>
      <c r="C2" s="2" t="inlineStr">
        <is>
          <t>Sep. 30, 2024</t>
        </is>
      </c>
      <c r="D2" s="2" t="inlineStr">
        <is>
          <t>Sep. 30, 2023</t>
        </is>
      </c>
      <c r="E2" s="2" t="inlineStr">
        <is>
          <t>Sep. 30, 2024</t>
        </is>
      </c>
      <c r="F2" s="2" t="inlineStr">
        <is>
          <t>Sep.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t>
        </is>
      </c>
      <c r="B4" s="4" t="inlineStr">
        <is>
          <t xml:space="preserve"> </t>
        </is>
      </c>
      <c r="C4" s="4" t="inlineStr">
        <is>
          <t xml:space="preserve"> </t>
        </is>
      </c>
      <c r="D4" s="4" t="inlineStr">
        <is>
          <t xml:space="preserve"> </t>
        </is>
      </c>
      <c r="E4" s="6" t="n">
        <v>22</v>
      </c>
      <c r="F4" s="4" t="inlineStr">
        <is>
          <t xml:space="preserve"> </t>
        </is>
      </c>
      <c r="G4" s="4" t="inlineStr">
        <is>
          <t xml:space="preserve"> </t>
        </is>
      </c>
    </row>
    <row r="5">
      <c r="A5" s="4" t="inlineStr">
        <is>
          <t>Goodwill</t>
        </is>
      </c>
      <c r="B5" s="4" t="inlineStr">
        <is>
          <t xml:space="preserve"> </t>
        </is>
      </c>
      <c r="C5" s="6" t="n">
        <v>4411</v>
      </c>
      <c r="D5" s="4" t="inlineStr">
        <is>
          <t xml:space="preserve"> </t>
        </is>
      </c>
      <c r="E5" s="5" t="n">
        <v>4411</v>
      </c>
      <c r="F5" s="4" t="inlineStr">
        <is>
          <t xml:space="preserve"> </t>
        </is>
      </c>
      <c r="G5" s="6" t="n">
        <v>4872</v>
      </c>
    </row>
    <row r="6">
      <c r="A6" s="4" t="inlineStr">
        <is>
          <t>Indefinite-lived intangible assets</t>
        </is>
      </c>
      <c r="B6" s="4" t="inlineStr">
        <is>
          <t xml:space="preserve"> </t>
        </is>
      </c>
      <c r="C6" s="5" t="n">
        <v>4</v>
      </c>
      <c r="D6" s="4" t="inlineStr">
        <is>
          <t xml:space="preserve"> </t>
        </is>
      </c>
      <c r="E6" s="5" t="n">
        <v>4</v>
      </c>
      <c r="F6" s="4" t="inlineStr">
        <is>
          <t xml:space="preserve"> </t>
        </is>
      </c>
      <c r="G6" s="5" t="n">
        <v>93</v>
      </c>
    </row>
    <row r="7">
      <c r="A7" s="4" t="inlineStr">
        <is>
          <t>Carrying value</t>
        </is>
      </c>
      <c r="B7" s="4" t="inlineStr">
        <is>
          <t xml:space="preserve"> </t>
        </is>
      </c>
      <c r="C7" s="5" t="n">
        <v>3104</v>
      </c>
      <c r="D7" s="4" t="inlineStr">
        <is>
          <t xml:space="preserve"> </t>
        </is>
      </c>
      <c r="E7" s="5" t="n">
        <v>3104</v>
      </c>
      <c r="F7" s="4" t="inlineStr">
        <is>
          <t xml:space="preserve"> </t>
        </is>
      </c>
      <c r="G7" s="5" t="n">
        <v>3212</v>
      </c>
    </row>
    <row r="8">
      <c r="A8" s="4" t="inlineStr">
        <is>
          <t>Impairment of finite lived intangible assets</t>
        </is>
      </c>
      <c r="B8" s="4" t="inlineStr">
        <is>
          <t xml:space="preserve"> </t>
        </is>
      </c>
      <c r="C8" s="5" t="n">
        <v>0</v>
      </c>
      <c r="D8" s="4" t="inlineStr">
        <is>
          <t xml:space="preserve"> </t>
        </is>
      </c>
      <c r="E8" s="5" t="n">
        <v>48</v>
      </c>
      <c r="F8" s="4" t="inlineStr">
        <is>
          <t xml:space="preserve"> </t>
        </is>
      </c>
      <c r="G8" s="4" t="inlineStr">
        <is>
          <t xml:space="preserve"> </t>
        </is>
      </c>
    </row>
    <row r="9">
      <c r="A9" s="4" t="inlineStr">
        <is>
          <t>Impairment of finite lived intangible assets, after tax</t>
        </is>
      </c>
      <c r="B9" s="4" t="inlineStr">
        <is>
          <t xml:space="preserve"> </t>
        </is>
      </c>
      <c r="C9" s="4" t="inlineStr">
        <is>
          <t xml:space="preserve"> </t>
        </is>
      </c>
      <c r="D9" s="4" t="inlineStr">
        <is>
          <t xml:space="preserve"> </t>
        </is>
      </c>
      <c r="E9" s="6" t="n">
        <v>35</v>
      </c>
      <c r="F9" s="4" t="inlineStr">
        <is>
          <t xml:space="preserve"> </t>
        </is>
      </c>
      <c r="G9" s="4" t="inlineStr">
        <is>
          <t xml:space="preserve"> </t>
        </is>
      </c>
    </row>
    <row r="10">
      <c r="A10" s="4" t="inlineStr">
        <is>
          <t>Goodwill impairment effect on earnings per share (in dollars per share)</t>
        </is>
      </c>
      <c r="B10" s="4" t="inlineStr">
        <is>
          <t xml:space="preserve"> </t>
        </is>
      </c>
      <c r="C10" s="4" t="inlineStr">
        <is>
          <t xml:space="preserve"> </t>
        </is>
      </c>
      <c r="D10" s="4" t="inlineStr">
        <is>
          <t xml:space="preserve"> </t>
        </is>
      </c>
      <c r="E10" s="8" t="n">
        <v>0.04</v>
      </c>
      <c r="F10" s="4" t="inlineStr">
        <is>
          <t xml:space="preserve"> </t>
        </is>
      </c>
      <c r="G10" s="4" t="inlineStr">
        <is>
          <t xml:space="preserve"> </t>
        </is>
      </c>
    </row>
    <row r="11">
      <c r="A11" s="4" t="inlineStr">
        <is>
          <t>Capitalized softw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4" t="inlineStr">
        <is>
          <t xml:space="preserve"> </t>
        </is>
      </c>
      <c r="C13" s="5" t="n">
        <v>1923</v>
      </c>
      <c r="D13" s="4" t="inlineStr">
        <is>
          <t xml:space="preserve"> </t>
        </is>
      </c>
      <c r="E13" s="6" t="n">
        <v>1923</v>
      </c>
      <c r="F13" s="4" t="inlineStr">
        <is>
          <t xml:space="preserve"> </t>
        </is>
      </c>
      <c r="G13" s="5" t="n">
        <v>1939</v>
      </c>
    </row>
    <row r="14">
      <c r="A14" s="4" t="inlineStr">
        <is>
          <t>Impairment of finite lived intangible assets</t>
        </is>
      </c>
      <c r="B14" s="4" t="inlineStr">
        <is>
          <t xml:space="preserve"> </t>
        </is>
      </c>
      <c r="C14" s="4" t="inlineStr">
        <is>
          <t xml:space="preserve"> </t>
        </is>
      </c>
      <c r="D14" s="6" t="n">
        <v>8</v>
      </c>
      <c r="E14" s="5" t="n">
        <v>7</v>
      </c>
      <c r="F14" s="6" t="n">
        <v>8</v>
      </c>
      <c r="G14" s="4" t="inlineStr">
        <is>
          <t xml:space="preserve"> </t>
        </is>
      </c>
    </row>
    <row r="15">
      <c r="A15" s="4" t="inlineStr">
        <is>
          <t>Trad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4" t="inlineStr">
        <is>
          <t xml:space="preserve"> </t>
        </is>
      </c>
      <c r="C17" s="5" t="n">
        <v>86</v>
      </c>
      <c r="D17" s="4" t="inlineStr">
        <is>
          <t xml:space="preserve"> </t>
        </is>
      </c>
      <c r="E17" s="5" t="n">
        <v>86</v>
      </c>
      <c r="F17" s="4" t="inlineStr">
        <is>
          <t xml:space="preserve"> </t>
        </is>
      </c>
      <c r="G17" s="6" t="n">
        <v>142</v>
      </c>
    </row>
    <row r="18">
      <c r="A18" s="4" t="inlineStr">
        <is>
          <t>Impairment of finite lived intangible assets</t>
        </is>
      </c>
      <c r="B18" s="4" t="inlineStr">
        <is>
          <t xml:space="preserve"> </t>
        </is>
      </c>
      <c r="C18" s="4" t="inlineStr">
        <is>
          <t xml:space="preserve"> </t>
        </is>
      </c>
      <c r="D18" s="4" t="inlineStr">
        <is>
          <t xml:space="preserve"> </t>
        </is>
      </c>
      <c r="E18" s="5" t="n">
        <v>41</v>
      </c>
      <c r="F18" s="4" t="inlineStr">
        <is>
          <t xml:space="preserve"> </t>
        </is>
      </c>
      <c r="G18" s="4" t="inlineStr">
        <is>
          <t xml:space="preserve"> </t>
        </is>
      </c>
    </row>
    <row r="19">
      <c r="A19" s="4" t="inlineStr">
        <is>
          <t>Global Freight Forwarding, Roadie and Global Logistics and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5" t="n">
        <v>1200</v>
      </c>
      <c r="D21" s="4" t="inlineStr">
        <is>
          <t xml:space="preserve"> </t>
        </is>
      </c>
      <c r="E21" s="5" t="n">
        <v>1200</v>
      </c>
      <c r="F21" s="4" t="inlineStr">
        <is>
          <t xml:space="preserve"> </t>
        </is>
      </c>
      <c r="G21" s="4" t="inlineStr">
        <is>
          <t xml:space="preserve"> </t>
        </is>
      </c>
    </row>
    <row r="22">
      <c r="A22" s="4" t="inlineStr">
        <is>
          <t>MNX Global Logistics and Happy Retur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t>
        </is>
      </c>
      <c r="B24" s="6" t="n">
        <v>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S Sto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t>
        </is>
      </c>
      <c r="B27" s="4" t="inlineStr">
        <is>
          <t xml:space="preserve"> </t>
        </is>
      </c>
      <c r="C27" s="4" t="inlineStr">
        <is>
          <t xml:space="preserve"> </t>
        </is>
      </c>
      <c r="D27" s="4" t="inlineStr">
        <is>
          <t xml:space="preserve"> </t>
        </is>
      </c>
      <c r="E27" s="5" t="n">
        <v>6</v>
      </c>
      <c r="F27" s="4" t="inlineStr">
        <is>
          <t xml:space="preserve"> </t>
        </is>
      </c>
      <c r="G27" s="4" t="inlineStr">
        <is>
          <t xml:space="preserve"> </t>
        </is>
      </c>
    </row>
    <row r="28">
      <c r="A28" s="4" t="inlineStr">
        <is>
          <t>Discontinued Operations, Disposed of by Sale | Coy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6" t="n">
        <v>495</v>
      </c>
      <c r="D30" s="4" t="inlineStr">
        <is>
          <t xml:space="preserve"> </t>
        </is>
      </c>
      <c r="E30" s="6" t="n">
        <v>495</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673</v>
      </c>
      <c r="C3" s="6" t="n">
        <v>7767</v>
      </c>
    </row>
    <row r="4">
      <c r="A4" s="4" t="inlineStr">
        <is>
          <t>Accumulated Amortization</t>
        </is>
      </c>
      <c r="B4" s="5" t="n">
        <v>-4569</v>
      </c>
      <c r="C4" s="5" t="n">
        <v>-4555</v>
      </c>
    </row>
    <row r="5">
      <c r="A5" s="4" t="inlineStr">
        <is>
          <t>Net Carrying Value</t>
        </is>
      </c>
      <c r="B5" s="5" t="n">
        <v>3104</v>
      </c>
      <c r="C5" s="5" t="n">
        <v>3212</v>
      </c>
    </row>
    <row r="6">
      <c r="A6" s="3" t="inlineStr">
        <is>
          <t>Indefinite-lived Intangible Assets (Excluding Goodwill) [Abstract]</t>
        </is>
      </c>
      <c r="B6" s="4" t="inlineStr">
        <is>
          <t xml:space="preserve"> </t>
        </is>
      </c>
      <c r="C6" s="4" t="inlineStr">
        <is>
          <t xml:space="preserve"> </t>
        </is>
      </c>
    </row>
    <row r="7">
      <c r="A7" s="4" t="inlineStr">
        <is>
          <t>Indefinite-lived intangible assets</t>
        </is>
      </c>
      <c r="B7" s="5" t="n">
        <v>4</v>
      </c>
      <c r="C7" s="5" t="n">
        <v>93</v>
      </c>
    </row>
    <row r="8">
      <c r="A8" s="3" t="inlineStr">
        <is>
          <t>Intangible Assets, Net (Excluding Goodwill) [Abstract]</t>
        </is>
      </c>
      <c r="B8" s="4" t="inlineStr">
        <is>
          <t xml:space="preserve"> </t>
        </is>
      </c>
      <c r="C8" s="4" t="inlineStr">
        <is>
          <t xml:space="preserve"> </t>
        </is>
      </c>
    </row>
    <row r="9">
      <c r="A9" s="4" t="inlineStr">
        <is>
          <t>Gross Carrying Amount</t>
        </is>
      </c>
      <c r="B9" s="5" t="n">
        <v>7677</v>
      </c>
      <c r="C9" s="5" t="n">
        <v>7860</v>
      </c>
    </row>
    <row r="10">
      <c r="A10" s="4" t="inlineStr">
        <is>
          <t>Accumulated Amortization</t>
        </is>
      </c>
      <c r="B10" s="5" t="n">
        <v>-4569</v>
      </c>
      <c r="C10" s="5" t="n">
        <v>-4555</v>
      </c>
    </row>
    <row r="11">
      <c r="A11" s="4" t="inlineStr">
        <is>
          <t>Intangible Assets, Net</t>
        </is>
      </c>
      <c r="B11" s="5" t="n">
        <v>3108</v>
      </c>
      <c r="C11" s="5" t="n">
        <v>3305</v>
      </c>
    </row>
    <row r="12">
      <c r="A12" s="4" t="inlineStr">
        <is>
          <t>Capitaliz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6096</v>
      </c>
      <c r="C14" s="5" t="n">
        <v>5839</v>
      </c>
    </row>
    <row r="15">
      <c r="A15" s="4" t="inlineStr">
        <is>
          <t>Accumulated Amortization</t>
        </is>
      </c>
      <c r="B15" s="5" t="n">
        <v>-4173</v>
      </c>
      <c r="C15" s="5" t="n">
        <v>-3900</v>
      </c>
    </row>
    <row r="16">
      <c r="A16" s="4" t="inlineStr">
        <is>
          <t>Net Carrying Value</t>
        </is>
      </c>
      <c r="B16" s="5" t="n">
        <v>1923</v>
      </c>
      <c r="C16" s="5" t="n">
        <v>1939</v>
      </c>
    </row>
    <row r="17">
      <c r="A17" s="3" t="inlineStr">
        <is>
          <t>Intangible Assets, Net (Excluding Goodwill) [Abstract]</t>
        </is>
      </c>
      <c r="B17" s="4" t="inlineStr">
        <is>
          <t xml:space="preserve"> </t>
        </is>
      </c>
      <c r="C17" s="4" t="inlineStr">
        <is>
          <t xml:space="preserve"> </t>
        </is>
      </c>
    </row>
    <row r="18">
      <c r="A18" s="4" t="inlineStr">
        <is>
          <t>Accumulated Amortization</t>
        </is>
      </c>
      <c r="B18" s="5" t="n">
        <v>-4173</v>
      </c>
      <c r="C18" s="5" t="n">
        <v>-3900</v>
      </c>
    </row>
    <row r="19">
      <c r="A19" s="4" t="inlineStr">
        <is>
          <t>Licen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48</v>
      </c>
      <c r="C21" s="5" t="n">
        <v>30</v>
      </c>
    </row>
    <row r="22">
      <c r="A22" s="4" t="inlineStr">
        <is>
          <t>Accumulated Amortization</t>
        </is>
      </c>
      <c r="B22" s="5" t="n">
        <v>-25</v>
      </c>
      <c r="C22" s="5" t="n">
        <v>-7</v>
      </c>
    </row>
    <row r="23">
      <c r="A23" s="4" t="inlineStr">
        <is>
          <t>Net Carrying Value</t>
        </is>
      </c>
      <c r="B23" s="5" t="n">
        <v>23</v>
      </c>
      <c r="C23" s="5" t="n">
        <v>23</v>
      </c>
    </row>
    <row r="24">
      <c r="A24" s="3" t="inlineStr">
        <is>
          <t>Intangible Assets, Net (Excluding Goodwill) [Abstract]</t>
        </is>
      </c>
      <c r="B24" s="4" t="inlineStr">
        <is>
          <t xml:space="preserve"> </t>
        </is>
      </c>
      <c r="C24" s="4" t="inlineStr">
        <is>
          <t xml:space="preserve"> </t>
        </is>
      </c>
    </row>
    <row r="25">
      <c r="A25" s="4" t="inlineStr">
        <is>
          <t>Accumulated Amortization</t>
        </is>
      </c>
      <c r="B25" s="5" t="n">
        <v>-25</v>
      </c>
      <c r="C25" s="5" t="n">
        <v>-7</v>
      </c>
    </row>
    <row r="26">
      <c r="A26" s="4" t="inlineStr">
        <is>
          <t>Franchi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48</v>
      </c>
      <c r="C28" s="5" t="n">
        <v>291</v>
      </c>
    </row>
    <row r="29">
      <c r="A29" s="4" t="inlineStr">
        <is>
          <t>Accumulated Amortization</t>
        </is>
      </c>
      <c r="B29" s="5" t="n">
        <v>-56</v>
      </c>
      <c r="C29" s="5" t="n">
        <v>-49</v>
      </c>
    </row>
    <row r="30">
      <c r="A30" s="4" t="inlineStr">
        <is>
          <t>Net Carrying Value</t>
        </is>
      </c>
      <c r="B30" s="5" t="n">
        <v>292</v>
      </c>
      <c r="C30" s="5" t="n">
        <v>242</v>
      </c>
    </row>
    <row r="31">
      <c r="A31" s="3" t="inlineStr">
        <is>
          <t>Intangible Assets, Net (Excluding Goodwill) [Abstract]</t>
        </is>
      </c>
      <c r="B31" s="4" t="inlineStr">
        <is>
          <t xml:space="preserve"> </t>
        </is>
      </c>
      <c r="C31" s="4" t="inlineStr">
        <is>
          <t xml:space="preserve"> </t>
        </is>
      </c>
    </row>
    <row r="32">
      <c r="A32" s="4" t="inlineStr">
        <is>
          <t>Accumulated Amortization</t>
        </is>
      </c>
      <c r="B32" s="5" t="n">
        <v>-56</v>
      </c>
      <c r="C32" s="5" t="n">
        <v>-49</v>
      </c>
    </row>
    <row r="33">
      <c r="A33" s="4" t="inlineStr">
        <is>
          <t>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702</v>
      </c>
      <c r="C35" s="5" t="n">
        <v>1115</v>
      </c>
    </row>
    <row r="36">
      <c r="A36" s="4" t="inlineStr">
        <is>
          <t>Accumulated Amortization</t>
        </is>
      </c>
      <c r="B36" s="5" t="n">
        <v>-203</v>
      </c>
      <c r="C36" s="5" t="n">
        <v>-516</v>
      </c>
    </row>
    <row r="37">
      <c r="A37" s="4" t="inlineStr">
        <is>
          <t>Net Carrying Value</t>
        </is>
      </c>
      <c r="B37" s="5" t="n">
        <v>499</v>
      </c>
      <c r="C37" s="5" t="n">
        <v>599</v>
      </c>
    </row>
    <row r="38">
      <c r="A38" s="3" t="inlineStr">
        <is>
          <t>Intangible Assets, Net (Excluding Goodwill) [Abstract]</t>
        </is>
      </c>
      <c r="B38" s="4" t="inlineStr">
        <is>
          <t xml:space="preserve"> </t>
        </is>
      </c>
      <c r="C38" s="4" t="inlineStr">
        <is>
          <t xml:space="preserve"> </t>
        </is>
      </c>
    </row>
    <row r="39">
      <c r="A39" s="4" t="inlineStr">
        <is>
          <t>Accumulated Amortization</t>
        </is>
      </c>
      <c r="B39" s="5" t="n">
        <v>-203</v>
      </c>
      <c r="C39" s="5" t="n">
        <v>-516</v>
      </c>
    </row>
    <row r="40">
      <c r="A40" s="4" t="inlineStr">
        <is>
          <t>Trade nam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109</v>
      </c>
      <c r="C42" s="5" t="n">
        <v>172</v>
      </c>
    </row>
    <row r="43">
      <c r="A43" s="4" t="inlineStr">
        <is>
          <t>Accumulated Amortization</t>
        </is>
      </c>
      <c r="B43" s="5" t="n">
        <v>-23</v>
      </c>
      <c r="C43" s="5" t="n">
        <v>-30</v>
      </c>
    </row>
    <row r="44">
      <c r="A44" s="4" t="inlineStr">
        <is>
          <t>Net Carrying Value</t>
        </is>
      </c>
      <c r="B44" s="5" t="n">
        <v>86</v>
      </c>
      <c r="C44" s="5" t="n">
        <v>142</v>
      </c>
    </row>
    <row r="45">
      <c r="A45" s="3" t="inlineStr">
        <is>
          <t>Intangible Assets, Net (Excluding Goodwill) [Abstract]</t>
        </is>
      </c>
      <c r="B45" s="4" t="inlineStr">
        <is>
          <t xml:space="preserve"> </t>
        </is>
      </c>
      <c r="C45" s="4" t="inlineStr">
        <is>
          <t xml:space="preserve"> </t>
        </is>
      </c>
    </row>
    <row r="46">
      <c r="A46" s="4" t="inlineStr">
        <is>
          <t>Accumulated Amortization</t>
        </is>
      </c>
      <c r="B46" s="5" t="n">
        <v>-23</v>
      </c>
      <c r="C46" s="5" t="n">
        <v>-30</v>
      </c>
    </row>
    <row r="47">
      <c r="A47" s="4" t="inlineStr">
        <is>
          <t>Trademarks, patents and oth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5" t="n">
        <v>370</v>
      </c>
      <c r="C49" s="5" t="n">
        <v>320</v>
      </c>
    </row>
    <row r="50">
      <c r="A50" s="4" t="inlineStr">
        <is>
          <t>Accumulated Amortization</t>
        </is>
      </c>
      <c r="B50" s="5" t="n">
        <v>-89</v>
      </c>
      <c r="C50" s="5" t="n">
        <v>-53</v>
      </c>
    </row>
    <row r="51">
      <c r="A51" s="4" t="inlineStr">
        <is>
          <t>Net Carrying Value</t>
        </is>
      </c>
      <c r="B51" s="5" t="n">
        <v>281</v>
      </c>
      <c r="C51" s="5" t="n">
        <v>267</v>
      </c>
    </row>
    <row r="52">
      <c r="A52" s="3" t="inlineStr">
        <is>
          <t>Intangible Assets, Net (Excluding Goodwill) [Abstract]</t>
        </is>
      </c>
      <c r="B52" s="4" t="inlineStr">
        <is>
          <t xml:space="preserve"> </t>
        </is>
      </c>
      <c r="C52" s="4" t="inlineStr">
        <is>
          <t xml:space="preserve"> </t>
        </is>
      </c>
    </row>
    <row r="53">
      <c r="A53" s="4" t="inlineStr">
        <is>
          <t>Accumulated Amortization</t>
        </is>
      </c>
      <c r="B53" s="6" t="n">
        <v>-89</v>
      </c>
      <c r="C53" s="6" t="n">
        <v>-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ONSOLIDATED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061</v>
      </c>
      <c r="C4" s="6" t="n">
        <v>510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690</v>
      </c>
      <c r="C6" s="5" t="n">
        <v>2499</v>
      </c>
    </row>
    <row r="7">
      <c r="A7" s="4" t="inlineStr">
        <is>
          <t>Pension and postretirement benefit expense</t>
        </is>
      </c>
      <c r="B7" s="5" t="n">
        <v>774</v>
      </c>
      <c r="C7" s="5" t="n">
        <v>729</v>
      </c>
    </row>
    <row r="8">
      <c r="A8" s="4" t="inlineStr">
        <is>
          <t>Pension and postretirement benefit contributions</t>
        </is>
      </c>
      <c r="B8" s="5" t="n">
        <v>-1434</v>
      </c>
      <c r="C8" s="5" t="n">
        <v>-1363</v>
      </c>
    </row>
    <row r="9">
      <c r="A9" s="4" t="inlineStr">
        <is>
          <t>Self-insurance reserves</t>
        </is>
      </c>
      <c r="B9" s="5" t="n">
        <v>14</v>
      </c>
      <c r="C9" s="5" t="n">
        <v>81</v>
      </c>
    </row>
    <row r="10">
      <c r="A10" s="4" t="inlineStr">
        <is>
          <t>Deferred tax (benefit) expense</t>
        </is>
      </c>
      <c r="B10" s="5" t="n">
        <v>24</v>
      </c>
      <c r="C10" s="5" t="n">
        <v>327</v>
      </c>
    </row>
    <row r="11">
      <c r="A11" s="4" t="inlineStr">
        <is>
          <t>Stock compensation (benefit) expense</t>
        </is>
      </c>
      <c r="B11" s="5" t="n">
        <v>-21</v>
      </c>
      <c r="C11" s="5" t="n">
        <v>186</v>
      </c>
    </row>
    <row r="12">
      <c r="A12" s="4" t="inlineStr">
        <is>
          <t>Other (gains) losses</t>
        </is>
      </c>
      <c r="B12" s="5" t="n">
        <v>61</v>
      </c>
      <c r="C12" s="5" t="n">
        <v>89</v>
      </c>
    </row>
    <row r="13">
      <c r="A13" s="3" t="inlineStr">
        <is>
          <t>Changes in assets and liabilities, net of effects of business acquisitions:</t>
        </is>
      </c>
      <c r="B13" s="4" t="inlineStr">
        <is>
          <t xml:space="preserve"> </t>
        </is>
      </c>
      <c r="C13" s="4" t="inlineStr">
        <is>
          <t xml:space="preserve"> </t>
        </is>
      </c>
    </row>
    <row r="14">
      <c r="A14" s="4" t="inlineStr">
        <is>
          <t>Accounts receivable</t>
        </is>
      </c>
      <c r="B14" s="5" t="n">
        <v>1395</v>
      </c>
      <c r="C14" s="5" t="n">
        <v>2880</v>
      </c>
    </row>
    <row r="15">
      <c r="A15" s="4" t="inlineStr">
        <is>
          <t>Other assets</t>
        </is>
      </c>
      <c r="B15" s="5" t="n">
        <v>116</v>
      </c>
      <c r="C15" s="5" t="n">
        <v>-252</v>
      </c>
    </row>
    <row r="16">
      <c r="A16" s="4" t="inlineStr">
        <is>
          <t>Accounts payable</t>
        </is>
      </c>
      <c r="B16" s="5" t="n">
        <v>-829</v>
      </c>
      <c r="C16" s="5" t="n">
        <v>-2058</v>
      </c>
    </row>
    <row r="17">
      <c r="A17" s="4" t="inlineStr">
        <is>
          <t>Accrued wages and withholdings</t>
        </is>
      </c>
      <c r="B17" s="5" t="n">
        <v>348</v>
      </c>
      <c r="C17" s="5" t="n">
        <v>-155</v>
      </c>
    </row>
    <row r="18">
      <c r="A18" s="4" t="inlineStr">
        <is>
          <t>Other liabilities</t>
        </is>
      </c>
      <c r="B18" s="5" t="n">
        <v>-335</v>
      </c>
      <c r="C18" s="5" t="n">
        <v>-157</v>
      </c>
    </row>
    <row r="19">
      <c r="A19" s="4" t="inlineStr">
        <is>
          <t>Other operating activities</t>
        </is>
      </c>
      <c r="B19" s="5" t="n">
        <v>-57</v>
      </c>
      <c r="C19" s="5" t="n">
        <v>-82</v>
      </c>
    </row>
    <row r="20">
      <c r="A20" s="4" t="inlineStr">
        <is>
          <t>Net cash from operating activities</t>
        </is>
      </c>
      <c r="B20" s="5" t="n">
        <v>6807</v>
      </c>
      <c r="C20" s="5" t="n">
        <v>7827</v>
      </c>
    </row>
    <row r="21">
      <c r="A21" s="3" t="inlineStr">
        <is>
          <t>Cash Flows From Investing Activities:</t>
        </is>
      </c>
      <c r="B21" s="4" t="inlineStr">
        <is>
          <t xml:space="preserve"> </t>
        </is>
      </c>
      <c r="C21" s="4" t="inlineStr">
        <is>
          <t xml:space="preserve"> </t>
        </is>
      </c>
    </row>
    <row r="22">
      <c r="A22" s="4" t="inlineStr">
        <is>
          <t>Capital expenditures</t>
        </is>
      </c>
      <c r="B22" s="5" t="n">
        <v>-2811</v>
      </c>
      <c r="C22" s="5" t="n">
        <v>-3109</v>
      </c>
    </row>
    <row r="23">
      <c r="A23" s="4" t="inlineStr">
        <is>
          <t>Proceeds from disposal of businesses, property, plant and equipment</t>
        </is>
      </c>
      <c r="B23" s="5" t="n">
        <v>1070</v>
      </c>
      <c r="C23" s="5" t="n">
        <v>167</v>
      </c>
    </row>
    <row r="24">
      <c r="A24" s="4" t="inlineStr">
        <is>
          <t>Purchases of marketable securities</t>
        </is>
      </c>
      <c r="B24" s="5" t="n">
        <v>-52</v>
      </c>
      <c r="C24" s="5" t="n">
        <v>-3347</v>
      </c>
    </row>
    <row r="25">
      <c r="A25" s="4" t="inlineStr">
        <is>
          <t>Sales and maturities of marketable securities</t>
        </is>
      </c>
      <c r="B25" s="5" t="n">
        <v>2725</v>
      </c>
      <c r="C25" s="5" t="n">
        <v>2397</v>
      </c>
    </row>
    <row r="26">
      <c r="A26" s="4" t="inlineStr">
        <is>
          <t>Acquisitions, net of cash acquired</t>
        </is>
      </c>
      <c r="B26" s="5" t="n">
        <v>-66</v>
      </c>
      <c r="C26" s="5" t="n">
        <v>-39</v>
      </c>
    </row>
    <row r="27">
      <c r="A27" s="4" t="inlineStr">
        <is>
          <t>Other investing activities</t>
        </is>
      </c>
      <c r="B27" s="5" t="n">
        <v>-26</v>
      </c>
      <c r="C27" s="5" t="n">
        <v>2</v>
      </c>
    </row>
    <row r="28">
      <c r="A28" s="4" t="inlineStr">
        <is>
          <t>Net cash (used in) from investing activities</t>
        </is>
      </c>
      <c r="B28" s="5" t="n">
        <v>840</v>
      </c>
      <c r="C28" s="5" t="n">
        <v>-3929</v>
      </c>
    </row>
    <row r="29">
      <c r="A29" s="3" t="inlineStr">
        <is>
          <t>Cash Flows From Financing Activities:</t>
        </is>
      </c>
      <c r="B29" s="4" t="inlineStr">
        <is>
          <t xml:space="preserve"> </t>
        </is>
      </c>
      <c r="C29" s="4" t="inlineStr">
        <is>
          <t xml:space="preserve"> </t>
        </is>
      </c>
    </row>
    <row r="30">
      <c r="A30" s="4" t="inlineStr">
        <is>
          <t>Net change in short-term debt</t>
        </is>
      </c>
      <c r="B30" s="5" t="n">
        <v>-1272</v>
      </c>
      <c r="C30" s="5" t="n">
        <v>415</v>
      </c>
    </row>
    <row r="31">
      <c r="A31" s="4" t="inlineStr">
        <is>
          <t>Proceeds from long-term borrowings</t>
        </is>
      </c>
      <c r="B31" s="5" t="n">
        <v>2785</v>
      </c>
      <c r="C31" s="5" t="n">
        <v>2546</v>
      </c>
    </row>
    <row r="32">
      <c r="A32" s="4" t="inlineStr">
        <is>
          <t>Repayments of long-term borrowings</t>
        </is>
      </c>
      <c r="B32" s="5" t="n">
        <v>-1944</v>
      </c>
      <c r="C32" s="5" t="n">
        <v>-1625</v>
      </c>
    </row>
    <row r="33">
      <c r="A33" s="4" t="inlineStr">
        <is>
          <t>Purchases of common stock</t>
        </is>
      </c>
      <c r="B33" s="5" t="n">
        <v>-500</v>
      </c>
      <c r="C33" s="5" t="n">
        <v>-2250</v>
      </c>
    </row>
    <row r="34">
      <c r="A34" s="4" t="inlineStr">
        <is>
          <t>Issuances of common stock</t>
        </is>
      </c>
      <c r="B34" s="5" t="n">
        <v>184</v>
      </c>
      <c r="C34" s="5" t="n">
        <v>190</v>
      </c>
    </row>
    <row r="35">
      <c r="A35" s="4" t="inlineStr">
        <is>
          <t>Dividends</t>
        </is>
      </c>
      <c r="B35" s="5" t="n">
        <v>-4049</v>
      </c>
      <c r="C35" s="5" t="n">
        <v>-4034</v>
      </c>
    </row>
    <row r="36">
      <c r="A36" s="4" t="inlineStr">
        <is>
          <t>Other financing activities</t>
        </is>
      </c>
      <c r="B36" s="5" t="n">
        <v>-207</v>
      </c>
      <c r="C36" s="5" t="n">
        <v>-427</v>
      </c>
    </row>
    <row r="37">
      <c r="A37" s="4" t="inlineStr">
        <is>
          <t>Net cash (used in) from financing activities</t>
        </is>
      </c>
      <c r="B37" s="5" t="n">
        <v>-5003</v>
      </c>
      <c r="C37" s="5" t="n">
        <v>-5185</v>
      </c>
    </row>
    <row r="38">
      <c r="A38" s="4" t="inlineStr">
        <is>
          <t>Effect of Exchange Rate Changes on Cash, Cash Equivalents and Restricted Cash</t>
        </is>
      </c>
      <c r="B38" s="5" t="n">
        <v>5</v>
      </c>
      <c r="C38" s="5" t="n">
        <v>-4</v>
      </c>
    </row>
    <row r="39">
      <c r="A39" s="4" t="inlineStr">
        <is>
          <t>Net Increase (Decrease) in Cash, Cash Equivalents and Restricted Cash</t>
        </is>
      </c>
      <c r="B39" s="5" t="n">
        <v>2649</v>
      </c>
      <c r="C39" s="5" t="n">
        <v>-1291</v>
      </c>
    </row>
    <row r="40">
      <c r="A40" s="3" t="inlineStr">
        <is>
          <t>Cash, Cash Equivalents and Restricted Cash:</t>
        </is>
      </c>
      <c r="B40" s="4" t="inlineStr">
        <is>
          <t xml:space="preserve"> </t>
        </is>
      </c>
      <c r="C40" s="4" t="inlineStr">
        <is>
          <t xml:space="preserve"> </t>
        </is>
      </c>
    </row>
    <row r="41">
      <c r="A41" s="4" t="inlineStr">
        <is>
          <t>Beginning of period</t>
        </is>
      </c>
      <c r="B41" s="5" t="n">
        <v>3206</v>
      </c>
      <c r="C41" s="5" t="n">
        <v>5602</v>
      </c>
    </row>
    <row r="42">
      <c r="A42" s="4" t="inlineStr">
        <is>
          <t>End of period</t>
        </is>
      </c>
      <c r="B42" s="6" t="n">
        <v>5855</v>
      </c>
      <c r="C42" s="6" t="n">
        <v>43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1" customWidth="1" min="5" max="5"/>
    <col width="21" customWidth="1" min="6" max="6"/>
    <col width="22" customWidth="1" min="7" max="7"/>
  </cols>
  <sheetData>
    <row r="1">
      <c r="A1" s="1" t="inlineStr">
        <is>
          <t>DEBT AND FINANCING ARRANGEMENTS - Carrying Value of Outstanding Debt (Details)</t>
        </is>
      </c>
      <c r="B1" s="2" t="inlineStr">
        <is>
          <t>Sep. 30, 2024 USD ($)</t>
        </is>
      </c>
      <c r="C1" s="2" t="inlineStr">
        <is>
          <t>Sep. 03, 2024 USD ($)</t>
        </is>
      </c>
      <c r="D1" s="2" t="inlineStr">
        <is>
          <t>May 22, 2024 USD ($)</t>
        </is>
      </c>
      <c r="E1" s="2" t="inlineStr">
        <is>
          <t>May 21, 2024 USD ($)</t>
        </is>
      </c>
      <c r="F1" s="2" t="inlineStr">
        <is>
          <t>May 21, 2024 CA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22139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obligations (see note 10)</t>
        </is>
      </c>
      <c r="B4" s="5" t="n">
        <v>439000000</v>
      </c>
      <c r="C4" s="4" t="inlineStr">
        <is>
          <t xml:space="preserve"> </t>
        </is>
      </c>
      <c r="D4" s="4" t="inlineStr">
        <is>
          <t xml:space="preserve"> </t>
        </is>
      </c>
      <c r="E4" s="4" t="inlineStr">
        <is>
          <t xml:space="preserve"> </t>
        </is>
      </c>
      <c r="F4" s="4" t="inlineStr">
        <is>
          <t xml:space="preserve"> </t>
        </is>
      </c>
      <c r="G4" s="6" t="n">
        <v>472000000</v>
      </c>
    </row>
    <row r="5">
      <c r="A5" s="4" t="inlineStr">
        <is>
          <t>Total debt</t>
        </is>
      </c>
      <c r="B5" s="5" t="n">
        <v>21930000000</v>
      </c>
      <c r="C5" s="4" t="inlineStr">
        <is>
          <t xml:space="preserve"> </t>
        </is>
      </c>
      <c r="D5" s="4" t="inlineStr">
        <is>
          <t xml:space="preserve"> </t>
        </is>
      </c>
      <c r="E5" s="4" t="inlineStr">
        <is>
          <t xml:space="preserve"> </t>
        </is>
      </c>
      <c r="F5" s="4" t="inlineStr">
        <is>
          <t xml:space="preserve"> </t>
        </is>
      </c>
      <c r="G5" s="5" t="n">
        <v>22264000000</v>
      </c>
    </row>
    <row r="6">
      <c r="A6" s="4" t="inlineStr">
        <is>
          <t>Less: current maturities</t>
        </is>
      </c>
      <c r="B6" s="5" t="n">
        <v>-1606000000</v>
      </c>
      <c r="C6" s="4" t="inlineStr">
        <is>
          <t xml:space="preserve"> </t>
        </is>
      </c>
      <c r="D6" s="4" t="inlineStr">
        <is>
          <t xml:space="preserve"> </t>
        </is>
      </c>
      <c r="E6" s="4" t="inlineStr">
        <is>
          <t xml:space="preserve"> </t>
        </is>
      </c>
      <c r="F6" s="4" t="inlineStr">
        <is>
          <t xml:space="preserve"> </t>
        </is>
      </c>
      <c r="G6" s="5" t="n">
        <v>-3348000000</v>
      </c>
    </row>
    <row r="7">
      <c r="A7" s="4" t="inlineStr">
        <is>
          <t>Long-term debt</t>
        </is>
      </c>
      <c r="B7" s="6" t="n">
        <v>20324000000</v>
      </c>
      <c r="C7" s="4" t="inlineStr">
        <is>
          <t xml:space="preserve"> </t>
        </is>
      </c>
      <c r="D7" s="4" t="inlineStr">
        <is>
          <t xml:space="preserve"> </t>
        </is>
      </c>
      <c r="E7" s="4" t="inlineStr">
        <is>
          <t xml:space="preserve"> </t>
        </is>
      </c>
      <c r="F7" s="4" t="inlineStr">
        <is>
          <t xml:space="preserve"> </t>
        </is>
      </c>
      <c r="G7" s="5" t="n">
        <v>18916000000</v>
      </c>
    </row>
    <row r="8">
      <c r="A8" s="4" t="inlineStr">
        <is>
          <t>Senior notes | 2.800%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stated interest rate</t>
        </is>
      </c>
      <c r="B10" s="10" t="n">
        <v>0.0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6" t="n">
        <v>500000000</v>
      </c>
      <c r="C12" s="4" t="inlineStr">
        <is>
          <t xml:space="preserve"> </t>
        </is>
      </c>
      <c r="D12" s="4" t="inlineStr">
        <is>
          <t xml:space="preserve"> </t>
        </is>
      </c>
      <c r="E12" s="4" t="inlineStr">
        <is>
          <t xml:space="preserve"> </t>
        </is>
      </c>
      <c r="F12" s="4" t="inlineStr">
        <is>
          <t xml:space="preserve"> </t>
        </is>
      </c>
      <c r="G12" s="5" t="n">
        <v>499000000</v>
      </c>
    </row>
    <row r="13">
      <c r="A13" s="4" t="inlineStr">
        <is>
          <t>Senior notes | 2.200%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stated interest rate</t>
        </is>
      </c>
      <c r="B15" s="10" t="n">
        <v>0.0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6" t="n">
        <v>0</v>
      </c>
      <c r="C16" s="6" t="n">
        <v>400000000</v>
      </c>
      <c r="D16" s="4" t="inlineStr">
        <is>
          <t xml:space="preserve"> </t>
        </is>
      </c>
      <c r="E16" s="4" t="inlineStr">
        <is>
          <t xml:space="preserve"> </t>
        </is>
      </c>
      <c r="F16" s="4" t="inlineStr">
        <is>
          <t xml:space="preserve"> </t>
        </is>
      </c>
      <c r="G16" s="4" t="inlineStr">
        <is>
          <t xml:space="preserve"> </t>
        </is>
      </c>
    </row>
    <row r="17">
      <c r="A17" s="4" t="inlineStr">
        <is>
          <t>Long-term debt</t>
        </is>
      </c>
      <c r="B17" s="6" t="n">
        <v>0</v>
      </c>
      <c r="C17" s="4" t="inlineStr">
        <is>
          <t xml:space="preserve"> </t>
        </is>
      </c>
      <c r="D17" s="4" t="inlineStr">
        <is>
          <t xml:space="preserve"> </t>
        </is>
      </c>
      <c r="E17" s="4" t="inlineStr">
        <is>
          <t xml:space="preserve"> </t>
        </is>
      </c>
      <c r="F17" s="4" t="inlineStr">
        <is>
          <t xml:space="preserve"> </t>
        </is>
      </c>
      <c r="G17" s="5" t="n">
        <v>400000000</v>
      </c>
    </row>
    <row r="18">
      <c r="A18" s="4" t="inlineStr">
        <is>
          <t>Senior notes | 3.90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stated interest rate</t>
        </is>
      </c>
      <c r="B20" s="10" t="n">
        <v>0.0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6" t="n">
        <v>10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6" t="n">
        <v>999000000</v>
      </c>
      <c r="C22" s="4" t="inlineStr">
        <is>
          <t xml:space="preserve"> </t>
        </is>
      </c>
      <c r="D22" s="4" t="inlineStr">
        <is>
          <t xml:space="preserve"> </t>
        </is>
      </c>
      <c r="E22" s="4" t="inlineStr">
        <is>
          <t xml:space="preserve"> </t>
        </is>
      </c>
      <c r="F22" s="4" t="inlineStr">
        <is>
          <t xml:space="preserve"> </t>
        </is>
      </c>
      <c r="G22" s="5" t="n">
        <v>999000000</v>
      </c>
    </row>
    <row r="23">
      <c r="A23" s="4" t="inlineStr">
        <is>
          <t>Senior notes | 2.400%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stated interest rate</t>
        </is>
      </c>
      <c r="B25" s="10" t="n">
        <v>0.02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6" t="n">
        <v>5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6" t="n">
        <v>499000000</v>
      </c>
      <c r="C27" s="4" t="inlineStr">
        <is>
          <t xml:space="preserve"> </t>
        </is>
      </c>
      <c r="D27" s="4" t="inlineStr">
        <is>
          <t xml:space="preserve"> </t>
        </is>
      </c>
      <c r="E27" s="4" t="inlineStr">
        <is>
          <t xml:space="preserve"> </t>
        </is>
      </c>
      <c r="F27" s="4" t="inlineStr">
        <is>
          <t xml:space="preserve"> </t>
        </is>
      </c>
      <c r="G27" s="5" t="n">
        <v>499000000</v>
      </c>
    </row>
    <row r="28">
      <c r="A28" s="4" t="inlineStr">
        <is>
          <t>Senior notes | 3.050%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stated interest rate</t>
        </is>
      </c>
      <c r="B30" s="10" t="n">
        <v>0.03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6" t="n">
        <v>10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6" t="n">
        <v>997000000</v>
      </c>
      <c r="C32" s="4" t="inlineStr">
        <is>
          <t xml:space="preserve"> </t>
        </is>
      </c>
      <c r="D32" s="4" t="inlineStr">
        <is>
          <t xml:space="preserve"> </t>
        </is>
      </c>
      <c r="E32" s="4" t="inlineStr">
        <is>
          <t xml:space="preserve"> </t>
        </is>
      </c>
      <c r="F32" s="4" t="inlineStr">
        <is>
          <t xml:space="preserve"> </t>
        </is>
      </c>
      <c r="G32" s="5" t="n">
        <v>996000000</v>
      </c>
    </row>
    <row r="33">
      <c r="A33" s="4" t="inlineStr">
        <is>
          <t>Senior notes | 3.400%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stated interest rate</t>
        </is>
      </c>
      <c r="B35" s="10" t="n">
        <v>0.03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6" t="n">
        <v>75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6" t="n">
        <v>748000000</v>
      </c>
      <c r="C37" s="4" t="inlineStr">
        <is>
          <t xml:space="preserve"> </t>
        </is>
      </c>
      <c r="D37" s="4" t="inlineStr">
        <is>
          <t xml:space="preserve"> </t>
        </is>
      </c>
      <c r="E37" s="4" t="inlineStr">
        <is>
          <t xml:space="preserve"> </t>
        </is>
      </c>
      <c r="F37" s="4" t="inlineStr">
        <is>
          <t xml:space="preserve"> </t>
        </is>
      </c>
      <c r="G37" s="5" t="n">
        <v>747000000</v>
      </c>
    </row>
    <row r="38">
      <c r="A38" s="4" t="inlineStr">
        <is>
          <t>Senior notes | 2.500%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stated interest rate</t>
        </is>
      </c>
      <c r="B40" s="10" t="n">
        <v>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B41" s="6" t="n">
        <v>4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6" t="n">
        <v>398000000</v>
      </c>
      <c r="C42" s="4" t="inlineStr">
        <is>
          <t xml:space="preserve"> </t>
        </is>
      </c>
      <c r="D42" s="4" t="inlineStr">
        <is>
          <t xml:space="preserve"> </t>
        </is>
      </c>
      <c r="E42" s="4" t="inlineStr">
        <is>
          <t xml:space="preserve"> </t>
        </is>
      </c>
      <c r="F42" s="4" t="inlineStr">
        <is>
          <t xml:space="preserve"> </t>
        </is>
      </c>
      <c r="G42" s="5" t="n">
        <v>398000000</v>
      </c>
    </row>
    <row r="43">
      <c r="A43" s="4" t="inlineStr">
        <is>
          <t>Senior notes | 4.450%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stated interest rate</t>
        </is>
      </c>
      <c r="B45" s="10" t="n">
        <v>0.044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6" t="n">
        <v>75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6" t="n">
        <v>746000000</v>
      </c>
      <c r="C47" s="4" t="inlineStr">
        <is>
          <t xml:space="preserve"> </t>
        </is>
      </c>
      <c r="D47" s="4" t="inlineStr">
        <is>
          <t xml:space="preserve"> </t>
        </is>
      </c>
      <c r="E47" s="4" t="inlineStr">
        <is>
          <t xml:space="preserve"> </t>
        </is>
      </c>
      <c r="F47" s="4" t="inlineStr">
        <is>
          <t xml:space="preserve"> </t>
        </is>
      </c>
      <c r="G47" s="5" t="n">
        <v>745000000</v>
      </c>
    </row>
    <row r="48">
      <c r="A48" s="4" t="inlineStr">
        <is>
          <t>Senior notes | 4.875%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stated interest rate</t>
        </is>
      </c>
      <c r="B50" s="11" t="n">
        <v>0.048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t>
        </is>
      </c>
      <c r="B51" s="6" t="n">
        <v>90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t>
        </is>
      </c>
      <c r="B52" s="6" t="n">
        <v>895000000</v>
      </c>
      <c r="C52" s="4" t="inlineStr">
        <is>
          <t xml:space="preserve"> </t>
        </is>
      </c>
      <c r="D52" s="4" t="inlineStr">
        <is>
          <t xml:space="preserve"> </t>
        </is>
      </c>
      <c r="E52" s="4" t="inlineStr">
        <is>
          <t xml:space="preserve"> </t>
        </is>
      </c>
      <c r="F52" s="4" t="inlineStr">
        <is>
          <t xml:space="preserve"> </t>
        </is>
      </c>
      <c r="G52" s="5" t="n">
        <v>894000000</v>
      </c>
    </row>
    <row r="53">
      <c r="A53" s="4" t="inlineStr">
        <is>
          <t>Senior notes | 5.150%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stated interest rate</t>
        </is>
      </c>
      <c r="B55" s="10" t="n">
        <v>0.0515</v>
      </c>
      <c r="C55" s="4" t="inlineStr">
        <is>
          <t xml:space="preserve"> </t>
        </is>
      </c>
      <c r="D55" s="10" t="n">
        <v>0.0515</v>
      </c>
      <c r="E55" s="4" t="inlineStr">
        <is>
          <t xml:space="preserve"> </t>
        </is>
      </c>
      <c r="F55" s="4" t="inlineStr">
        <is>
          <t xml:space="preserve"> </t>
        </is>
      </c>
      <c r="G55" s="4" t="inlineStr">
        <is>
          <t xml:space="preserve"> </t>
        </is>
      </c>
    </row>
    <row r="56">
      <c r="A56" s="4" t="inlineStr">
        <is>
          <t>Principal Amount</t>
        </is>
      </c>
      <c r="B56" s="6" t="n">
        <v>900000000</v>
      </c>
      <c r="C56" s="4" t="inlineStr">
        <is>
          <t xml:space="preserve"> </t>
        </is>
      </c>
      <c r="D56" s="6" t="n">
        <v>900000000</v>
      </c>
      <c r="E56" s="4" t="inlineStr">
        <is>
          <t xml:space="preserve"> </t>
        </is>
      </c>
      <c r="F56" s="4" t="inlineStr">
        <is>
          <t xml:space="preserve"> </t>
        </is>
      </c>
      <c r="G56" s="4" t="inlineStr">
        <is>
          <t xml:space="preserve"> </t>
        </is>
      </c>
    </row>
    <row r="57">
      <c r="A57" s="4" t="inlineStr">
        <is>
          <t>Long-term debt</t>
        </is>
      </c>
      <c r="B57" s="6" t="n">
        <v>893000000</v>
      </c>
      <c r="C57" s="4" t="inlineStr">
        <is>
          <t xml:space="preserve"> </t>
        </is>
      </c>
      <c r="D57" s="4" t="inlineStr">
        <is>
          <t xml:space="preserve"> </t>
        </is>
      </c>
      <c r="E57" s="4" t="inlineStr">
        <is>
          <t xml:space="preserve"> </t>
        </is>
      </c>
      <c r="F57" s="4" t="inlineStr">
        <is>
          <t xml:space="preserve"> </t>
        </is>
      </c>
      <c r="G57" s="5" t="n">
        <v>0</v>
      </c>
    </row>
    <row r="58">
      <c r="A58" s="4" t="inlineStr">
        <is>
          <t>Senior notes | 6.200%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stated interest rate</t>
        </is>
      </c>
      <c r="B60" s="10" t="n">
        <v>0.06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Amount</t>
        </is>
      </c>
      <c r="B61" s="6" t="n">
        <v>1500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6" t="n">
        <v>1486000000</v>
      </c>
      <c r="C62" s="4" t="inlineStr">
        <is>
          <t xml:space="preserve"> </t>
        </is>
      </c>
      <c r="D62" s="4" t="inlineStr">
        <is>
          <t xml:space="preserve"> </t>
        </is>
      </c>
      <c r="E62" s="4" t="inlineStr">
        <is>
          <t xml:space="preserve"> </t>
        </is>
      </c>
      <c r="F62" s="4" t="inlineStr">
        <is>
          <t xml:space="preserve"> </t>
        </is>
      </c>
      <c r="G62" s="5" t="n">
        <v>1485000000</v>
      </c>
    </row>
    <row r="63">
      <c r="A63" s="4" t="inlineStr">
        <is>
          <t>Senior notes | 5.200%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stated interest rate</t>
        </is>
      </c>
      <c r="B65" s="10" t="n">
        <v>0.05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ncipal Amount</t>
        </is>
      </c>
      <c r="B66" s="6" t="n">
        <v>50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t>
        </is>
      </c>
      <c r="B67" s="6" t="n">
        <v>494000000</v>
      </c>
      <c r="C67" s="4" t="inlineStr">
        <is>
          <t xml:space="preserve"> </t>
        </is>
      </c>
      <c r="D67" s="4" t="inlineStr">
        <is>
          <t xml:space="preserve"> </t>
        </is>
      </c>
      <c r="E67" s="4" t="inlineStr">
        <is>
          <t xml:space="preserve"> </t>
        </is>
      </c>
      <c r="F67" s="4" t="inlineStr">
        <is>
          <t xml:space="preserve"> </t>
        </is>
      </c>
      <c r="G67" s="5" t="n">
        <v>494000000</v>
      </c>
    </row>
    <row r="68">
      <c r="A68" s="4" t="inlineStr">
        <is>
          <t>Senior notes | 4.875%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stated interest rate</t>
        </is>
      </c>
      <c r="B70" s="11" t="n">
        <v>0.0487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ncipal Amount</t>
        </is>
      </c>
      <c r="B71" s="6" t="n">
        <v>500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t>
        </is>
      </c>
      <c r="B72" s="6" t="n">
        <v>491000000</v>
      </c>
      <c r="C72" s="4" t="inlineStr">
        <is>
          <t xml:space="preserve"> </t>
        </is>
      </c>
      <c r="D72" s="4" t="inlineStr">
        <is>
          <t xml:space="preserve"> </t>
        </is>
      </c>
      <c r="E72" s="4" t="inlineStr">
        <is>
          <t xml:space="preserve"> </t>
        </is>
      </c>
      <c r="F72" s="4" t="inlineStr">
        <is>
          <t xml:space="preserve"> </t>
        </is>
      </c>
      <c r="G72" s="5" t="n">
        <v>491000000</v>
      </c>
    </row>
    <row r="73">
      <c r="A73" s="4" t="inlineStr">
        <is>
          <t>Senior notes | 3.625%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stated interest rate</t>
        </is>
      </c>
      <c r="B75" s="11" t="n">
        <v>0.036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Amount</t>
        </is>
      </c>
      <c r="B76" s="6" t="n">
        <v>3750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t>
        </is>
      </c>
      <c r="B77" s="6" t="n">
        <v>369000000</v>
      </c>
      <c r="C77" s="4" t="inlineStr">
        <is>
          <t xml:space="preserve"> </t>
        </is>
      </c>
      <c r="D77" s="4" t="inlineStr">
        <is>
          <t xml:space="preserve"> </t>
        </is>
      </c>
      <c r="E77" s="4" t="inlineStr">
        <is>
          <t xml:space="preserve"> </t>
        </is>
      </c>
      <c r="F77" s="4" t="inlineStr">
        <is>
          <t xml:space="preserve"> </t>
        </is>
      </c>
      <c r="G77" s="5" t="n">
        <v>369000000</v>
      </c>
    </row>
    <row r="78">
      <c r="A78" s="4" t="inlineStr">
        <is>
          <t>Senior notes | 3.400%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stated interest rate</t>
        </is>
      </c>
      <c r="B80" s="10" t="n">
        <v>0.034</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incipal Amount</t>
        </is>
      </c>
      <c r="B81" s="6" t="n">
        <v>500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ng-term debt</t>
        </is>
      </c>
      <c r="B82" s="6" t="n">
        <v>492000000</v>
      </c>
      <c r="C82" s="4" t="inlineStr">
        <is>
          <t xml:space="preserve"> </t>
        </is>
      </c>
      <c r="D82" s="4" t="inlineStr">
        <is>
          <t xml:space="preserve"> </t>
        </is>
      </c>
      <c r="E82" s="4" t="inlineStr">
        <is>
          <t xml:space="preserve"> </t>
        </is>
      </c>
      <c r="F82" s="4" t="inlineStr">
        <is>
          <t xml:space="preserve"> </t>
        </is>
      </c>
      <c r="G82" s="5" t="n">
        <v>492000000</v>
      </c>
    </row>
    <row r="83">
      <c r="A83" s="4" t="inlineStr">
        <is>
          <t>Senior notes | 3.750%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stated interest rate</t>
        </is>
      </c>
      <c r="B85" s="10" t="n">
        <v>0.037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ncipal Amount</t>
        </is>
      </c>
      <c r="B86" s="6" t="n">
        <v>11500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t>
        </is>
      </c>
      <c r="B87" s="6" t="n">
        <v>1138000000</v>
      </c>
      <c r="C87" s="4" t="inlineStr">
        <is>
          <t xml:space="preserve"> </t>
        </is>
      </c>
      <c r="D87" s="4" t="inlineStr">
        <is>
          <t xml:space="preserve"> </t>
        </is>
      </c>
      <c r="E87" s="4" t="inlineStr">
        <is>
          <t xml:space="preserve"> </t>
        </is>
      </c>
      <c r="F87" s="4" t="inlineStr">
        <is>
          <t xml:space="preserve"> </t>
        </is>
      </c>
      <c r="G87" s="5" t="n">
        <v>1138000000</v>
      </c>
    </row>
    <row r="88">
      <c r="A88" s="4" t="inlineStr">
        <is>
          <t>Senior notes | 4.250%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instrument, stated interest rate</t>
        </is>
      </c>
      <c r="B90" s="10" t="n">
        <v>0.042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incipal Amount</t>
        </is>
      </c>
      <c r="B91" s="6" t="n">
        <v>750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term debt</t>
        </is>
      </c>
      <c r="B92" s="6" t="n">
        <v>743000000</v>
      </c>
      <c r="C92" s="4" t="inlineStr">
        <is>
          <t xml:space="preserve"> </t>
        </is>
      </c>
      <c r="D92" s="4" t="inlineStr">
        <is>
          <t xml:space="preserve"> </t>
        </is>
      </c>
      <c r="E92" s="4" t="inlineStr">
        <is>
          <t xml:space="preserve"> </t>
        </is>
      </c>
      <c r="F92" s="4" t="inlineStr">
        <is>
          <t xml:space="preserve"> </t>
        </is>
      </c>
      <c r="G92" s="5" t="n">
        <v>743000000</v>
      </c>
    </row>
    <row r="93">
      <c r="A93" s="4" t="inlineStr">
        <is>
          <t>Senior notes | 3.400%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instrument, stated interest rate</t>
        </is>
      </c>
      <c r="B95" s="10" t="n">
        <v>0.034</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rincipal Amount</t>
        </is>
      </c>
      <c r="B96" s="6" t="n">
        <v>700000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term debt</t>
        </is>
      </c>
      <c r="B97" s="6" t="n">
        <v>689000000</v>
      </c>
      <c r="C97" s="4" t="inlineStr">
        <is>
          <t xml:space="preserve"> </t>
        </is>
      </c>
      <c r="D97" s="4" t="inlineStr">
        <is>
          <t xml:space="preserve"> </t>
        </is>
      </c>
      <c r="E97" s="4" t="inlineStr">
        <is>
          <t xml:space="preserve"> </t>
        </is>
      </c>
      <c r="F97" s="4" t="inlineStr">
        <is>
          <t xml:space="preserve"> </t>
        </is>
      </c>
      <c r="G97" s="5" t="n">
        <v>689000000</v>
      </c>
    </row>
    <row r="98">
      <c r="A98" s="4" t="inlineStr">
        <is>
          <t>Senior notes | 5.300%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instrument, stated interest rate</t>
        </is>
      </c>
      <c r="B100" s="10" t="n">
        <v>0.053</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incipal Amount</t>
        </is>
      </c>
      <c r="B101" s="6" t="n">
        <v>125000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t>
        </is>
      </c>
      <c r="B102" s="6" t="n">
        <v>1232000000</v>
      </c>
      <c r="C102" s="4" t="inlineStr">
        <is>
          <t xml:space="preserve"> </t>
        </is>
      </c>
      <c r="D102" s="4" t="inlineStr">
        <is>
          <t xml:space="preserve"> </t>
        </is>
      </c>
      <c r="E102" s="4" t="inlineStr">
        <is>
          <t xml:space="preserve"> </t>
        </is>
      </c>
      <c r="F102" s="4" t="inlineStr">
        <is>
          <t xml:space="preserve"> </t>
        </is>
      </c>
      <c r="G102" s="5" t="n">
        <v>1232000000</v>
      </c>
    </row>
    <row r="103">
      <c r="A103" s="4" t="inlineStr">
        <is>
          <t>Senior notes | 5.050%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 instrument, stated interest rate</t>
        </is>
      </c>
      <c r="B105" s="10" t="n">
        <v>0.0505</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rincipal Amount</t>
        </is>
      </c>
      <c r="B106" s="6" t="n">
        <v>1100000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ng-term debt</t>
        </is>
      </c>
      <c r="B107" s="6" t="n">
        <v>1083000000</v>
      </c>
      <c r="C107" s="4" t="inlineStr">
        <is>
          <t xml:space="preserve"> </t>
        </is>
      </c>
      <c r="D107" s="4" t="inlineStr">
        <is>
          <t xml:space="preserve"> </t>
        </is>
      </c>
      <c r="E107" s="4" t="inlineStr">
        <is>
          <t xml:space="preserve"> </t>
        </is>
      </c>
      <c r="F107" s="4" t="inlineStr">
        <is>
          <t xml:space="preserve"> </t>
        </is>
      </c>
      <c r="G107" s="5" t="n">
        <v>1083000000</v>
      </c>
    </row>
    <row r="108">
      <c r="A108" s="4" t="inlineStr">
        <is>
          <t>Senior notes | 5.500%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bt instrument, stated interest rate</t>
        </is>
      </c>
      <c r="B110" s="10" t="n">
        <v>0.055</v>
      </c>
      <c r="C110" s="4" t="inlineStr">
        <is>
          <t xml:space="preserve"> </t>
        </is>
      </c>
      <c r="D110" s="10" t="n">
        <v>0.055</v>
      </c>
      <c r="E110" s="4" t="inlineStr">
        <is>
          <t xml:space="preserve"> </t>
        </is>
      </c>
      <c r="F110" s="4" t="inlineStr">
        <is>
          <t xml:space="preserve"> </t>
        </is>
      </c>
      <c r="G110" s="4" t="inlineStr">
        <is>
          <t xml:space="preserve"> </t>
        </is>
      </c>
    </row>
    <row r="111">
      <c r="A111" s="4" t="inlineStr">
        <is>
          <t>Principal Amount</t>
        </is>
      </c>
      <c r="B111" s="6" t="n">
        <v>1100000000</v>
      </c>
      <c r="C111" s="4" t="inlineStr">
        <is>
          <t xml:space="preserve"> </t>
        </is>
      </c>
      <c r="D111" s="6" t="n">
        <v>1100000000</v>
      </c>
      <c r="E111" s="4" t="inlineStr">
        <is>
          <t xml:space="preserve"> </t>
        </is>
      </c>
      <c r="F111" s="4" t="inlineStr">
        <is>
          <t xml:space="preserve"> </t>
        </is>
      </c>
      <c r="G111" s="4" t="inlineStr">
        <is>
          <t xml:space="preserve"> </t>
        </is>
      </c>
    </row>
    <row r="112">
      <c r="A112" s="4" t="inlineStr">
        <is>
          <t>Long-term debt</t>
        </is>
      </c>
      <c r="B112" s="6" t="n">
        <v>1087000000</v>
      </c>
      <c r="C112" s="4" t="inlineStr">
        <is>
          <t xml:space="preserve"> </t>
        </is>
      </c>
      <c r="D112" s="4" t="inlineStr">
        <is>
          <t xml:space="preserve"> </t>
        </is>
      </c>
      <c r="E112" s="4" t="inlineStr">
        <is>
          <t xml:space="preserve"> </t>
        </is>
      </c>
      <c r="F112" s="4" t="inlineStr">
        <is>
          <t xml:space="preserve"> </t>
        </is>
      </c>
      <c r="G112" s="5" t="n">
        <v>0</v>
      </c>
    </row>
    <row r="113">
      <c r="A113" s="4" t="inlineStr">
        <is>
          <t>Senior notes | 5.600%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stated interest rate</t>
        </is>
      </c>
      <c r="B115" s="10" t="n">
        <v>0.056</v>
      </c>
      <c r="C115" s="4" t="inlineStr">
        <is>
          <t xml:space="preserve"> </t>
        </is>
      </c>
      <c r="D115" s="10" t="n">
        <v>0.056</v>
      </c>
      <c r="E115" s="4" t="inlineStr">
        <is>
          <t xml:space="preserve"> </t>
        </is>
      </c>
      <c r="F115" s="4" t="inlineStr">
        <is>
          <t xml:space="preserve"> </t>
        </is>
      </c>
      <c r="G115" s="4" t="inlineStr">
        <is>
          <t xml:space="preserve"> </t>
        </is>
      </c>
    </row>
    <row r="116">
      <c r="A116" s="4" t="inlineStr">
        <is>
          <t>Principal Amount</t>
        </is>
      </c>
      <c r="B116" s="6" t="n">
        <v>600000000</v>
      </c>
      <c r="C116" s="4" t="inlineStr">
        <is>
          <t xml:space="preserve"> </t>
        </is>
      </c>
      <c r="D116" s="6" t="n">
        <v>600000000</v>
      </c>
      <c r="E116" s="4" t="inlineStr">
        <is>
          <t xml:space="preserve"> </t>
        </is>
      </c>
      <c r="F116" s="4" t="inlineStr">
        <is>
          <t xml:space="preserve"> </t>
        </is>
      </c>
      <c r="G116" s="4" t="inlineStr">
        <is>
          <t xml:space="preserve"> </t>
        </is>
      </c>
    </row>
    <row r="117">
      <c r="A117" s="4" t="inlineStr">
        <is>
          <t>Long-term debt</t>
        </is>
      </c>
      <c r="B117" s="5" t="n">
        <v>590000000</v>
      </c>
      <c r="C117" s="4" t="inlineStr">
        <is>
          <t xml:space="preserve"> </t>
        </is>
      </c>
      <c r="D117" s="4" t="inlineStr">
        <is>
          <t xml:space="preserve"> </t>
        </is>
      </c>
      <c r="E117" s="4" t="inlineStr">
        <is>
          <t xml:space="preserve"> </t>
        </is>
      </c>
      <c r="F117" s="4" t="inlineStr">
        <is>
          <t xml:space="preserve"> </t>
        </is>
      </c>
      <c r="G117" s="5" t="n">
        <v>0</v>
      </c>
    </row>
    <row r="118">
      <c r="A118" s="4" t="inlineStr">
        <is>
          <t>Senior notes | Floating-rate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rincipal Amount</t>
        </is>
      </c>
      <c r="B120" s="5" t="n">
        <v>1775000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ng-term debt</t>
        </is>
      </c>
      <c r="B121" s="6" t="n">
        <v>1755000000</v>
      </c>
      <c r="C121" s="4" t="inlineStr">
        <is>
          <t xml:space="preserve"> </t>
        </is>
      </c>
      <c r="D121" s="4" t="inlineStr">
        <is>
          <t xml:space="preserve"> </t>
        </is>
      </c>
      <c r="E121" s="4" t="inlineStr">
        <is>
          <t xml:space="preserve"> </t>
        </is>
      </c>
      <c r="F121" s="4" t="inlineStr">
        <is>
          <t xml:space="preserve"> </t>
        </is>
      </c>
      <c r="G121" s="5" t="n">
        <v>1545000000</v>
      </c>
    </row>
    <row r="122">
      <c r="A122" s="4" t="inlineStr">
        <is>
          <t>Senior notes | 7.620% debentu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bt instrument, stated interest rate</t>
        </is>
      </c>
      <c r="B124" s="10" t="n">
        <v>0.0762</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Principal Amount</t>
        </is>
      </c>
      <c r="B125" s="6" t="n">
        <v>276000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ng-term debt</t>
        </is>
      </c>
      <c r="B126" s="6" t="n">
        <v>279000000</v>
      </c>
      <c r="C126" s="4" t="inlineStr">
        <is>
          <t xml:space="preserve"> </t>
        </is>
      </c>
      <c r="D126" s="4" t="inlineStr">
        <is>
          <t xml:space="preserve"> </t>
        </is>
      </c>
      <c r="E126" s="4" t="inlineStr">
        <is>
          <t xml:space="preserve"> </t>
        </is>
      </c>
      <c r="F126" s="4" t="inlineStr">
        <is>
          <t xml:space="preserve"> </t>
        </is>
      </c>
      <c r="G126" s="5" t="n">
        <v>280000000</v>
      </c>
    </row>
    <row r="127">
      <c r="A127" s="4" t="inlineStr">
        <is>
          <t>Pound Sterling notes | 5.500%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bt instrument, stated interest rate</t>
        </is>
      </c>
      <c r="B129" s="10" t="n">
        <v>0.055</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rincipal Amount</t>
        </is>
      </c>
      <c r="B130" s="6" t="n">
        <v>8900000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ng-term debt</t>
        </is>
      </c>
      <c r="B131" s="6" t="n">
        <v>88000000</v>
      </c>
      <c r="C131" s="4" t="inlineStr">
        <is>
          <t xml:space="preserve"> </t>
        </is>
      </c>
      <c r="D131" s="4" t="inlineStr">
        <is>
          <t xml:space="preserve"> </t>
        </is>
      </c>
      <c r="E131" s="4" t="inlineStr">
        <is>
          <t xml:space="preserve"> </t>
        </is>
      </c>
      <c r="F131" s="4" t="inlineStr">
        <is>
          <t xml:space="preserve"> </t>
        </is>
      </c>
      <c r="G131" s="5" t="n">
        <v>84000000</v>
      </c>
    </row>
    <row r="132">
      <c r="A132" s="4" t="inlineStr">
        <is>
          <t>Pound Sterling notes | 5.125%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bt instrument, stated interest rate</t>
        </is>
      </c>
      <c r="B134" s="11" t="n">
        <v>0.05125</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rincipal Amount</t>
        </is>
      </c>
      <c r="B135" s="6" t="n">
        <v>60800000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ong-term debt</t>
        </is>
      </c>
      <c r="B136" s="6" t="n">
        <v>578000000</v>
      </c>
      <c r="C136" s="4" t="inlineStr">
        <is>
          <t xml:space="preserve"> </t>
        </is>
      </c>
      <c r="D136" s="4" t="inlineStr">
        <is>
          <t xml:space="preserve"> </t>
        </is>
      </c>
      <c r="E136" s="4" t="inlineStr">
        <is>
          <t xml:space="preserve"> </t>
        </is>
      </c>
      <c r="F136" s="4" t="inlineStr">
        <is>
          <t xml:space="preserve"> </t>
        </is>
      </c>
      <c r="G136" s="5" t="n">
        <v>550000000</v>
      </c>
    </row>
    <row r="137">
      <c r="A137" s="4" t="inlineStr">
        <is>
          <t>Euro Senior Notes | 1.625% senior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bt instrument, stated interest rate</t>
        </is>
      </c>
      <c r="B139" s="11" t="n">
        <v>0.01625</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Principal Amount</t>
        </is>
      </c>
      <c r="B140" s="6" t="n">
        <v>78300000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ng-term debt</t>
        </is>
      </c>
      <c r="B141" s="6" t="n">
        <v>783000000</v>
      </c>
      <c r="C141" s="4" t="inlineStr">
        <is>
          <t xml:space="preserve"> </t>
        </is>
      </c>
      <c r="D141" s="4" t="inlineStr">
        <is>
          <t xml:space="preserve"> </t>
        </is>
      </c>
      <c r="E141" s="4" t="inlineStr">
        <is>
          <t xml:space="preserve"> </t>
        </is>
      </c>
      <c r="F141" s="4" t="inlineStr">
        <is>
          <t xml:space="preserve"> </t>
        </is>
      </c>
      <c r="G141" s="5" t="n">
        <v>774000000</v>
      </c>
    </row>
    <row r="142">
      <c r="A142" s="4" t="inlineStr">
        <is>
          <t>Euro Senior Notes | 1.000% senior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ebt instrument, stated interest rate</t>
        </is>
      </c>
      <c r="B144" s="9" t="n">
        <v>0.01</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Principal Amount</t>
        </is>
      </c>
      <c r="B145" s="6" t="n">
        <v>560000000</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ong-term debt</t>
        </is>
      </c>
      <c r="B146" s="6" t="n">
        <v>558000000</v>
      </c>
      <c r="C146" s="4" t="inlineStr">
        <is>
          <t xml:space="preserve"> </t>
        </is>
      </c>
      <c r="D146" s="4" t="inlineStr">
        <is>
          <t xml:space="preserve"> </t>
        </is>
      </c>
      <c r="E146" s="4" t="inlineStr">
        <is>
          <t xml:space="preserve"> </t>
        </is>
      </c>
      <c r="F146" s="4" t="inlineStr">
        <is>
          <t xml:space="preserve"> </t>
        </is>
      </c>
      <c r="G146" s="5" t="n">
        <v>551000000</v>
      </c>
    </row>
    <row r="147">
      <c r="A147" s="4" t="inlineStr">
        <is>
          <t>Euro Senior Notes | 1.500% senior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Debt instrument, stated interest rate</t>
        </is>
      </c>
      <c r="B149" s="10" t="n">
        <v>0.015</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incipal Amount</t>
        </is>
      </c>
      <c r="B150" s="6" t="n">
        <v>560000000</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ong-term debt</t>
        </is>
      </c>
      <c r="B151" s="6" t="n">
        <v>557000000</v>
      </c>
      <c r="C151" s="4" t="inlineStr">
        <is>
          <t xml:space="preserve"> </t>
        </is>
      </c>
      <c r="D151" s="4" t="inlineStr">
        <is>
          <t xml:space="preserve"> </t>
        </is>
      </c>
      <c r="E151" s="4" t="inlineStr">
        <is>
          <t xml:space="preserve"> </t>
        </is>
      </c>
      <c r="F151" s="4" t="inlineStr">
        <is>
          <t xml:space="preserve"> </t>
        </is>
      </c>
      <c r="G151" s="5" t="n">
        <v>551000000</v>
      </c>
    </row>
    <row r="152">
      <c r="A152" s="4" t="inlineStr">
        <is>
          <t>Canadian Senior Notes | 2.125% senior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bt instrument, stated interest rate</t>
        </is>
      </c>
      <c r="B154" s="11" t="n">
        <v>0.02125</v>
      </c>
      <c r="C154" s="4" t="inlineStr">
        <is>
          <t xml:space="preserve"> </t>
        </is>
      </c>
      <c r="D154" s="4" t="inlineStr">
        <is>
          <t xml:space="preserve"> </t>
        </is>
      </c>
      <c r="E154" s="11" t="n">
        <v>0.02125</v>
      </c>
      <c r="F154" s="11" t="n">
        <v>0.02125</v>
      </c>
      <c r="G154" s="4" t="inlineStr">
        <is>
          <t xml:space="preserve"> </t>
        </is>
      </c>
    </row>
    <row r="155">
      <c r="A155" s="4" t="inlineStr">
        <is>
          <t>Principal Amount</t>
        </is>
      </c>
      <c r="B155" s="6" t="n">
        <v>0</v>
      </c>
      <c r="C155" s="4" t="inlineStr">
        <is>
          <t xml:space="preserve"> </t>
        </is>
      </c>
      <c r="D155" s="4" t="inlineStr">
        <is>
          <t xml:space="preserve"> </t>
        </is>
      </c>
      <c r="E155" s="6" t="n">
        <v>550000000</v>
      </c>
      <c r="F155" s="6" t="n">
        <v>750000000</v>
      </c>
      <c r="G155" s="4" t="inlineStr">
        <is>
          <t xml:space="preserve"> </t>
        </is>
      </c>
    </row>
    <row r="156">
      <c r="A156" s="4" t="inlineStr">
        <is>
          <t>Long-term debt</t>
        </is>
      </c>
      <c r="B156" s="5" t="n">
        <v>0</v>
      </c>
      <c r="C156" s="4" t="inlineStr">
        <is>
          <t xml:space="preserve"> </t>
        </is>
      </c>
      <c r="D156" s="4" t="inlineStr">
        <is>
          <t xml:space="preserve"> </t>
        </is>
      </c>
      <c r="E156" s="4" t="inlineStr">
        <is>
          <t xml:space="preserve"> </t>
        </is>
      </c>
      <c r="F156" s="4" t="inlineStr">
        <is>
          <t xml:space="preserve"> </t>
        </is>
      </c>
      <c r="G156" s="5" t="n">
        <v>566000000</v>
      </c>
    </row>
    <row r="157">
      <c r="A157" s="4" t="inlineStr">
        <is>
          <t>Facility notes and bon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Principal Amount</t>
        </is>
      </c>
      <c r="B159" s="5" t="n">
        <v>320000000</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ong-term debt</t>
        </is>
      </c>
      <c r="B160" s="5" t="n">
        <v>320000000</v>
      </c>
      <c r="C160" s="4" t="inlineStr">
        <is>
          <t xml:space="preserve"> </t>
        </is>
      </c>
      <c r="D160" s="4" t="inlineStr">
        <is>
          <t xml:space="preserve"> </t>
        </is>
      </c>
      <c r="E160" s="4" t="inlineStr">
        <is>
          <t xml:space="preserve"> </t>
        </is>
      </c>
      <c r="F160" s="4" t="inlineStr">
        <is>
          <t xml:space="preserve"> </t>
        </is>
      </c>
      <c r="G160" s="5" t="n">
        <v>320000000</v>
      </c>
    </row>
    <row r="161">
      <c r="A161" s="4" t="inlineStr">
        <is>
          <t>Other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Principal Amount</t>
        </is>
      </c>
      <c r="B163" s="5" t="n">
        <v>400000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Long-term debt</t>
        </is>
      </c>
      <c r="B164" s="5" t="n">
        <v>4000000</v>
      </c>
      <c r="C164" s="4" t="inlineStr">
        <is>
          <t xml:space="preserve"> </t>
        </is>
      </c>
      <c r="D164" s="4" t="inlineStr">
        <is>
          <t xml:space="preserve"> </t>
        </is>
      </c>
      <c r="E164" s="4" t="inlineStr">
        <is>
          <t xml:space="preserve"> </t>
        </is>
      </c>
      <c r="F164" s="4" t="inlineStr">
        <is>
          <t xml:space="preserve"> </t>
        </is>
      </c>
      <c r="G164" s="5" t="n">
        <v>6000000</v>
      </c>
    </row>
    <row r="165">
      <c r="A165" s="4" t="inlineStr">
        <is>
          <t>Commercial Pap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Principal Amount</t>
        </is>
      </c>
      <c r="B167" s="5" t="n">
        <v>0</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Short-term debt</t>
        </is>
      </c>
      <c r="B168" s="6" t="n">
        <v>0</v>
      </c>
      <c r="C168" s="4" t="inlineStr">
        <is>
          <t xml:space="preserve"> </t>
        </is>
      </c>
      <c r="D168" s="4" t="inlineStr">
        <is>
          <t xml:space="preserve"> </t>
        </is>
      </c>
      <c r="E168" s="4" t="inlineStr">
        <is>
          <t xml:space="preserve"> </t>
        </is>
      </c>
      <c r="F168" s="4" t="inlineStr">
        <is>
          <t xml:space="preserve"> </t>
        </is>
      </c>
      <c r="G168" s="6" t="n">
        <v>217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1" customWidth="1" min="2" max="2"/>
    <col width="28" customWidth="1" min="3" max="3"/>
    <col width="39" customWidth="1" min="4" max="4"/>
    <col width="39" customWidth="1" min="5" max="5"/>
    <col width="21" customWidth="1" min="6" max="6"/>
    <col width="21" customWidth="1" min="7" max="7"/>
    <col width="22" customWidth="1" min="8" max="8"/>
  </cols>
  <sheetData>
    <row r="1">
      <c r="A1" s="1" t="inlineStr">
        <is>
          <t>DEBT AND FINANCING ARRANGEMENTS - Additional Information (Details) € in Billions</t>
        </is>
      </c>
      <c r="D1" s="2" t="inlineStr">
        <is>
          <t>9 Months Ended</t>
        </is>
      </c>
    </row>
    <row r="2">
      <c r="B2" s="2" t="inlineStr">
        <is>
          <t>May 28, 2024 USD ($)</t>
        </is>
      </c>
      <c r="C2" s="2" t="inlineStr">
        <is>
          <t>May 22, 2024 USD ($) series</t>
        </is>
      </c>
      <c r="D2" s="2" t="inlineStr">
        <is>
          <t>Sep. 30, 2024 USD ($) credit_agreement</t>
        </is>
      </c>
      <c r="E2" s="2" t="inlineStr">
        <is>
          <t>Sep. 30, 2024 EUR (€) credit_agreement</t>
        </is>
      </c>
      <c r="F2" s="2" t="inlineStr">
        <is>
          <t>May 21, 2024 USD ($)</t>
        </is>
      </c>
      <c r="G2" s="2" t="inlineStr">
        <is>
          <t>May 21, 2024 CA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value of debt instrument</t>
        </is>
      </c>
      <c r="B4" s="4" t="inlineStr">
        <is>
          <t xml:space="preserve"> </t>
        </is>
      </c>
      <c r="C4" s="4" t="inlineStr">
        <is>
          <t xml:space="preserve"> </t>
        </is>
      </c>
      <c r="D4" s="6" t="n">
        <v>22139000000</v>
      </c>
      <c r="E4" s="4" t="inlineStr">
        <is>
          <t xml:space="preserve"> </t>
        </is>
      </c>
      <c r="F4" s="4" t="inlineStr">
        <is>
          <t xml:space="preserve"> </t>
        </is>
      </c>
      <c r="G4" s="4" t="inlineStr">
        <is>
          <t xml:space="preserve"> </t>
        </is>
      </c>
      <c r="H4" s="4" t="inlineStr">
        <is>
          <t xml:space="preserve"> </t>
        </is>
      </c>
    </row>
    <row r="5">
      <c r="A5" s="4" t="inlineStr">
        <is>
          <t>Number of credit agreements | credit_agreement</t>
        </is>
      </c>
      <c r="B5" s="4" t="inlineStr">
        <is>
          <t xml:space="preserve"> </t>
        </is>
      </c>
      <c r="C5" s="4" t="inlineStr">
        <is>
          <t xml:space="preserve"> </t>
        </is>
      </c>
      <c r="D5" s="5" t="n">
        <v>2</v>
      </c>
      <c r="E5" s="5" t="n">
        <v>2</v>
      </c>
      <c r="F5" s="4" t="inlineStr">
        <is>
          <t xml:space="preserve"> </t>
        </is>
      </c>
      <c r="G5" s="4" t="inlineStr">
        <is>
          <t xml:space="preserve"> </t>
        </is>
      </c>
      <c r="H5" s="4" t="inlineStr">
        <is>
          <t xml:space="preserve"> </t>
        </is>
      </c>
    </row>
    <row r="6">
      <c r="A6" s="4" t="inlineStr">
        <is>
          <t>Covenants limit, amount of secured indebtedness and debt in sale-leaseback transactions, percentage of net tangible assets</t>
        </is>
      </c>
      <c r="B6" s="4" t="inlineStr">
        <is>
          <t xml:space="preserve"> </t>
        </is>
      </c>
      <c r="C6" s="4" t="inlineStr">
        <is>
          <t xml:space="preserve"> </t>
        </is>
      </c>
      <c r="D6" s="9" t="n">
        <v>0.1</v>
      </c>
      <c r="E6" s="9" t="n">
        <v>0.1</v>
      </c>
      <c r="F6" s="4" t="inlineStr">
        <is>
          <t xml:space="preserve"> </t>
        </is>
      </c>
      <c r="G6" s="4" t="inlineStr">
        <is>
          <t xml:space="preserve"> </t>
        </is>
      </c>
      <c r="H6" s="4" t="inlineStr">
        <is>
          <t xml:space="preserve"> </t>
        </is>
      </c>
    </row>
    <row r="7">
      <c r="A7" s="4" t="inlineStr">
        <is>
          <t>Tangible capital, actual</t>
        </is>
      </c>
      <c r="B7" s="4" t="inlineStr">
        <is>
          <t xml:space="preserve"> </t>
        </is>
      </c>
      <c r="C7" s="4" t="inlineStr">
        <is>
          <t xml:space="preserve"> </t>
        </is>
      </c>
      <c r="D7" s="6" t="n">
        <v>4600000000</v>
      </c>
      <c r="E7" s="4" t="inlineStr">
        <is>
          <t xml:space="preserve"> </t>
        </is>
      </c>
      <c r="F7" s="4" t="inlineStr">
        <is>
          <t xml:space="preserve"> </t>
        </is>
      </c>
      <c r="G7" s="4" t="inlineStr">
        <is>
          <t xml:space="preserve"> </t>
        </is>
      </c>
      <c r="H7" s="4" t="inlineStr">
        <is>
          <t xml:space="preserve"> </t>
        </is>
      </c>
    </row>
    <row r="8">
      <c r="A8" s="4" t="inlineStr">
        <is>
          <t>Secured debt outstanding</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Sale-lease back outstanding</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Significant Other Observable Inputs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fair value</t>
        </is>
      </c>
      <c r="B12" s="4" t="inlineStr">
        <is>
          <t xml:space="preserve"> </t>
        </is>
      </c>
      <c r="C12" s="4" t="inlineStr">
        <is>
          <t xml:space="preserve"> </t>
        </is>
      </c>
      <c r="D12" s="5" t="n">
        <v>21900000000</v>
      </c>
      <c r="E12" s="4" t="inlineStr">
        <is>
          <t xml:space="preserve"> </t>
        </is>
      </c>
      <c r="F12" s="4" t="inlineStr">
        <is>
          <t xml:space="preserve"> </t>
        </is>
      </c>
      <c r="G12" s="4" t="inlineStr">
        <is>
          <t xml:space="preserve"> </t>
        </is>
      </c>
      <c r="H12" s="6" t="n">
        <v>22100000000</v>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percent</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llable debt noncallable period</t>
        </is>
      </c>
      <c r="B16" s="4" t="inlineStr">
        <is>
          <t>3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eries of notes | series</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ercial Pap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debt</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6" t="n">
        <v>2172000000</v>
      </c>
    </row>
    <row r="21">
      <c r="A21" s="4" t="inlineStr">
        <is>
          <t>Face value of debt instrument</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U.S. Commercial Paper Program | Commercial Pa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ercial paper program, authorized to borrow</t>
        </is>
      </c>
      <c r="B24" s="4" t="inlineStr">
        <is>
          <t xml:space="preserve"> </t>
        </is>
      </c>
      <c r="C24" s="4" t="inlineStr">
        <is>
          <t xml:space="preserve"> </t>
        </is>
      </c>
      <c r="D24" s="5" t="n">
        <v>10000000000</v>
      </c>
      <c r="E24" s="4" t="inlineStr">
        <is>
          <t xml:space="preserve"> </t>
        </is>
      </c>
      <c r="F24" s="4" t="inlineStr">
        <is>
          <t xml:space="preserve"> </t>
        </is>
      </c>
      <c r="G24" s="4" t="inlineStr">
        <is>
          <t xml:space="preserve"> </t>
        </is>
      </c>
      <c r="H24" s="4" t="inlineStr">
        <is>
          <t xml:space="preserve"> </t>
        </is>
      </c>
    </row>
    <row r="25">
      <c r="A25" s="4" t="inlineStr">
        <is>
          <t>Short-term debt</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Foreign Commercial Paper Program | Commercial Pap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ercial paper program, authorized to borrow | €</t>
        </is>
      </c>
      <c r="B28" s="4" t="inlineStr">
        <is>
          <t xml:space="preserve"> </t>
        </is>
      </c>
      <c r="C28" s="4" t="inlineStr">
        <is>
          <t xml:space="preserve"> </t>
        </is>
      </c>
      <c r="D28" s="4" t="inlineStr">
        <is>
          <t xml:space="preserve"> </t>
        </is>
      </c>
      <c r="E28" s="12" t="n">
        <v>5</v>
      </c>
      <c r="F28" s="4" t="inlineStr">
        <is>
          <t xml:space="preserve"> </t>
        </is>
      </c>
      <c r="G28" s="4" t="inlineStr">
        <is>
          <t xml:space="preserve"> </t>
        </is>
      </c>
      <c r="H28" s="4" t="inlineStr">
        <is>
          <t xml:space="preserve"> </t>
        </is>
      </c>
    </row>
    <row r="29">
      <c r="A29" s="4" t="inlineStr">
        <is>
          <t>2.125% senior notes | Canadian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stated interest rate</t>
        </is>
      </c>
      <c r="B31" s="4" t="inlineStr">
        <is>
          <t xml:space="preserve"> </t>
        </is>
      </c>
      <c r="C31" s="4" t="inlineStr">
        <is>
          <t xml:space="preserve"> </t>
        </is>
      </c>
      <c r="D31" s="11" t="n">
        <v>0.02125</v>
      </c>
      <c r="E31" s="11" t="n">
        <v>0.02125</v>
      </c>
      <c r="F31" s="11" t="n">
        <v>0.02125</v>
      </c>
      <c r="G31" s="11" t="n">
        <v>0.02125</v>
      </c>
      <c r="H31" s="4" t="inlineStr">
        <is>
          <t xml:space="preserve"> </t>
        </is>
      </c>
    </row>
    <row r="32">
      <c r="A32" s="4" t="inlineStr">
        <is>
          <t>Face value of debt instrument</t>
        </is>
      </c>
      <c r="B32" s="4" t="inlineStr">
        <is>
          <t xml:space="preserve"> </t>
        </is>
      </c>
      <c r="C32" s="4" t="inlineStr">
        <is>
          <t xml:space="preserve"> </t>
        </is>
      </c>
      <c r="D32" s="6" t="n">
        <v>0</v>
      </c>
      <c r="E32" s="4" t="inlineStr">
        <is>
          <t xml:space="preserve"> </t>
        </is>
      </c>
      <c r="F32" s="6" t="n">
        <v>550000000</v>
      </c>
      <c r="G32" s="6" t="n">
        <v>750000000</v>
      </c>
      <c r="H32" s="4" t="inlineStr">
        <is>
          <t xml:space="preserve"> </t>
        </is>
      </c>
    </row>
    <row r="33">
      <c r="A33" s="4" t="inlineStr">
        <is>
          <t>5.150%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stated interest rate</t>
        </is>
      </c>
      <c r="B35" s="4" t="inlineStr">
        <is>
          <t xml:space="preserve"> </t>
        </is>
      </c>
      <c r="C35" s="10" t="n">
        <v>0.0515</v>
      </c>
      <c r="D35" s="10" t="n">
        <v>0.0515</v>
      </c>
      <c r="E35" s="10" t="n">
        <v>0.0515</v>
      </c>
      <c r="F35" s="4" t="inlineStr">
        <is>
          <t xml:space="preserve"> </t>
        </is>
      </c>
      <c r="G35" s="4" t="inlineStr">
        <is>
          <t xml:space="preserve"> </t>
        </is>
      </c>
      <c r="H35" s="4" t="inlineStr">
        <is>
          <t xml:space="preserve"> </t>
        </is>
      </c>
    </row>
    <row r="36">
      <c r="A36" s="4" t="inlineStr">
        <is>
          <t>Face value of debt instrument</t>
        </is>
      </c>
      <c r="B36" s="4" t="inlineStr">
        <is>
          <t xml:space="preserve"> </t>
        </is>
      </c>
      <c r="C36" s="6" t="n">
        <v>900000000</v>
      </c>
      <c r="D36" s="6" t="n">
        <v>900000000</v>
      </c>
      <c r="E36" s="4" t="inlineStr">
        <is>
          <t xml:space="preserve"> </t>
        </is>
      </c>
      <c r="F36" s="4" t="inlineStr">
        <is>
          <t xml:space="preserve"> </t>
        </is>
      </c>
      <c r="G36" s="4" t="inlineStr">
        <is>
          <t xml:space="preserve"> </t>
        </is>
      </c>
      <c r="H36" s="4" t="inlineStr">
        <is>
          <t xml:space="preserve"> </t>
        </is>
      </c>
    </row>
    <row r="37">
      <c r="A37" s="4" t="inlineStr">
        <is>
          <t>5.500% senior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stated interest rate</t>
        </is>
      </c>
      <c r="B39" s="4" t="inlineStr">
        <is>
          <t xml:space="preserve"> </t>
        </is>
      </c>
      <c r="C39" s="10" t="n">
        <v>0.055</v>
      </c>
      <c r="D39" s="10" t="n">
        <v>0.055</v>
      </c>
      <c r="E39" s="10" t="n">
        <v>0.055</v>
      </c>
      <c r="F39" s="4" t="inlineStr">
        <is>
          <t xml:space="preserve"> </t>
        </is>
      </c>
      <c r="G39" s="4" t="inlineStr">
        <is>
          <t xml:space="preserve"> </t>
        </is>
      </c>
      <c r="H39" s="4" t="inlineStr">
        <is>
          <t xml:space="preserve"> </t>
        </is>
      </c>
    </row>
    <row r="40">
      <c r="A40" s="4" t="inlineStr">
        <is>
          <t>Face value of debt instrument</t>
        </is>
      </c>
      <c r="B40" s="4" t="inlineStr">
        <is>
          <t xml:space="preserve"> </t>
        </is>
      </c>
      <c r="C40" s="6" t="n">
        <v>1100000000</v>
      </c>
      <c r="D40" s="6" t="n">
        <v>1100000000</v>
      </c>
      <c r="E40" s="4" t="inlineStr">
        <is>
          <t xml:space="preserve"> </t>
        </is>
      </c>
      <c r="F40" s="4" t="inlineStr">
        <is>
          <t xml:space="preserve"> </t>
        </is>
      </c>
      <c r="G40" s="4" t="inlineStr">
        <is>
          <t xml:space="preserve"> </t>
        </is>
      </c>
      <c r="H40" s="4" t="inlineStr">
        <is>
          <t xml:space="preserve"> </t>
        </is>
      </c>
    </row>
    <row r="41">
      <c r="A41" s="4" t="inlineStr">
        <is>
          <t>5.600%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stated interest rate</t>
        </is>
      </c>
      <c r="B43" s="4" t="inlineStr">
        <is>
          <t xml:space="preserve"> </t>
        </is>
      </c>
      <c r="C43" s="10" t="n">
        <v>0.056</v>
      </c>
      <c r="D43" s="10" t="n">
        <v>0.056</v>
      </c>
      <c r="E43" s="10" t="n">
        <v>0.056</v>
      </c>
      <c r="F43" s="4" t="inlineStr">
        <is>
          <t xml:space="preserve"> </t>
        </is>
      </c>
      <c r="G43" s="4" t="inlineStr">
        <is>
          <t xml:space="preserve"> </t>
        </is>
      </c>
      <c r="H43" s="4" t="inlineStr">
        <is>
          <t xml:space="preserve"> </t>
        </is>
      </c>
    </row>
    <row r="44">
      <c r="A44" s="4" t="inlineStr">
        <is>
          <t>Face value of debt instrument</t>
        </is>
      </c>
      <c r="B44" s="4" t="inlineStr">
        <is>
          <t xml:space="preserve"> </t>
        </is>
      </c>
      <c r="C44" s="6" t="n">
        <v>600000000</v>
      </c>
      <c r="D44" s="6" t="n">
        <v>600000000</v>
      </c>
      <c r="E44" s="4" t="inlineStr">
        <is>
          <t xml:space="preserve"> </t>
        </is>
      </c>
      <c r="F44" s="4" t="inlineStr">
        <is>
          <t xml:space="preserve"> </t>
        </is>
      </c>
      <c r="G44" s="4" t="inlineStr">
        <is>
          <t xml:space="preserve"> </t>
        </is>
      </c>
      <c r="H44" s="4" t="inlineStr">
        <is>
          <t xml:space="preserve"> </t>
        </is>
      </c>
    </row>
    <row r="45">
      <c r="A45" s="4" t="inlineStr">
        <is>
          <t>Floating Rate Senior Notes 4 Due 2074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stated interest rate</t>
        </is>
      </c>
      <c r="B47" s="10" t="n">
        <v>0.00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value of debt instrument</t>
        </is>
      </c>
      <c r="B48" s="6" t="n">
        <v>213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waiting period</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Expiring In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credit facilities</t>
        </is>
      </c>
      <c r="B52" s="4" t="inlineStr">
        <is>
          <t xml:space="preserve"> </t>
        </is>
      </c>
      <c r="C52" s="4" t="inlineStr">
        <is>
          <t xml:space="preserve"> </t>
        </is>
      </c>
      <c r="D52" s="5" t="n">
        <v>1000000000</v>
      </c>
      <c r="E52" s="4" t="inlineStr">
        <is>
          <t xml:space="preserve"> </t>
        </is>
      </c>
      <c r="F52" s="4" t="inlineStr">
        <is>
          <t xml:space="preserve"> </t>
        </is>
      </c>
      <c r="G52" s="4" t="inlineStr">
        <is>
          <t xml:space="preserve"> </t>
        </is>
      </c>
      <c r="H52" s="4" t="inlineStr">
        <is>
          <t xml:space="preserve"> </t>
        </is>
      </c>
    </row>
    <row r="53">
      <c r="A53" s="4" t="inlineStr">
        <is>
          <t>Amounts outstanding</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row>
    <row r="54">
      <c r="A54" s="4" t="inlineStr">
        <is>
          <t>Revolving Credit Facility Expiring In 2024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4" t="inlineStr">
        <is>
          <t xml:space="preserve"> </t>
        </is>
      </c>
      <c r="C56" s="4" t="inlineStr">
        <is>
          <t xml:space="preserve"> </t>
        </is>
      </c>
      <c r="D56" s="10" t="n">
        <v>0.001</v>
      </c>
      <c r="E56" s="4" t="inlineStr">
        <is>
          <t xml:space="preserve"> </t>
        </is>
      </c>
      <c r="F56" s="4" t="inlineStr">
        <is>
          <t xml:space="preserve"> </t>
        </is>
      </c>
      <c r="G56" s="4" t="inlineStr">
        <is>
          <t xml:space="preserve"> </t>
        </is>
      </c>
      <c r="H56" s="4" t="inlineStr">
        <is>
          <t xml:space="preserve"> </t>
        </is>
      </c>
    </row>
    <row r="57">
      <c r="A57" s="4" t="inlineStr">
        <is>
          <t>Revolving Credit Facility Expiring In 2024 | Aplicable Marg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4" t="inlineStr">
        <is>
          <t xml:space="preserve"> </t>
        </is>
      </c>
      <c r="C59" s="4" t="inlineStr">
        <is>
          <t xml:space="preserve"> </t>
        </is>
      </c>
      <c r="D59" s="10" t="n">
        <v>0.007</v>
      </c>
      <c r="E59" s="4" t="inlineStr">
        <is>
          <t xml:space="preserve"> </t>
        </is>
      </c>
      <c r="F59" s="4" t="inlineStr">
        <is>
          <t xml:space="preserve"> </t>
        </is>
      </c>
      <c r="G59" s="4" t="inlineStr">
        <is>
          <t xml:space="preserve"> </t>
        </is>
      </c>
      <c r="H59" s="4" t="inlineStr">
        <is>
          <t xml:space="preserve"> </t>
        </is>
      </c>
    </row>
    <row r="60">
      <c r="A60" s="4" t="inlineStr">
        <is>
          <t>Revolving Credit Facility Expiring In 2024 | Federal Funds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4" t="inlineStr">
        <is>
          <t xml:space="preserve"> </t>
        </is>
      </c>
      <c r="C62" s="4" t="inlineStr">
        <is>
          <t xml:space="preserve"> </t>
        </is>
      </c>
      <c r="D62" s="10" t="n">
        <v>0.005</v>
      </c>
      <c r="E62" s="4" t="inlineStr">
        <is>
          <t xml:space="preserve"> </t>
        </is>
      </c>
      <c r="F62" s="4" t="inlineStr">
        <is>
          <t xml:space="preserve"> </t>
        </is>
      </c>
      <c r="G62" s="4" t="inlineStr">
        <is>
          <t xml:space="preserve"> </t>
        </is>
      </c>
      <c r="H62" s="4" t="inlineStr">
        <is>
          <t xml:space="preserve"> </t>
        </is>
      </c>
    </row>
    <row r="63">
      <c r="A63" s="4" t="inlineStr">
        <is>
          <t>Revolving Credit Facility Expiring In 2024 | Adjusted Term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4" t="inlineStr">
        <is>
          <t xml:space="preserve"> </t>
        </is>
      </c>
      <c r="C65" s="4" t="inlineStr">
        <is>
          <t xml:space="preserve"> </t>
        </is>
      </c>
      <c r="D65" s="9" t="n">
        <v>0.01</v>
      </c>
      <c r="E65" s="4" t="inlineStr">
        <is>
          <t xml:space="preserve"> </t>
        </is>
      </c>
      <c r="F65" s="4" t="inlineStr">
        <is>
          <t xml:space="preserve"> </t>
        </is>
      </c>
      <c r="G65" s="4" t="inlineStr">
        <is>
          <t xml:space="preserve"> </t>
        </is>
      </c>
      <c r="H65" s="4" t="inlineStr">
        <is>
          <t xml:space="preserve"> </t>
        </is>
      </c>
    </row>
    <row r="66">
      <c r="A66" s="4" t="inlineStr">
        <is>
          <t>Revolving Credit Facility Expiring In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olving credit facilities</t>
        </is>
      </c>
      <c r="B68" s="4" t="inlineStr">
        <is>
          <t xml:space="preserve"> </t>
        </is>
      </c>
      <c r="C68" s="4" t="inlineStr">
        <is>
          <t xml:space="preserve"> </t>
        </is>
      </c>
      <c r="D68" s="6" t="n">
        <v>2000000000</v>
      </c>
      <c r="E68" s="4" t="inlineStr">
        <is>
          <t xml:space="preserve"> </t>
        </is>
      </c>
      <c r="F68" s="4" t="inlineStr">
        <is>
          <t xml:space="preserve"> </t>
        </is>
      </c>
      <c r="G68" s="4" t="inlineStr">
        <is>
          <t xml:space="preserve"> </t>
        </is>
      </c>
      <c r="H68" s="4" t="inlineStr">
        <is>
          <t xml:space="preserve"> </t>
        </is>
      </c>
    </row>
    <row r="69">
      <c r="A69" s="4" t="inlineStr">
        <is>
          <t>Amounts outstanding</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row>
    <row r="70">
      <c r="A70" s="4" t="inlineStr">
        <is>
          <t>Revolving Credit Facility Expiring In 2026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t>
        </is>
      </c>
      <c r="B72" s="4" t="inlineStr">
        <is>
          <t xml:space="preserve"> </t>
        </is>
      </c>
      <c r="C72" s="4" t="inlineStr">
        <is>
          <t xml:space="preserve"> </t>
        </is>
      </c>
      <c r="D72" s="10" t="n">
        <v>0.001</v>
      </c>
      <c r="E72" s="4" t="inlineStr">
        <is>
          <t xml:space="preserve"> </t>
        </is>
      </c>
      <c r="F72" s="4" t="inlineStr">
        <is>
          <t xml:space="preserve"> </t>
        </is>
      </c>
      <c r="G72" s="4" t="inlineStr">
        <is>
          <t xml:space="preserve"> </t>
        </is>
      </c>
      <c r="H72" s="4" t="inlineStr">
        <is>
          <t xml:space="preserve"> </t>
        </is>
      </c>
    </row>
    <row r="73">
      <c r="A73" s="4" t="inlineStr">
        <is>
          <t>Revolving Credit Facility Expiring In 2026 | Federal Funds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4" t="inlineStr">
        <is>
          <t xml:space="preserve"> </t>
        </is>
      </c>
      <c r="C75" s="4" t="inlineStr">
        <is>
          <t xml:space="preserve"> </t>
        </is>
      </c>
      <c r="D75" s="10" t="n">
        <v>0.005</v>
      </c>
      <c r="E75" s="4" t="inlineStr">
        <is>
          <t xml:space="preserve"> </t>
        </is>
      </c>
      <c r="F75" s="4" t="inlineStr">
        <is>
          <t xml:space="preserve"> </t>
        </is>
      </c>
      <c r="G75" s="4" t="inlineStr">
        <is>
          <t xml:space="preserve"> </t>
        </is>
      </c>
      <c r="H75" s="4" t="inlineStr">
        <is>
          <t xml:space="preserve"> </t>
        </is>
      </c>
    </row>
    <row r="76">
      <c r="A76" s="4" t="inlineStr">
        <is>
          <t>Revolving Credit Facility Expiring In 2026 | Adjusted Term Secured Overnight Financing Rate (SOFR) Overnight Index Swap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t>
        </is>
      </c>
      <c r="B78" s="4" t="inlineStr">
        <is>
          <t xml:space="preserve"> </t>
        </is>
      </c>
      <c r="C78" s="4" t="inlineStr">
        <is>
          <t xml:space="preserve"> </t>
        </is>
      </c>
      <c r="D78" s="9" t="n">
        <v>0.01</v>
      </c>
      <c r="E78" s="4" t="inlineStr">
        <is>
          <t xml:space="preserve"> </t>
        </is>
      </c>
      <c r="F78" s="4" t="inlineStr">
        <is>
          <t xml:space="preserve"> </t>
        </is>
      </c>
      <c r="G78" s="4" t="inlineStr">
        <is>
          <t xml:space="preserve"> </t>
        </is>
      </c>
      <c r="H78" s="4" t="inlineStr">
        <is>
          <t xml:space="preserve"> </t>
        </is>
      </c>
    </row>
    <row r="79">
      <c r="A79" s="4" t="inlineStr">
        <is>
          <t>Revolving Credit Facility Expiring In 2026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spread on variable rate</t>
        </is>
      </c>
      <c r="B81" s="4" t="inlineStr">
        <is>
          <t xml:space="preserve"> </t>
        </is>
      </c>
      <c r="C81" s="4" t="inlineStr">
        <is>
          <t xml:space="preserve"> </t>
        </is>
      </c>
      <c r="D81" s="11" t="n">
        <v>0.008750000000000001</v>
      </c>
      <c r="E81" s="4" t="inlineStr">
        <is>
          <t xml:space="preserve"> </t>
        </is>
      </c>
      <c r="F81" s="4" t="inlineStr">
        <is>
          <t xml:space="preserve"> </t>
        </is>
      </c>
      <c r="G81" s="4" t="inlineStr">
        <is>
          <t xml:space="preserve"> </t>
        </is>
      </c>
      <c r="H81"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20</v>
      </c>
      <c r="C4" s="6" t="n">
        <v>219</v>
      </c>
      <c r="D4" s="6" t="n">
        <v>682</v>
      </c>
      <c r="E4" s="6" t="n">
        <v>645</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assets</t>
        </is>
      </c>
      <c r="B6" s="5" t="n">
        <v>38</v>
      </c>
      <c r="C6" s="5" t="n">
        <v>31</v>
      </c>
      <c r="D6" s="5" t="n">
        <v>104</v>
      </c>
      <c r="E6" s="5" t="n">
        <v>88</v>
      </c>
    </row>
    <row r="7">
      <c r="A7" s="4" t="inlineStr">
        <is>
          <t>Interest on lease liabilities</t>
        </is>
      </c>
      <c r="B7" s="5" t="n">
        <v>6</v>
      </c>
      <c r="C7" s="5" t="n">
        <v>4</v>
      </c>
      <c r="D7" s="5" t="n">
        <v>16</v>
      </c>
      <c r="E7" s="5" t="n">
        <v>13</v>
      </c>
    </row>
    <row r="8">
      <c r="A8" s="4" t="inlineStr">
        <is>
          <t>Total finance lease costs</t>
        </is>
      </c>
      <c r="B8" s="5" t="n">
        <v>44</v>
      </c>
      <c r="C8" s="5" t="n">
        <v>35</v>
      </c>
      <c r="D8" s="5" t="n">
        <v>120</v>
      </c>
      <c r="E8" s="5" t="n">
        <v>101</v>
      </c>
    </row>
    <row r="9">
      <c r="A9" s="4" t="inlineStr">
        <is>
          <t>Variable lease costs</t>
        </is>
      </c>
      <c r="B9" s="5" t="n">
        <v>81</v>
      </c>
      <c r="C9" s="5" t="n">
        <v>63</v>
      </c>
      <c r="D9" s="5" t="n">
        <v>235</v>
      </c>
      <c r="E9" s="5" t="n">
        <v>203</v>
      </c>
    </row>
    <row r="10">
      <c r="A10" s="4" t="inlineStr">
        <is>
          <t>Short-term lease costs</t>
        </is>
      </c>
      <c r="B10" s="5" t="n">
        <v>221</v>
      </c>
      <c r="C10" s="5" t="n">
        <v>243</v>
      </c>
      <c r="D10" s="5" t="n">
        <v>612</v>
      </c>
      <c r="E10" s="5" t="n">
        <v>746</v>
      </c>
    </row>
    <row r="11">
      <c r="A11" s="4" t="inlineStr">
        <is>
          <t>Total lease costs</t>
        </is>
      </c>
      <c r="B11" s="5" t="n">
        <v>566</v>
      </c>
      <c r="C11" s="5" t="n">
        <v>560</v>
      </c>
      <c r="D11" s="5" t="n">
        <v>1649</v>
      </c>
      <c r="E11" s="5" t="n">
        <v>1695</v>
      </c>
    </row>
    <row r="12">
      <c r="A12" s="4" t="inlineStr">
        <is>
          <t>Operating lease, impairment loss</t>
        </is>
      </c>
      <c r="B12" s="5" t="n">
        <v>0</v>
      </c>
      <c r="C12" s="5" t="n">
        <v>0</v>
      </c>
      <c r="D12" s="5" t="n">
        <v>0</v>
      </c>
      <c r="E12" s="5" t="n">
        <v>0</v>
      </c>
    </row>
    <row r="13">
      <c r="A13" s="4" t="inlineStr">
        <is>
          <t>Finance lease, impairment los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6" t="n">
        <v>0</v>
      </c>
      <c r="C4" s="6" t="n">
        <v>0</v>
      </c>
      <c r="D4" s="6" t="n">
        <v>0</v>
      </c>
      <c r="E4" s="6" t="n">
        <v>0</v>
      </c>
    </row>
    <row r="5">
      <c r="A5" s="4" t="inlineStr">
        <is>
          <t>Finance lease, impairment loss</t>
        </is>
      </c>
      <c r="B5" s="5" t="n">
        <v>0</v>
      </c>
      <c r="C5" s="6" t="n">
        <v>0</v>
      </c>
      <c r="D5" s="5" t="n">
        <v>0</v>
      </c>
      <c r="E5" s="6" t="n">
        <v>0</v>
      </c>
    </row>
    <row r="6">
      <c r="A6" s="4" t="inlineStr">
        <is>
          <t>Lessee, finance lease and operating lease, lease not yet commenced, amount</t>
        </is>
      </c>
      <c r="B6" s="6" t="n">
        <v>624</v>
      </c>
      <c r="C6" s="4" t="inlineStr">
        <is>
          <t xml:space="preserve"> </t>
        </is>
      </c>
      <c r="D6" s="6" t="n">
        <v>624</v>
      </c>
      <c r="E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Supplemental Balance Sheet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129</v>
      </c>
      <c r="C3" s="6" t="n">
        <v>4308</v>
      </c>
    </row>
    <row r="4">
      <c r="A4" s="4" t="inlineStr">
        <is>
          <t>Current maturities of operating leases</t>
        </is>
      </c>
      <c r="B4" s="5" t="n">
        <v>699</v>
      </c>
      <c r="C4" s="5" t="n">
        <v>709</v>
      </c>
    </row>
    <row r="5">
      <c r="A5" s="4" t="inlineStr">
        <is>
          <t>Non-current operating leases</t>
        </is>
      </c>
      <c r="B5" s="5" t="n">
        <v>3613</v>
      </c>
      <c r="C5" s="5" t="n">
        <v>3756</v>
      </c>
    </row>
    <row r="6">
      <c r="A6" s="4" t="inlineStr">
        <is>
          <t>Total lease obligations</t>
        </is>
      </c>
      <c r="B6" s="5" t="n">
        <v>4312</v>
      </c>
      <c r="C6" s="5" t="n">
        <v>4465</v>
      </c>
    </row>
    <row r="7">
      <c r="A7" s="3" t="inlineStr">
        <is>
          <t>Finance Leases:</t>
        </is>
      </c>
      <c r="B7" s="4" t="inlineStr">
        <is>
          <t xml:space="preserve"> </t>
        </is>
      </c>
      <c r="C7" s="4" t="inlineStr">
        <is>
          <t xml:space="preserve"> </t>
        </is>
      </c>
    </row>
    <row r="8">
      <c r="A8" s="4" t="inlineStr">
        <is>
          <t>Property, plant and equipment, net</t>
        </is>
      </c>
      <c r="B8" s="5" t="n">
        <v>640</v>
      </c>
      <c r="C8" s="5" t="n">
        <v>856</v>
      </c>
    </row>
    <row r="9">
      <c r="A9" s="4" t="inlineStr">
        <is>
          <t>Current maturities of long-term debt, commercial paper and finance leases</t>
        </is>
      </c>
      <c r="B9" s="6" t="n">
        <v>103</v>
      </c>
      <c r="C9" s="6" t="n">
        <v>104</v>
      </c>
    </row>
    <row r="10">
      <c r="A10" s="4" t="inlineStr">
        <is>
          <t>Finance Lease, Liability, Current, Statement of Financial Position [Extensible Enumeration]</t>
        </is>
      </c>
      <c r="B10" s="4" t="inlineStr">
        <is>
          <t>Current maturities of long-term debt, commercial paper and finance leases</t>
        </is>
      </c>
      <c r="C10" s="4" t="inlineStr">
        <is>
          <t>Current maturities of long-term debt, commercial paper and finance leases</t>
        </is>
      </c>
    </row>
    <row r="11">
      <c r="A11" s="4" t="inlineStr">
        <is>
          <t>Long-term debt and finance leases</t>
        </is>
      </c>
      <c r="B11" s="6" t="n">
        <v>336</v>
      </c>
      <c r="C11" s="6" t="n">
        <v>368</v>
      </c>
    </row>
    <row r="12">
      <c r="A12" s="4" t="inlineStr">
        <is>
          <t>Finance Lease, Liability, Noncurrent, Statement of Financial Position [Extensible Enumeration]</t>
        </is>
      </c>
      <c r="B12" s="4" t="inlineStr">
        <is>
          <t>Long-term debt</t>
        </is>
      </c>
      <c r="C12" s="4" t="inlineStr">
        <is>
          <t>Long-term debt</t>
        </is>
      </c>
    </row>
    <row r="13">
      <c r="A13" s="4" t="inlineStr">
        <is>
          <t>Total lease obligations</t>
        </is>
      </c>
      <c r="B13" s="6" t="n">
        <v>439</v>
      </c>
      <c r="C13" s="6" t="n">
        <v>472</v>
      </c>
    </row>
    <row r="14">
      <c r="A14" s="3" t="inlineStr">
        <is>
          <t>Weighted average remaining lease term (in years):</t>
        </is>
      </c>
      <c r="B14" s="4" t="inlineStr">
        <is>
          <t xml:space="preserve"> </t>
        </is>
      </c>
      <c r="C14" s="4" t="inlineStr">
        <is>
          <t xml:space="preserve"> </t>
        </is>
      </c>
    </row>
    <row r="15">
      <c r="A15" s="4" t="inlineStr">
        <is>
          <t>Operating leases</t>
        </is>
      </c>
      <c r="B15" s="4" t="inlineStr">
        <is>
          <t>10 years 9 months 18 days</t>
        </is>
      </c>
      <c r="C15" s="4" t="inlineStr">
        <is>
          <t>10 years 9 months 18 days</t>
        </is>
      </c>
    </row>
    <row r="16">
      <c r="A16" s="4" t="inlineStr">
        <is>
          <t>Finance leases</t>
        </is>
      </c>
      <c r="B16" s="4" t="inlineStr">
        <is>
          <t>7 years 2 months 12 days</t>
        </is>
      </c>
      <c r="C16" s="4" t="inlineStr">
        <is>
          <t>7 years 4 months 24 days</t>
        </is>
      </c>
    </row>
    <row r="17">
      <c r="A17" s="3" t="inlineStr">
        <is>
          <t>Weighted average discount rate:</t>
        </is>
      </c>
      <c r="B17" s="4" t="inlineStr">
        <is>
          <t xml:space="preserve"> </t>
        </is>
      </c>
      <c r="C17" s="4" t="inlineStr">
        <is>
          <t xml:space="preserve"> </t>
        </is>
      </c>
    </row>
    <row r="18">
      <c r="A18" s="4" t="inlineStr">
        <is>
          <t>Operating leases</t>
        </is>
      </c>
      <c r="B18" s="10" t="n">
        <v>0.0342</v>
      </c>
      <c r="C18" s="10" t="n">
        <v>0.032</v>
      </c>
    </row>
    <row r="19">
      <c r="A19" s="4" t="inlineStr">
        <is>
          <t>Finance leases</t>
        </is>
      </c>
      <c r="B19" s="10" t="n">
        <v>0.0399</v>
      </c>
      <c r="C19" s="10" t="n">
        <v>0.0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Disclosures (Details) - USD ($) $ in Millions</t>
        </is>
      </c>
      <c r="B1" s="2" t="inlineStr">
        <is>
          <t>9 Months Ended</t>
        </is>
      </c>
    </row>
    <row r="2">
      <c r="B2" s="2" t="inlineStr">
        <is>
          <t>Sep. 30, 2024</t>
        </is>
      </c>
      <c r="C2" s="2" t="inlineStr">
        <is>
          <t>Sep. 30, 2023</t>
        </is>
      </c>
    </row>
    <row r="3">
      <c r="A3" s="3" t="inlineStr">
        <is>
          <t>Cash paid for amounts included in measurement of obligations:</t>
        </is>
      </c>
      <c r="B3" s="4" t="inlineStr">
        <is>
          <t xml:space="preserve"> </t>
        </is>
      </c>
      <c r="C3" s="4" t="inlineStr">
        <is>
          <t xml:space="preserve"> </t>
        </is>
      </c>
    </row>
    <row r="4">
      <c r="A4" s="4" t="inlineStr">
        <is>
          <t>Operating cash flows from operating leases</t>
        </is>
      </c>
      <c r="B4" s="6" t="n">
        <v>657</v>
      </c>
      <c r="C4" s="6" t="n">
        <v>627</v>
      </c>
    </row>
    <row r="5">
      <c r="A5" s="4" t="inlineStr">
        <is>
          <t>Operating cash flows from finance leases</t>
        </is>
      </c>
      <c r="B5" s="5" t="n">
        <v>13</v>
      </c>
      <c r="C5" s="5" t="n">
        <v>10</v>
      </c>
    </row>
    <row r="6">
      <c r="A6" s="4" t="inlineStr">
        <is>
          <t>Financing cash flows from finance leases</t>
        </is>
      </c>
      <c r="B6" s="5" t="n">
        <v>93</v>
      </c>
      <c r="C6" s="5" t="n">
        <v>101</v>
      </c>
    </row>
    <row r="7">
      <c r="A7" s="3" t="inlineStr">
        <is>
          <t>Right-of-use assets obtained in exchange for lease obligations:</t>
        </is>
      </c>
      <c r="B7" s="4" t="inlineStr">
        <is>
          <t xml:space="preserve"> </t>
        </is>
      </c>
      <c r="C7" s="4" t="inlineStr">
        <is>
          <t xml:space="preserve"> </t>
        </is>
      </c>
    </row>
    <row r="8">
      <c r="A8" s="4" t="inlineStr">
        <is>
          <t>Operating leases</t>
        </is>
      </c>
      <c r="B8" s="5" t="n">
        <v>403</v>
      </c>
      <c r="C8" s="5" t="n">
        <v>1013</v>
      </c>
    </row>
    <row r="9">
      <c r="A9" s="4" t="inlineStr">
        <is>
          <t>Finance leases</t>
        </is>
      </c>
      <c r="B9" s="6" t="n">
        <v>58</v>
      </c>
      <c r="C9" s="6" t="n">
        <v>1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y Schedule After Adoption (Details) - USD ($) $ in Million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2024</t>
        </is>
      </c>
      <c r="B3" s="6" t="n">
        <v>38</v>
      </c>
      <c r="C3" s="4" t="inlineStr">
        <is>
          <t xml:space="preserve"> </t>
        </is>
      </c>
    </row>
    <row r="4">
      <c r="A4" s="4" t="inlineStr">
        <is>
          <t>2025</t>
        </is>
      </c>
      <c r="B4" s="5" t="n">
        <v>111</v>
      </c>
      <c r="C4" s="4" t="inlineStr">
        <is>
          <t xml:space="preserve"> </t>
        </is>
      </c>
    </row>
    <row r="5">
      <c r="A5" s="4" t="inlineStr">
        <is>
          <t>2026</t>
        </is>
      </c>
      <c r="B5" s="5" t="n">
        <v>85</v>
      </c>
      <c r="C5" s="4" t="inlineStr">
        <is>
          <t xml:space="preserve"> </t>
        </is>
      </c>
    </row>
    <row r="6">
      <c r="A6" s="4" t="inlineStr">
        <is>
          <t>2027</t>
        </is>
      </c>
      <c r="B6" s="5" t="n">
        <v>54</v>
      </c>
      <c r="C6" s="4" t="inlineStr">
        <is>
          <t xml:space="preserve"> </t>
        </is>
      </c>
    </row>
    <row r="7">
      <c r="A7" s="4" t="inlineStr">
        <is>
          <t>2028</t>
        </is>
      </c>
      <c r="B7" s="5" t="n">
        <v>46</v>
      </c>
      <c r="C7" s="4" t="inlineStr">
        <is>
          <t xml:space="preserve"> </t>
        </is>
      </c>
    </row>
    <row r="8">
      <c r="A8" s="4" t="inlineStr">
        <is>
          <t>Thereafter</t>
        </is>
      </c>
      <c r="B8" s="5" t="n">
        <v>180</v>
      </c>
      <c r="C8" s="4" t="inlineStr">
        <is>
          <t xml:space="preserve"> </t>
        </is>
      </c>
    </row>
    <row r="9">
      <c r="A9" s="4" t="inlineStr">
        <is>
          <t>Total lease payments</t>
        </is>
      </c>
      <c r="B9" s="5" t="n">
        <v>514</v>
      </c>
      <c r="C9" s="4" t="inlineStr">
        <is>
          <t xml:space="preserve"> </t>
        </is>
      </c>
    </row>
    <row r="10">
      <c r="A10" s="4" t="inlineStr">
        <is>
          <t>Less: Imputed interest</t>
        </is>
      </c>
      <c r="B10" s="5" t="n">
        <v>-75</v>
      </c>
      <c r="C10" s="4" t="inlineStr">
        <is>
          <t xml:space="preserve"> </t>
        </is>
      </c>
    </row>
    <row r="11">
      <c r="A11" s="4" t="inlineStr">
        <is>
          <t>Total lease obligations</t>
        </is>
      </c>
      <c r="B11" s="5" t="n">
        <v>439</v>
      </c>
      <c r="C11" s="6" t="n">
        <v>472</v>
      </c>
    </row>
    <row r="12">
      <c r="A12" s="4" t="inlineStr">
        <is>
          <t>Less: Current obligations</t>
        </is>
      </c>
      <c r="B12" s="5" t="n">
        <v>-103</v>
      </c>
      <c r="C12" s="5" t="n">
        <v>-104</v>
      </c>
    </row>
    <row r="13">
      <c r="A13" s="4" t="inlineStr">
        <is>
          <t>Long-term lease obligations</t>
        </is>
      </c>
      <c r="B13" s="5" t="n">
        <v>336</v>
      </c>
      <c r="C13" s="5" t="n">
        <v>368</v>
      </c>
    </row>
    <row r="14">
      <c r="A14" s="3" t="inlineStr">
        <is>
          <t>Operating Leases</t>
        </is>
      </c>
      <c r="B14" s="4" t="inlineStr">
        <is>
          <t xml:space="preserve"> </t>
        </is>
      </c>
      <c r="C14" s="4" t="inlineStr">
        <is>
          <t xml:space="preserve"> </t>
        </is>
      </c>
    </row>
    <row r="15">
      <c r="A15" s="4" t="inlineStr">
        <is>
          <t>2024</t>
        </is>
      </c>
      <c r="B15" s="5" t="n">
        <v>180</v>
      </c>
      <c r="C15" s="4" t="inlineStr">
        <is>
          <t xml:space="preserve"> </t>
        </is>
      </c>
    </row>
    <row r="16">
      <c r="A16" s="4" t="inlineStr">
        <is>
          <t>2025</t>
        </is>
      </c>
      <c r="B16" s="5" t="n">
        <v>858</v>
      </c>
      <c r="C16" s="4" t="inlineStr">
        <is>
          <t xml:space="preserve"> </t>
        </is>
      </c>
    </row>
    <row r="17">
      <c r="A17" s="4" t="inlineStr">
        <is>
          <t>2026</t>
        </is>
      </c>
      <c r="B17" s="5" t="n">
        <v>751</v>
      </c>
      <c r="C17" s="4" t="inlineStr">
        <is>
          <t xml:space="preserve"> </t>
        </is>
      </c>
    </row>
    <row r="18">
      <c r="A18" s="4" t="inlineStr">
        <is>
          <t>2027</t>
        </is>
      </c>
      <c r="B18" s="5" t="n">
        <v>646</v>
      </c>
      <c r="C18" s="4" t="inlineStr">
        <is>
          <t xml:space="preserve"> </t>
        </is>
      </c>
    </row>
    <row r="19">
      <c r="A19" s="4" t="inlineStr">
        <is>
          <t>2028</t>
        </is>
      </c>
      <c r="B19" s="5" t="n">
        <v>486</v>
      </c>
      <c r="C19" s="4" t="inlineStr">
        <is>
          <t xml:space="preserve"> </t>
        </is>
      </c>
    </row>
    <row r="20">
      <c r="A20" s="4" t="inlineStr">
        <is>
          <t>Thereafter</t>
        </is>
      </c>
      <c r="B20" s="5" t="n">
        <v>2271</v>
      </c>
      <c r="C20" s="4" t="inlineStr">
        <is>
          <t xml:space="preserve"> </t>
        </is>
      </c>
    </row>
    <row r="21">
      <c r="A21" s="4" t="inlineStr">
        <is>
          <t>Total lease payments</t>
        </is>
      </c>
      <c r="B21" s="5" t="n">
        <v>5192</v>
      </c>
      <c r="C21" s="4" t="inlineStr">
        <is>
          <t xml:space="preserve"> </t>
        </is>
      </c>
    </row>
    <row r="22">
      <c r="A22" s="4" t="inlineStr">
        <is>
          <t>Less: Imputed interest</t>
        </is>
      </c>
      <c r="B22" s="5" t="n">
        <v>-880</v>
      </c>
      <c r="C22" s="4" t="inlineStr">
        <is>
          <t xml:space="preserve"> </t>
        </is>
      </c>
    </row>
    <row r="23">
      <c r="A23" s="4" t="inlineStr">
        <is>
          <t>Total lease obligations</t>
        </is>
      </c>
      <c r="B23" s="5" t="n">
        <v>4312</v>
      </c>
      <c r="C23" s="5" t="n">
        <v>4465</v>
      </c>
    </row>
    <row r="24">
      <c r="A24" s="4" t="inlineStr">
        <is>
          <t>Less: Current obligations</t>
        </is>
      </c>
      <c r="B24" s="5" t="n">
        <v>-699</v>
      </c>
      <c r="C24" s="5" t="n">
        <v>-709</v>
      </c>
    </row>
    <row r="25">
      <c r="A25" s="4" t="inlineStr">
        <is>
          <t>Long-term lease obligations</t>
        </is>
      </c>
      <c r="B25" s="6" t="n">
        <v>3613</v>
      </c>
      <c r="C25" s="6" t="n">
        <v>37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LEGAL PROCEEDINGS AND CONTINGENCIES (Details) $ in Millions</t>
        </is>
      </c>
      <c r="B1" s="2" t="inlineStr">
        <is>
          <t>1 Months Ended</t>
        </is>
      </c>
      <c r="C1" s="2" t="inlineStr">
        <is>
          <t>3 Months Ended</t>
        </is>
      </c>
    </row>
    <row r="2">
      <c r="B2" s="2" t="inlineStr">
        <is>
          <t>Aug. 31, 2016 defendant</t>
        </is>
      </c>
      <c r="C2" s="2" t="inlineStr">
        <is>
          <t>Sep. 30, 2024 USD ($)</t>
        </is>
      </c>
    </row>
    <row r="3">
      <c r="A3" s="4" t="inlineStr">
        <is>
          <t>CNMC</t>
        </is>
      </c>
      <c r="B3" s="4" t="inlineStr">
        <is>
          <t xml:space="preserve"> </t>
        </is>
      </c>
      <c r="C3" s="4" t="inlineStr">
        <is>
          <t xml:space="preserve"> </t>
        </is>
      </c>
    </row>
    <row r="4">
      <c r="A4" s="3" t="inlineStr">
        <is>
          <t>Loss Contingencies</t>
        </is>
      </c>
      <c r="B4" s="4" t="inlineStr">
        <is>
          <t xml:space="preserve"> </t>
        </is>
      </c>
      <c r="C4" s="4" t="inlineStr">
        <is>
          <t xml:space="preserve"> </t>
        </is>
      </c>
    </row>
    <row r="5">
      <c r="A5" s="4" t="inlineStr">
        <is>
          <t>Number of defendants | defendant</t>
        </is>
      </c>
      <c r="B5" s="5" t="n">
        <v>10</v>
      </c>
      <c r="C5" s="4" t="inlineStr">
        <is>
          <t xml:space="preserve"> </t>
        </is>
      </c>
    </row>
    <row r="6">
      <c r="A6" s="4" t="inlineStr">
        <is>
          <t>Gratton v. United Parcel Service, Inc., | Compensatory Damages</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Loss contingency, damages awarded</t>
        </is>
      </c>
      <c r="B8" s="4" t="inlineStr">
        <is>
          <t xml:space="preserve"> </t>
        </is>
      </c>
      <c r="C8" s="13" t="n">
        <v>39.6</v>
      </c>
    </row>
    <row r="9">
      <c r="A9" s="4" t="inlineStr">
        <is>
          <t>Gratton v. United Parcel Service, Inc., | Punitive Damag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Loss contingency, damages awarded</t>
        </is>
      </c>
      <c r="B11" s="4" t="inlineStr">
        <is>
          <t xml:space="preserve"> </t>
        </is>
      </c>
      <c r="C11" s="6" t="n">
        <v>1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3" customWidth="1" min="1" max="1"/>
    <col width="51" customWidth="1" min="2" max="2"/>
    <col width="29" customWidth="1" min="3" max="3"/>
    <col width="51" customWidth="1" min="4" max="4"/>
    <col width="29" customWidth="1" min="5" max="5"/>
    <col width="22" customWidth="1" min="6" max="6"/>
    <col width="22" customWidth="1" min="7" max="7"/>
  </cols>
  <sheetData>
    <row r="1">
      <c r="A1" s="1" t="inlineStr">
        <is>
          <t>SHAREOWNERS' EQUITY - Additional Information (Details)</t>
        </is>
      </c>
      <c r="B1" s="2" t="inlineStr">
        <is>
          <t>3 Months Ended</t>
        </is>
      </c>
      <c r="D1" s="2" t="inlineStr">
        <is>
          <t>9 Months Ended</t>
        </is>
      </c>
    </row>
    <row r="2">
      <c r="B2" s="2" t="inlineStr">
        <is>
          <t>Sep. 30, 2024 USD ($) class vote $ / shares shares</t>
        </is>
      </c>
      <c r="C2" s="2" t="inlineStr">
        <is>
          <t>Sep. 30, 2023 USD ($) shares</t>
        </is>
      </c>
      <c r="D2" s="2" t="inlineStr">
        <is>
          <t>Sep. 30, 2024 USD ($) class vote $ / shares shares</t>
        </is>
      </c>
      <c r="E2" s="2" t="inlineStr">
        <is>
          <t>Sep. 30, 2023 USD ($) shares</t>
        </is>
      </c>
      <c r="F2" s="2" t="inlineStr">
        <is>
          <t>Jan. 31, 2023 USD ($)</t>
        </is>
      </c>
      <c r="G2" s="2" t="inlineStr">
        <is>
          <t>Aug. 31, 2021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es of common stock | class</t>
        </is>
      </c>
      <c r="B4" s="5" t="n">
        <v>2</v>
      </c>
      <c r="C4" s="4" t="inlineStr">
        <is>
          <t xml:space="preserve"> </t>
        </is>
      </c>
      <c r="D4" s="5" t="n">
        <v>2</v>
      </c>
      <c r="E4" s="4" t="inlineStr">
        <is>
          <t xml:space="preserve"> </t>
        </is>
      </c>
      <c r="F4" s="4" t="inlineStr">
        <is>
          <t xml:space="preserve"> </t>
        </is>
      </c>
      <c r="G4" s="4" t="inlineStr">
        <is>
          <t xml:space="preserve"> </t>
        </is>
      </c>
    </row>
    <row r="5">
      <c r="A5" s="4" t="inlineStr">
        <is>
          <t>Preferred stock, authorized (in shares)</t>
        </is>
      </c>
      <c r="B5" s="5" t="n">
        <v>200000000</v>
      </c>
      <c r="C5" s="4" t="inlineStr">
        <is>
          <t xml:space="preserve"> </t>
        </is>
      </c>
      <c r="D5" s="5" t="n">
        <v>200000000</v>
      </c>
      <c r="E5" s="4" t="inlineStr">
        <is>
          <t xml:space="preserve"> </t>
        </is>
      </c>
      <c r="F5" s="4" t="inlineStr">
        <is>
          <t xml:space="preserve"> </t>
        </is>
      </c>
      <c r="G5" s="4" t="inlineStr">
        <is>
          <t xml:space="preserve"> </t>
        </is>
      </c>
    </row>
    <row r="6">
      <c r="A6" s="4" t="inlineStr">
        <is>
          <t>Preferred stock, par value (in dollars per share) | $ / shares</t>
        </is>
      </c>
      <c r="B6" s="8" t="n">
        <v>0.01</v>
      </c>
      <c r="C6" s="4" t="inlineStr">
        <is>
          <t xml:space="preserve"> </t>
        </is>
      </c>
      <c r="D6" s="8" t="n">
        <v>0.01</v>
      </c>
      <c r="E6" s="4" t="inlineStr">
        <is>
          <t xml:space="preserve"> </t>
        </is>
      </c>
      <c r="F6" s="4" t="inlineStr">
        <is>
          <t xml:space="preserve"> </t>
        </is>
      </c>
      <c r="G6" s="4" t="inlineStr">
        <is>
          <t xml:space="preserve"> </t>
        </is>
      </c>
    </row>
    <row r="7">
      <c r="A7" s="4" t="inlineStr">
        <is>
          <t>Preferred stock, issued (in shares)</t>
        </is>
      </c>
      <c r="B7" s="5" t="n">
        <v>0</v>
      </c>
      <c r="C7" s="4" t="inlineStr">
        <is>
          <t xml:space="preserve"> </t>
        </is>
      </c>
      <c r="D7" s="5" t="n">
        <v>0</v>
      </c>
      <c r="E7" s="4" t="inlineStr">
        <is>
          <t xml:space="preserve"> </t>
        </is>
      </c>
      <c r="F7" s="4" t="inlineStr">
        <is>
          <t xml:space="preserve"> </t>
        </is>
      </c>
      <c r="G7" s="4" t="inlineStr">
        <is>
          <t xml:space="preserve"> </t>
        </is>
      </c>
    </row>
    <row r="8">
      <c r="A8" s="4" t="inlineStr">
        <is>
          <t>Common stock purchases (in shares)</t>
        </is>
      </c>
      <c r="B8" s="5" t="n">
        <v>3900000</v>
      </c>
      <c r="C8" s="5" t="n">
        <v>4400000</v>
      </c>
      <c r="D8" s="5" t="n">
        <v>3900000</v>
      </c>
      <c r="E8" s="5" t="n">
        <v>12800000</v>
      </c>
      <c r="F8" s="4" t="inlineStr">
        <is>
          <t xml:space="preserve"> </t>
        </is>
      </c>
      <c r="G8" s="4" t="inlineStr">
        <is>
          <t xml:space="preserve"> </t>
        </is>
      </c>
    </row>
    <row r="9">
      <c r="A9" s="4" t="inlineStr">
        <is>
          <t>Common stock purchases | $</t>
        </is>
      </c>
      <c r="B9" s="6" t="n">
        <v>500000000</v>
      </c>
      <c r="C9" s="6" t="n">
        <v>750000000</v>
      </c>
      <c r="D9" s="6" t="n">
        <v>500000000</v>
      </c>
      <c r="E9" s="6" t="n">
        <v>2300000000</v>
      </c>
      <c r="F9" s="4" t="inlineStr">
        <is>
          <t xml:space="preserve"> </t>
        </is>
      </c>
      <c r="G9" s="4" t="inlineStr">
        <is>
          <t xml:space="preserve"> </t>
        </is>
      </c>
    </row>
    <row r="10">
      <c r="A10" s="4" t="inlineStr">
        <is>
          <t>August 2021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urchases (in shares)</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row>
    <row r="13">
      <c r="A13" s="4" t="inlineStr">
        <is>
          <t>Common stock purchases | $</t>
        </is>
      </c>
      <c r="B13" s="4" t="inlineStr">
        <is>
          <t xml:space="preserve"> </t>
        </is>
      </c>
      <c r="C13" s="4" t="inlineStr">
        <is>
          <t xml:space="preserve"> </t>
        </is>
      </c>
      <c r="D13" s="4" t="inlineStr">
        <is>
          <t xml:space="preserve"> </t>
        </is>
      </c>
      <c r="E13" s="6" t="n">
        <v>82000000</v>
      </c>
      <c r="F13" s="4" t="inlineStr">
        <is>
          <t xml:space="preserve"> </t>
        </is>
      </c>
      <c r="G13" s="4" t="inlineStr">
        <is>
          <t xml:space="preserve"> </t>
        </is>
      </c>
    </row>
    <row r="14">
      <c r="A14" s="4" t="inlineStr">
        <is>
          <t>Common stock authorized for purchase, amount | $</t>
        </is>
      </c>
      <c r="B14" s="4" t="inlineStr">
        <is>
          <t xml:space="preserve"> </t>
        </is>
      </c>
      <c r="C14" s="4" t="inlineStr">
        <is>
          <t xml:space="preserve"> </t>
        </is>
      </c>
      <c r="D14" s="4" t="inlineStr">
        <is>
          <t xml:space="preserve"> </t>
        </is>
      </c>
      <c r="E14" s="4" t="inlineStr">
        <is>
          <t xml:space="preserve"> </t>
        </is>
      </c>
      <c r="F14" s="4" t="inlineStr">
        <is>
          <t xml:space="preserve"> </t>
        </is>
      </c>
      <c r="G14" s="6" t="n">
        <v>5000000000</v>
      </c>
    </row>
    <row r="15">
      <c r="A15" s="4" t="inlineStr">
        <is>
          <t>January 2023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urchases (in shares)</t>
        </is>
      </c>
      <c r="B17" s="4" t="inlineStr">
        <is>
          <t xml:space="preserve"> </t>
        </is>
      </c>
      <c r="C17" s="5" t="n">
        <v>4400000</v>
      </c>
      <c r="D17" s="4" t="inlineStr">
        <is>
          <t xml:space="preserve"> </t>
        </is>
      </c>
      <c r="E17" s="5" t="n">
        <v>12300000</v>
      </c>
      <c r="F17" s="4" t="inlineStr">
        <is>
          <t xml:space="preserve"> </t>
        </is>
      </c>
      <c r="G17" s="4" t="inlineStr">
        <is>
          <t xml:space="preserve"> </t>
        </is>
      </c>
    </row>
    <row r="18">
      <c r="A18" s="4" t="inlineStr">
        <is>
          <t>Common stock purchases | $</t>
        </is>
      </c>
      <c r="B18" s="4" t="inlineStr">
        <is>
          <t xml:space="preserve"> </t>
        </is>
      </c>
      <c r="C18" s="6" t="n">
        <v>750000000</v>
      </c>
      <c r="D18" s="4" t="inlineStr">
        <is>
          <t xml:space="preserve"> </t>
        </is>
      </c>
      <c r="E18" s="6" t="n">
        <v>2200000000</v>
      </c>
      <c r="F18" s="4" t="inlineStr">
        <is>
          <t xml:space="preserve"> </t>
        </is>
      </c>
      <c r="G18" s="4" t="inlineStr">
        <is>
          <t xml:space="preserve"> </t>
        </is>
      </c>
    </row>
    <row r="19">
      <c r="A19" s="4" t="inlineStr">
        <is>
          <t>Common stock authorized for purchase, amount | $</t>
        </is>
      </c>
      <c r="B19" s="4" t="inlineStr">
        <is>
          <t xml:space="preserve"> </t>
        </is>
      </c>
      <c r="C19" s="4" t="inlineStr">
        <is>
          <t xml:space="preserve"> </t>
        </is>
      </c>
      <c r="D19" s="4" t="inlineStr">
        <is>
          <t xml:space="preserve"> </t>
        </is>
      </c>
      <c r="E19" s="4" t="inlineStr">
        <is>
          <t xml:space="preserve"> </t>
        </is>
      </c>
      <c r="F19" s="6" t="n">
        <v>5000000000</v>
      </c>
      <c r="G19" s="4" t="inlineStr">
        <is>
          <t xml:space="preserve"> </t>
        </is>
      </c>
    </row>
    <row r="20">
      <c r="A20" s="4" t="inlineStr">
        <is>
          <t>Share repurchase authorization available | $</t>
        </is>
      </c>
      <c r="B20" s="6" t="n">
        <v>2300000000</v>
      </c>
      <c r="C20" s="4" t="inlineStr">
        <is>
          <t xml:space="preserve"> </t>
        </is>
      </c>
      <c r="D20" s="6" t="n">
        <v>2300000000</v>
      </c>
      <c r="E20" s="4" t="inlineStr">
        <is>
          <t xml:space="preserve"> </t>
        </is>
      </c>
      <c r="F20" s="4" t="inlineStr">
        <is>
          <t xml:space="preserve"> </t>
        </is>
      </c>
      <c r="G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otes per common share | vote</t>
        </is>
      </c>
      <c r="B23" s="5" t="n">
        <v>10</v>
      </c>
      <c r="C23" s="4" t="inlineStr">
        <is>
          <t xml:space="preserve"> </t>
        </is>
      </c>
      <c r="D23" s="5" t="n">
        <v>10</v>
      </c>
      <c r="E23" s="4" t="inlineStr">
        <is>
          <t xml:space="preserve"> </t>
        </is>
      </c>
      <c r="F23" s="4" t="inlineStr">
        <is>
          <t xml:space="preserve"> </t>
        </is>
      </c>
      <c r="G23" s="4" t="inlineStr">
        <is>
          <t xml:space="preserve"> </t>
        </is>
      </c>
    </row>
    <row r="24">
      <c r="A24" s="4" t="inlineStr">
        <is>
          <t>Common stock, par value (in dollars per share) | $ / shares</t>
        </is>
      </c>
      <c r="B24" s="8" t="n">
        <v>0.01</v>
      </c>
      <c r="C24" s="4" t="inlineStr">
        <is>
          <t xml:space="preserve"> </t>
        </is>
      </c>
      <c r="D24" s="8" t="n">
        <v>0.01</v>
      </c>
      <c r="E24" s="4" t="inlineStr">
        <is>
          <t xml:space="preserve"> </t>
        </is>
      </c>
      <c r="F24" s="4" t="inlineStr">
        <is>
          <t xml:space="preserve"> </t>
        </is>
      </c>
      <c r="G24" s="4" t="inlineStr">
        <is>
          <t xml:space="preserve"> </t>
        </is>
      </c>
    </row>
    <row r="25">
      <c r="A25" s="4" t="inlineStr">
        <is>
          <t>Common stock, authorized (in shares)</t>
        </is>
      </c>
      <c r="B25" s="5" t="n">
        <v>4600000000</v>
      </c>
      <c r="C25" s="4" t="inlineStr">
        <is>
          <t xml:space="preserve"> </t>
        </is>
      </c>
      <c r="D25" s="5" t="n">
        <v>4600000000</v>
      </c>
      <c r="E25" s="4" t="inlineStr">
        <is>
          <t xml:space="preserve"> </t>
        </is>
      </c>
      <c r="F25" s="4" t="inlineStr">
        <is>
          <t xml:space="preserve"> </t>
        </is>
      </c>
      <c r="G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otes per common share | vote</t>
        </is>
      </c>
      <c r="B28" s="5" t="n">
        <v>1</v>
      </c>
      <c r="C28" s="4" t="inlineStr">
        <is>
          <t xml:space="preserve"> </t>
        </is>
      </c>
      <c r="D28" s="5" t="n">
        <v>1</v>
      </c>
      <c r="E28" s="4" t="inlineStr">
        <is>
          <t xml:space="preserve"> </t>
        </is>
      </c>
      <c r="F28" s="4" t="inlineStr">
        <is>
          <t xml:space="preserve"> </t>
        </is>
      </c>
      <c r="G28" s="4" t="inlineStr">
        <is>
          <t xml:space="preserve"> </t>
        </is>
      </c>
    </row>
    <row r="29">
      <c r="A29" s="4" t="inlineStr">
        <is>
          <t>Common stock, par value (in dollars per share) | $ / shares</t>
        </is>
      </c>
      <c r="B29" s="8" t="n">
        <v>0.01</v>
      </c>
      <c r="C29" s="4" t="inlineStr">
        <is>
          <t xml:space="preserve"> </t>
        </is>
      </c>
      <c r="D29" s="8" t="n">
        <v>0.01</v>
      </c>
      <c r="E29" s="4" t="inlineStr">
        <is>
          <t xml:space="preserve"> </t>
        </is>
      </c>
      <c r="F29" s="4" t="inlineStr">
        <is>
          <t xml:space="preserve"> </t>
        </is>
      </c>
      <c r="G29" s="4" t="inlineStr">
        <is>
          <t xml:space="preserve"> </t>
        </is>
      </c>
    </row>
    <row r="30">
      <c r="A30" s="4" t="inlineStr">
        <is>
          <t>Common stock, authorized (in shares)</t>
        </is>
      </c>
      <c r="B30" s="5" t="n">
        <v>5600000000</v>
      </c>
      <c r="C30" s="4" t="inlineStr">
        <is>
          <t xml:space="preserve"> </t>
        </is>
      </c>
      <c r="D30" s="5" t="n">
        <v>5600000000</v>
      </c>
      <c r="E30" s="4" t="inlineStr">
        <is>
          <t xml:space="preserve"> </t>
        </is>
      </c>
      <c r="F30" s="4" t="inlineStr">
        <is>
          <t xml:space="preserve"> </t>
        </is>
      </c>
      <c r="G30" s="4" t="inlineStr">
        <is>
          <t xml:space="preserve"> </t>
        </is>
      </c>
    </row>
    <row r="31">
      <c r="A31" s="4" t="inlineStr">
        <is>
          <t>Class B common stock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urchases (in shares)</t>
        </is>
      </c>
      <c r="B33" s="5" t="n">
        <v>4000000</v>
      </c>
      <c r="C33" s="5" t="n">
        <v>5000000</v>
      </c>
      <c r="D33" s="5" t="n">
        <v>4000000</v>
      </c>
      <c r="E33" s="5" t="n">
        <v>13000000</v>
      </c>
      <c r="F33" s="4" t="inlineStr">
        <is>
          <t xml:space="preserve"> </t>
        </is>
      </c>
      <c r="G33" s="4" t="inlineStr">
        <is>
          <t xml:space="preserve"> </t>
        </is>
      </c>
    </row>
    <row r="34">
      <c r="A34" s="4" t="inlineStr">
        <is>
          <t>Common stock purchases | $</t>
        </is>
      </c>
      <c r="B34" s="6" t="n">
        <v>0</v>
      </c>
      <c r="C34" s="6" t="n">
        <v>0</v>
      </c>
      <c r="D34" s="6" t="n">
        <v>0</v>
      </c>
      <c r="E34" s="6" t="n">
        <v>0</v>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Roll-forward of Common Stock, Additional Paid-in Capital, Retained Earnings Accounts and Noncontrolling Interest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Not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7314</v>
      </c>
      <c r="E4" s="4" t="inlineStr">
        <is>
          <t xml:space="preserve"> </t>
        </is>
      </c>
    </row>
    <row r="5">
      <c r="A5" s="4" t="inlineStr">
        <is>
          <t>Common stock purchases (in shares)</t>
        </is>
      </c>
      <c r="B5" s="7" t="n">
        <v>-3.9</v>
      </c>
      <c r="C5" s="7" t="n">
        <v>-4.4</v>
      </c>
      <c r="D5" s="7" t="n">
        <v>-3.9</v>
      </c>
      <c r="E5" s="7" t="n">
        <v>-12.8</v>
      </c>
    </row>
    <row r="6">
      <c r="A6" s="4" t="inlineStr">
        <is>
          <t>Common stock, repurchased, value</t>
        </is>
      </c>
      <c r="B6" s="6" t="n">
        <v>-500</v>
      </c>
      <c r="C6" s="6" t="n">
        <v>-750</v>
      </c>
      <c r="D6" s="6" t="n">
        <v>-500</v>
      </c>
      <c r="E6" s="6" t="n">
        <v>-2300</v>
      </c>
    </row>
    <row r="7">
      <c r="A7" s="4" t="inlineStr">
        <is>
          <t>Net income attributable to common shareowners</t>
        </is>
      </c>
      <c r="B7" s="5" t="n">
        <v>1539</v>
      </c>
      <c r="C7" s="6" t="n">
        <v>1127</v>
      </c>
      <c r="D7" s="5" t="n">
        <v>4061</v>
      </c>
      <c r="E7" s="6" t="n">
        <v>5103</v>
      </c>
    </row>
    <row r="8">
      <c r="A8" s="4" t="inlineStr">
        <is>
          <t>Balance at end of period</t>
        </is>
      </c>
      <c r="B8" s="6" t="n">
        <v>16884</v>
      </c>
      <c r="C8" s="4" t="inlineStr">
        <is>
          <t xml:space="preserve"> </t>
        </is>
      </c>
      <c r="D8" s="6" t="n">
        <v>16884</v>
      </c>
      <c r="E8" s="4" t="inlineStr">
        <is>
          <t xml:space="preserve"> </t>
        </is>
      </c>
    </row>
    <row r="9">
      <c r="A9" s="4" t="inlineStr">
        <is>
          <t>Common stock, cash paid for dividends (in dollars per share)</t>
        </is>
      </c>
      <c r="B9" s="8" t="n">
        <v>1.63</v>
      </c>
      <c r="C9" s="8" t="n">
        <v>1.62</v>
      </c>
      <c r="D9" s="8" t="n">
        <v>4.89</v>
      </c>
      <c r="E9" s="8" t="n">
        <v>4.86</v>
      </c>
    </row>
    <row r="10">
      <c r="A10" s="4" t="inlineStr">
        <is>
          <t>Dividends, common stock</t>
        </is>
      </c>
      <c r="B10" s="6" t="n">
        <v>88</v>
      </c>
      <c r="C10" s="6" t="n">
        <v>43</v>
      </c>
      <c r="D10" s="6" t="n">
        <v>154</v>
      </c>
      <c r="E10" s="6" t="n">
        <v>196</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Stockholders Equity Note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 (in shares)</t>
        </is>
      </c>
      <c r="B13" s="4" t="inlineStr">
        <is>
          <t xml:space="preserve"> </t>
        </is>
      </c>
      <c r="C13" s="4" t="inlineStr">
        <is>
          <t xml:space="preserve"> </t>
        </is>
      </c>
      <c r="D13" s="5" t="n">
        <v>127</v>
      </c>
      <c r="E13" s="4" t="inlineStr">
        <is>
          <t xml:space="preserve"> </t>
        </is>
      </c>
    </row>
    <row r="14">
      <c r="A14" s="4" t="inlineStr">
        <is>
          <t>Balance at end of period (in shares)</t>
        </is>
      </c>
      <c r="B14" s="5" t="n">
        <v>122</v>
      </c>
      <c r="C14" s="4" t="inlineStr">
        <is>
          <t xml:space="preserve"> </t>
        </is>
      </c>
      <c r="D14" s="5" t="n">
        <v>122</v>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Stockholders Equity Note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 (in shares)</t>
        </is>
      </c>
      <c r="B17" s="4" t="inlineStr">
        <is>
          <t xml:space="preserve"> </t>
        </is>
      </c>
      <c r="C17" s="4" t="inlineStr">
        <is>
          <t xml:space="preserve"> </t>
        </is>
      </c>
      <c r="D17" s="5" t="n">
        <v>726</v>
      </c>
      <c r="E17" s="4" t="inlineStr">
        <is>
          <t xml:space="preserve"> </t>
        </is>
      </c>
    </row>
    <row r="18">
      <c r="A18" s="4" t="inlineStr">
        <is>
          <t>Balance at end of period (in shares)</t>
        </is>
      </c>
      <c r="B18" s="5" t="n">
        <v>731</v>
      </c>
      <c r="C18" s="4" t="inlineStr">
        <is>
          <t xml:space="preserve"> </t>
        </is>
      </c>
      <c r="D18" s="5" t="n">
        <v>731</v>
      </c>
      <c r="E18" s="4" t="inlineStr">
        <is>
          <t xml:space="preserve"> </t>
        </is>
      </c>
    </row>
    <row r="19">
      <c r="A19" s="4" t="inlineStr">
        <is>
          <t>Common Stock | Class A common stock</t>
        </is>
      </c>
      <c r="B19" s="4" t="inlineStr">
        <is>
          <t xml:space="preserve"> </t>
        </is>
      </c>
      <c r="C19" s="4" t="inlineStr">
        <is>
          <t xml:space="preserve"> </t>
        </is>
      </c>
      <c r="D19" s="4" t="inlineStr">
        <is>
          <t xml:space="preserve"> </t>
        </is>
      </c>
      <c r="E19" s="4" t="inlineStr">
        <is>
          <t xml:space="preserve"> </t>
        </is>
      </c>
    </row>
    <row r="20">
      <c r="A20" s="3" t="inlineStr">
        <is>
          <t>Stockholders Equity Note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 (in shares)</t>
        </is>
      </c>
      <c r="B21" s="5" t="n">
        <v>125</v>
      </c>
      <c r="C21" s="5" t="n">
        <v>132</v>
      </c>
      <c r="D21" s="5" t="n">
        <v>127</v>
      </c>
      <c r="E21" s="5" t="n">
        <v>134</v>
      </c>
    </row>
    <row r="22">
      <c r="A22" s="4" t="inlineStr">
        <is>
          <t>Balance at beginning of period</t>
        </is>
      </c>
      <c r="B22" s="6" t="n">
        <v>2</v>
      </c>
      <c r="C22" s="6" t="n">
        <v>2</v>
      </c>
      <c r="D22" s="6" t="n">
        <v>2</v>
      </c>
      <c r="E22" s="6" t="n">
        <v>2</v>
      </c>
    </row>
    <row r="23">
      <c r="A23" s="4" t="inlineStr">
        <is>
          <t>Stock award plans (in shares)</t>
        </is>
      </c>
      <c r="B23" s="5" t="n">
        <v>0</v>
      </c>
      <c r="C23" s="5" t="n">
        <v>1</v>
      </c>
      <c r="D23" s="5" t="n">
        <v>2</v>
      </c>
      <c r="E23" s="5" t="n">
        <v>4</v>
      </c>
    </row>
    <row r="24">
      <c r="A24" s="4" t="inlineStr">
        <is>
          <t>Stock award plans</t>
        </is>
      </c>
      <c r="B24" s="4" t="inlineStr">
        <is>
          <t xml:space="preserve"> </t>
        </is>
      </c>
      <c r="C24" s="4" t="inlineStr">
        <is>
          <t xml:space="preserve"> </t>
        </is>
      </c>
      <c r="D24" s="6" t="n">
        <v>0</v>
      </c>
      <c r="E24" s="6" t="n">
        <v>0</v>
      </c>
    </row>
    <row r="25">
      <c r="A25" s="4" t="inlineStr">
        <is>
          <t>Stock award plans</t>
        </is>
      </c>
      <c r="B25" s="6" t="n">
        <v>0</v>
      </c>
      <c r="C25" s="6" t="n">
        <v>0</v>
      </c>
      <c r="D25" s="4" t="inlineStr">
        <is>
          <t xml:space="preserve"> </t>
        </is>
      </c>
      <c r="E25" s="4" t="inlineStr">
        <is>
          <t xml:space="preserve"> </t>
        </is>
      </c>
    </row>
    <row r="26">
      <c r="A26" s="4" t="inlineStr">
        <is>
          <t>Common stock issuances (in shares)</t>
        </is>
      </c>
      <c r="B26" s="5" t="n">
        <v>0</v>
      </c>
      <c r="C26" s="5" t="n">
        <v>1</v>
      </c>
      <c r="D26" s="5" t="n">
        <v>2</v>
      </c>
      <c r="E26" s="5" t="n">
        <v>2</v>
      </c>
    </row>
    <row r="27">
      <c r="A27" s="4" t="inlineStr">
        <is>
          <t>Common stock issuances</t>
        </is>
      </c>
      <c r="B27" s="6" t="n">
        <v>0</v>
      </c>
      <c r="C27" s="6" t="n">
        <v>0</v>
      </c>
      <c r="D27" s="6" t="n">
        <v>0</v>
      </c>
      <c r="E27" s="6" t="n">
        <v>0</v>
      </c>
    </row>
    <row r="28">
      <c r="A28" s="4" t="inlineStr">
        <is>
          <t>Conversions of Class A to Class B common stock (in shares)</t>
        </is>
      </c>
      <c r="B28" s="5" t="n">
        <v>-3</v>
      </c>
      <c r="C28" s="5" t="n">
        <v>-4</v>
      </c>
      <c r="D28" s="5" t="n">
        <v>-9</v>
      </c>
      <c r="E28" s="5" t="n">
        <v>-10</v>
      </c>
    </row>
    <row r="29">
      <c r="A29" s="4" t="inlineStr">
        <is>
          <t>Conversions of class A to class B common stock</t>
        </is>
      </c>
      <c r="B29" s="6" t="n">
        <v>0</v>
      </c>
      <c r="C29" s="6" t="n">
        <v>0</v>
      </c>
      <c r="D29" s="6" t="n">
        <v>0</v>
      </c>
      <c r="E29" s="6" t="n">
        <v>0</v>
      </c>
    </row>
    <row r="30">
      <c r="A30" s="4" t="inlineStr">
        <is>
          <t>Balance at end of period (in shares)</t>
        </is>
      </c>
      <c r="B30" s="5" t="n">
        <v>122</v>
      </c>
      <c r="C30" s="5" t="n">
        <v>130</v>
      </c>
      <c r="D30" s="5" t="n">
        <v>122</v>
      </c>
      <c r="E30" s="5" t="n">
        <v>130</v>
      </c>
    </row>
    <row r="31">
      <c r="A31" s="4" t="inlineStr">
        <is>
          <t>Balance at end of period</t>
        </is>
      </c>
      <c r="B31" s="6" t="n">
        <v>2</v>
      </c>
      <c r="C31" s="6" t="n">
        <v>2</v>
      </c>
      <c r="D31" s="6" t="n">
        <v>2</v>
      </c>
      <c r="E31" s="6" t="n">
        <v>2</v>
      </c>
    </row>
    <row r="32">
      <c r="A32" s="4" t="inlineStr">
        <is>
          <t>Common Stock | Class B common stock</t>
        </is>
      </c>
      <c r="B32" s="4" t="inlineStr">
        <is>
          <t xml:space="preserve"> </t>
        </is>
      </c>
      <c r="C32" s="4" t="inlineStr">
        <is>
          <t xml:space="preserve"> </t>
        </is>
      </c>
      <c r="D32" s="4" t="inlineStr">
        <is>
          <t xml:space="preserve"> </t>
        </is>
      </c>
      <c r="E32" s="4" t="inlineStr">
        <is>
          <t xml:space="preserve"> </t>
        </is>
      </c>
    </row>
    <row r="33">
      <c r="A33" s="3" t="inlineStr">
        <is>
          <t>Stockholders Equity Note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 (in shares)</t>
        </is>
      </c>
      <c r="B34" s="5" t="n">
        <v>732</v>
      </c>
      <c r="C34" s="5" t="n">
        <v>723</v>
      </c>
      <c r="D34" s="5" t="n">
        <v>726</v>
      </c>
      <c r="E34" s="5" t="n">
        <v>725</v>
      </c>
    </row>
    <row r="35">
      <c r="A35" s="4" t="inlineStr">
        <is>
          <t>Balance at beginning of period</t>
        </is>
      </c>
      <c r="B35" s="6" t="n">
        <v>7</v>
      </c>
      <c r="C35" s="6" t="n">
        <v>7</v>
      </c>
      <c r="D35" s="6" t="n">
        <v>7</v>
      </c>
      <c r="E35" s="6" t="n">
        <v>7</v>
      </c>
    </row>
    <row r="36">
      <c r="A36" s="4" t="inlineStr">
        <is>
          <t>Common stock purchases (in shares)</t>
        </is>
      </c>
      <c r="B36" s="5" t="n">
        <v>-4</v>
      </c>
      <c r="C36" s="5" t="n">
        <v>-5</v>
      </c>
      <c r="D36" s="5" t="n">
        <v>-4</v>
      </c>
      <c r="E36" s="5" t="n">
        <v>-13</v>
      </c>
    </row>
    <row r="37">
      <c r="A37" s="4" t="inlineStr">
        <is>
          <t>Common stock, repurchased, value</t>
        </is>
      </c>
      <c r="B37" s="6" t="n">
        <v>0</v>
      </c>
      <c r="C37" s="6" t="n">
        <v>0</v>
      </c>
      <c r="D37" s="6" t="n">
        <v>0</v>
      </c>
      <c r="E37" s="6" t="n">
        <v>0</v>
      </c>
    </row>
    <row r="38">
      <c r="A38" s="4" t="inlineStr">
        <is>
          <t>Conversions of Class A to Class B common stock (in shares)</t>
        </is>
      </c>
      <c r="B38" s="5" t="n">
        <v>3</v>
      </c>
      <c r="C38" s="5" t="n">
        <v>4</v>
      </c>
      <c r="D38" s="5" t="n">
        <v>9</v>
      </c>
      <c r="E38" s="5" t="n">
        <v>10</v>
      </c>
    </row>
    <row r="39">
      <c r="A39" s="4" t="inlineStr">
        <is>
          <t>Conversions of class A to class B common stock</t>
        </is>
      </c>
      <c r="B39" s="6" t="n">
        <v>0</v>
      </c>
      <c r="C39" s="6" t="n">
        <v>0</v>
      </c>
      <c r="D39" s="6" t="n">
        <v>0</v>
      </c>
      <c r="E39" s="6" t="n">
        <v>0</v>
      </c>
    </row>
    <row r="40">
      <c r="A40" s="4" t="inlineStr">
        <is>
          <t>Balance at end of period (in shares)</t>
        </is>
      </c>
      <c r="B40" s="5" t="n">
        <v>731</v>
      </c>
      <c r="C40" s="5" t="n">
        <v>722</v>
      </c>
      <c r="D40" s="5" t="n">
        <v>731</v>
      </c>
      <c r="E40" s="5" t="n">
        <v>722</v>
      </c>
    </row>
    <row r="41">
      <c r="A41" s="4" t="inlineStr">
        <is>
          <t>Balance at end of period</t>
        </is>
      </c>
      <c r="B41" s="6" t="n">
        <v>7</v>
      </c>
      <c r="C41" s="6" t="n">
        <v>7</v>
      </c>
      <c r="D41" s="6" t="n">
        <v>7</v>
      </c>
      <c r="E41" s="6" t="n">
        <v>7</v>
      </c>
    </row>
    <row r="42">
      <c r="A42" s="4" t="inlineStr">
        <is>
          <t>Additional Paid-In Capital</t>
        </is>
      </c>
      <c r="B42" s="4" t="inlineStr">
        <is>
          <t xml:space="preserve"> </t>
        </is>
      </c>
      <c r="C42" s="4" t="inlineStr">
        <is>
          <t xml:space="preserve"> </t>
        </is>
      </c>
      <c r="D42" s="4" t="inlineStr">
        <is>
          <t xml:space="preserve"> </t>
        </is>
      </c>
      <c r="E42" s="4" t="inlineStr">
        <is>
          <t xml:space="preserve"> </t>
        </is>
      </c>
    </row>
    <row r="43">
      <c r="A43" s="3" t="inlineStr">
        <is>
          <t>Stockholders Equity Note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36</v>
      </c>
      <c r="C44" s="5" t="n">
        <v>0</v>
      </c>
      <c r="D44" s="5" t="n">
        <v>0</v>
      </c>
      <c r="E44" s="5" t="n">
        <v>0</v>
      </c>
    </row>
    <row r="45">
      <c r="A45" s="4" t="inlineStr">
        <is>
          <t>Stock award plans</t>
        </is>
      </c>
      <c r="B45" s="5" t="n">
        <v>-20</v>
      </c>
      <c r="C45" s="5" t="n">
        <v>14</v>
      </c>
      <c r="D45" s="5" t="n">
        <v>-123</v>
      </c>
      <c r="E45" s="5" t="n">
        <v>391</v>
      </c>
    </row>
    <row r="46">
      <c r="A46" s="4" t="inlineStr">
        <is>
          <t>Common stock issuances</t>
        </is>
      </c>
      <c r="B46" s="5" t="n">
        <v>96</v>
      </c>
      <c r="C46" s="5" t="n">
        <v>115</v>
      </c>
      <c r="D46" s="5" t="n">
        <v>335</v>
      </c>
      <c r="E46" s="5" t="n">
        <v>370</v>
      </c>
    </row>
    <row r="47">
      <c r="A47" s="4" t="inlineStr">
        <is>
          <t>Common stock, repurchased, value</t>
        </is>
      </c>
      <c r="B47" s="5" t="n">
        <v>-212</v>
      </c>
      <c r="C47" s="5" t="n">
        <v>-123</v>
      </c>
      <c r="D47" s="5" t="n">
        <v>-212</v>
      </c>
      <c r="E47" s="5" t="n">
        <v>-750</v>
      </c>
    </row>
    <row r="48">
      <c r="A48" s="4" t="inlineStr">
        <is>
          <t>Other</t>
        </is>
      </c>
      <c r="B48" s="5" t="n">
        <v>0</v>
      </c>
      <c r="C48" s="5" t="n">
        <v>-6</v>
      </c>
      <c r="D48" s="5" t="n">
        <v>0</v>
      </c>
      <c r="E48" s="5" t="n">
        <v>-11</v>
      </c>
    </row>
    <row r="49">
      <c r="A49" s="4" t="inlineStr">
        <is>
          <t>Balance at end of period</t>
        </is>
      </c>
      <c r="B49" s="5" t="n">
        <v>0</v>
      </c>
      <c r="C49" s="5" t="n">
        <v>0</v>
      </c>
      <c r="D49" s="5" t="n">
        <v>0</v>
      </c>
      <c r="E49" s="5" t="n">
        <v>0</v>
      </c>
    </row>
    <row r="50">
      <c r="A50" s="4" t="inlineStr">
        <is>
          <t>Retained Earnings</t>
        </is>
      </c>
      <c r="B50" s="4" t="inlineStr">
        <is>
          <t xml:space="preserve"> </t>
        </is>
      </c>
      <c r="C50" s="4" t="inlineStr">
        <is>
          <t xml:space="preserve"> </t>
        </is>
      </c>
      <c r="D50" s="4" t="inlineStr">
        <is>
          <t xml:space="preserve"> </t>
        </is>
      </c>
      <c r="E50" s="4" t="inlineStr">
        <is>
          <t xml:space="preserve"> </t>
        </is>
      </c>
    </row>
    <row r="51">
      <c r="A51" s="3" t="inlineStr">
        <is>
          <t>Stockholders Equity Note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20692</v>
      </c>
      <c r="C52" s="5" t="n">
        <v>21584</v>
      </c>
      <c r="D52" s="5" t="n">
        <v>21055</v>
      </c>
      <c r="E52" s="5" t="n">
        <v>21326</v>
      </c>
    </row>
    <row r="53">
      <c r="A53" s="4" t="inlineStr">
        <is>
          <t>Common stock, repurchased, value</t>
        </is>
      </c>
      <c r="B53" s="5" t="n">
        <v>-288</v>
      </c>
      <c r="C53" s="5" t="n">
        <v>-627</v>
      </c>
      <c r="D53" s="5" t="n">
        <v>-288</v>
      </c>
      <c r="E53" s="5" t="n">
        <v>-1500</v>
      </c>
    </row>
    <row r="54">
      <c r="A54" s="4" t="inlineStr">
        <is>
          <t>Net income attributable to common shareowners</t>
        </is>
      </c>
      <c r="B54" s="5" t="n">
        <v>1539</v>
      </c>
      <c r="C54" s="5" t="n">
        <v>1127</v>
      </c>
      <c r="D54" s="5" t="n">
        <v>4061</v>
      </c>
      <c r="E54" s="5" t="n">
        <v>5103</v>
      </c>
    </row>
    <row r="55">
      <c r="A55" s="4" t="inlineStr">
        <is>
          <t>Dividends</t>
        </is>
      </c>
      <c r="B55" s="5" t="n">
        <v>-1391</v>
      </c>
      <c r="C55" s="5" t="n">
        <v>-1384</v>
      </c>
      <c r="D55" s="5" t="n">
        <v>-4203</v>
      </c>
      <c r="E55" s="5" t="n">
        <v>-4230</v>
      </c>
    </row>
    <row r="56">
      <c r="A56" s="4" t="inlineStr">
        <is>
          <t>Other</t>
        </is>
      </c>
      <c r="B56" s="5" t="n">
        <v>0</v>
      </c>
      <c r="C56" s="5" t="n">
        <v>-1</v>
      </c>
      <c r="D56" s="5" t="n">
        <v>-73</v>
      </c>
      <c r="E56" s="5" t="n">
        <v>0</v>
      </c>
    </row>
    <row r="57">
      <c r="A57" s="4" t="inlineStr">
        <is>
          <t>Balance at end of period</t>
        </is>
      </c>
      <c r="B57" s="5" t="n">
        <v>20552</v>
      </c>
      <c r="C57" s="5" t="n">
        <v>20699</v>
      </c>
      <c r="D57" s="5" t="n">
        <v>20552</v>
      </c>
      <c r="E57" s="5" t="n">
        <v>20699</v>
      </c>
    </row>
    <row r="58">
      <c r="A58" s="4" t="inlineStr">
        <is>
          <t>Noncontrolling Interests</t>
        </is>
      </c>
      <c r="B58" s="4" t="inlineStr">
        <is>
          <t xml:space="preserve"> </t>
        </is>
      </c>
      <c r="C58" s="4" t="inlineStr">
        <is>
          <t xml:space="preserve"> </t>
        </is>
      </c>
      <c r="D58" s="4" t="inlineStr">
        <is>
          <t xml:space="preserve"> </t>
        </is>
      </c>
      <c r="E58" s="4" t="inlineStr">
        <is>
          <t xml:space="preserve"> </t>
        </is>
      </c>
    </row>
    <row r="59">
      <c r="A59" s="3" t="inlineStr">
        <is>
          <t>Stockholders Equity Note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23</v>
      </c>
      <c r="C60" s="5" t="n">
        <v>18</v>
      </c>
      <c r="D60" s="5" t="n">
        <v>8</v>
      </c>
      <c r="E60" s="5" t="n">
        <v>17</v>
      </c>
    </row>
    <row r="61">
      <c r="A61" s="4" t="inlineStr">
        <is>
          <t>Change in noncontrolling interest</t>
        </is>
      </c>
      <c r="B61" s="5" t="n">
        <v>4</v>
      </c>
      <c r="C61" s="5" t="n">
        <v>-6</v>
      </c>
      <c r="D61" s="5" t="n">
        <v>19</v>
      </c>
      <c r="E61" s="5" t="n">
        <v>-5</v>
      </c>
    </row>
    <row r="62">
      <c r="A62" s="4" t="inlineStr">
        <is>
          <t>Balance at end of period</t>
        </is>
      </c>
      <c r="B62" s="6" t="n">
        <v>27</v>
      </c>
      <c r="C62" s="6" t="n">
        <v>12</v>
      </c>
      <c r="D62" s="6" t="n">
        <v>27</v>
      </c>
      <c r="E62" s="6"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Principles of Consolidation The accompanying unaudited, consolidated financial statements have been prepared in accordance with accounting principles generally accepted in the United States ("GAAP") for interim financial information and with the instructions to Form 10-Q and Rule 10-01 of Regulation S-X. These unaudited, consolidated financial statements contain all adjustments (consisting of normal recurring accruals) necessary to present fairly our financial position as of September 30, 2024, our results of operations for the three and nine months ended September 30, 2024 and 2023, and our cash flows for the nine months ended September 30, 2024 and 2023. The results reported in these unaudited, consolidated financial statements should not be regarded as indicative of results that may be expected for any other period or the entire year. The unaudited, consolidated financial statements should be read in conjunction with the audited, consolidated financial statements and notes thereto included in our Annual Report on Form 10-K for the year ended December 31, 2023. Fair Value of Financial Instruments The carrying amounts of our cash and cash equivalents, accounts receivable, finance receivables and accounts payable approximated fair value as of September 30, 2024 and December 31, 2023. The fair values of our marketable securities are disclosed in note 5, our recognized multiemployer pension withdrawal liabilities in note 7, our short- and long-term debt in note 9 and our derivative instruments in note 15. We apply a fair value hierarchy (Levels 1, 2 and 3) when measuring and reporting items at fair value. Fair values are based on listed market prices (Level 1), when such prices are available. To the extent that listed market prices are not available, fair value is determined based on other relevant factors, including dealer price quotations (Level 2). If listed market prices or other relevant factors are not available, inputs are developed from unobservable data reflecting our own assumptions and include situations where there is little or no market activity for the asset or liability (Level 3). Use of Estimates The preparation of the accompanying unaudited, consolidated financial statements requires management to make estimates and judgments that affect the reported amounts of assets and liabilities and the disclosure of contingencies at the date of these financial statements, as well as the reported amounts of revenues and expenses during the reporting period. Although our estimates contemplate current and expected future conditions, as applicable, it is reasonably possible that actual conditions could differ from our expectations, which could materially affect our results of operations and financial position. As a result, our accounting estimates and assumptions may change significantly over time. Supplier Finance Programs As part of our working capital management, certain financial institutions offer a Supply Chain Finance ("SCF") program to certain of our suppliers. We agree to commercial terms with our suppliers, including prices, quantities and payment terms, regardless of whether the supplier elects to participate in the SCF program. Suppliers issue invoices to us based on the agreed-upon contractual terms. If they participate in the SCF program, our suppliers, at their sole discretion, determine which invoices, if any, to sell to the financial institutions. Our suppliers' voluntary inclusion of invoices in the SCF program has no bearing on our payment terms. No guarantees are provided by us under the SCF program. We have no economic interest in a supplier's decision to participate, and we have no direct financial relationship with the financial institutions, as it relates to the SCF program. Amounts due to our suppliers that participate in the SCF program are included in Accounts payable in our consolidated balance sheets. We have been informed by the participating financial institutions that as of September 30, 2024 and December 31, 2023, suppliers sold them $473 and $504 million, respectively, of our outstanding payment obligations. Restricted cash As of September 30, 2024, we did not have any restricted cash. As of December 31, 2023, we had $37 million of restricted cash that was primarily related to cash we had agreed to deposit in connection with a previously disclosed challenge by Italian tax authorities to the deductibility of Value Added Tax payments by UPS to certain third-party service providers. We designated additional amounts as restricted cash during the first quarter of 2024 and during the second quarter of 2024 we made a voluntary payment, including interest, of approximately $94 million to settle this matter and recorded a corresponding charge against income which is reflected in Other expenses in our statements of consolidated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Activity in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7314</v>
      </c>
      <c r="E4" s="4" t="inlineStr">
        <is>
          <t xml:space="preserve"> </t>
        </is>
      </c>
    </row>
    <row r="5">
      <c r="A5" s="4" t="inlineStr">
        <is>
          <t>Balance at end of period</t>
        </is>
      </c>
      <c r="B5" s="6" t="n">
        <v>16884</v>
      </c>
      <c r="C5" s="4" t="inlineStr">
        <is>
          <t xml:space="preserve"> </t>
        </is>
      </c>
      <c r="D5" s="5" t="n">
        <v>16884</v>
      </c>
      <c r="E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c r="E7" s="4" t="inlineStr">
        <is>
          <t xml:space="preserve"> </t>
        </is>
      </c>
    </row>
    <row r="8">
      <c r="A8" s="4" t="inlineStr">
        <is>
          <t>Balance at end of period</t>
        </is>
      </c>
      <c r="B8" s="5" t="n">
        <v>-3704</v>
      </c>
      <c r="C8" s="6" t="n">
        <v>-1540</v>
      </c>
      <c r="D8" s="5" t="n">
        <v>-3704</v>
      </c>
      <c r="E8" s="6" t="n">
        <v>-1540</v>
      </c>
    </row>
    <row r="9">
      <c r="A9" s="4" t="inlineStr">
        <is>
          <t>Unrealized gain (loss) on foreign currency translation</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431</v>
      </c>
      <c r="C11" s="5" t="n">
        <v>-1346</v>
      </c>
      <c r="D11" s="5" t="n">
        <v>-1248</v>
      </c>
      <c r="E11" s="5" t="n">
        <v>-1446</v>
      </c>
    </row>
    <row r="12">
      <c r="A12" s="4" t="inlineStr">
        <is>
          <t>Translation adjustment</t>
        </is>
      </c>
      <c r="B12" s="5" t="n">
        <v>211</v>
      </c>
      <c r="C12" s="5" t="n">
        <v>-96</v>
      </c>
      <c r="D12" s="5" t="n">
        <v>28</v>
      </c>
      <c r="E12" s="5" t="n">
        <v>1</v>
      </c>
    </row>
    <row r="13">
      <c r="A13" s="4" t="inlineStr">
        <is>
          <t>Reclassification to earnings</t>
        </is>
      </c>
      <c r="B13" s="4" t="inlineStr">
        <is>
          <t xml:space="preserve"> </t>
        </is>
      </c>
      <c r="C13" s="4" t="inlineStr">
        <is>
          <t xml:space="preserve"> </t>
        </is>
      </c>
      <c r="D13" s="5" t="n">
        <v>0</v>
      </c>
      <c r="E13" s="5" t="n">
        <v>3</v>
      </c>
    </row>
    <row r="14">
      <c r="A14" s="4" t="inlineStr">
        <is>
          <t>Balance at end of period</t>
        </is>
      </c>
      <c r="B14" s="5" t="n">
        <v>-1220</v>
      </c>
      <c r="C14" s="5" t="n">
        <v>-1442</v>
      </c>
      <c r="D14" s="5" t="n">
        <v>-1220</v>
      </c>
      <c r="E14" s="5" t="n">
        <v>-1442</v>
      </c>
    </row>
    <row r="15">
      <c r="A15" s="4" t="inlineStr">
        <is>
          <t>Translation adjustment, tax effect</t>
        </is>
      </c>
      <c r="B15" s="5" t="n">
        <v>-5</v>
      </c>
      <c r="C15" s="5" t="n">
        <v>0</v>
      </c>
      <c r="D15" s="5" t="n">
        <v>-2</v>
      </c>
      <c r="E15" s="5" t="n">
        <v>-13</v>
      </c>
    </row>
    <row r="16">
      <c r="A16" s="4" t="inlineStr">
        <is>
          <t>Reclassification to earnings, tax effect</t>
        </is>
      </c>
      <c r="B16" s="4" t="inlineStr">
        <is>
          <t xml:space="preserve"> </t>
        </is>
      </c>
      <c r="C16" s="4" t="inlineStr">
        <is>
          <t xml:space="preserve"> </t>
        </is>
      </c>
      <c r="D16" s="5" t="n">
        <v>0</v>
      </c>
      <c r="E16" s="5" t="n">
        <v>0</v>
      </c>
    </row>
    <row r="17">
      <c r="A17" s="4" t="inlineStr">
        <is>
          <t>Unrealized gain (loss) on marketable securiti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3</v>
      </c>
      <c r="C19" s="5" t="n">
        <v>-20</v>
      </c>
      <c r="D19" s="5" t="n">
        <v>-2</v>
      </c>
      <c r="E19" s="5" t="n">
        <v>-11</v>
      </c>
    </row>
    <row r="20">
      <c r="A20" s="4" t="inlineStr">
        <is>
          <t>Current period changes in fair value</t>
        </is>
      </c>
      <c r="B20" s="5" t="n">
        <v>2</v>
      </c>
      <c r="C20" s="5" t="n">
        <v>-2</v>
      </c>
      <c r="D20" s="5" t="n">
        <v>1</v>
      </c>
      <c r="E20" s="5" t="n">
        <v>-13</v>
      </c>
    </row>
    <row r="21">
      <c r="A21" s="4" t="inlineStr">
        <is>
          <t>Reclassification to earnings</t>
        </is>
      </c>
      <c r="B21" s="4" t="inlineStr">
        <is>
          <t xml:space="preserve"> </t>
        </is>
      </c>
      <c r="C21" s="4" t="inlineStr">
        <is>
          <t xml:space="preserve"> </t>
        </is>
      </c>
      <c r="D21" s="5" t="n">
        <v>0</v>
      </c>
      <c r="E21" s="5" t="n">
        <v>2</v>
      </c>
    </row>
    <row r="22">
      <c r="A22" s="4" t="inlineStr">
        <is>
          <t>Balance at end of period</t>
        </is>
      </c>
      <c r="B22" s="5" t="n">
        <v>-1</v>
      </c>
      <c r="C22" s="5" t="n">
        <v>-22</v>
      </c>
      <c r="D22" s="5" t="n">
        <v>-1</v>
      </c>
      <c r="E22" s="5" t="n">
        <v>-22</v>
      </c>
    </row>
    <row r="23">
      <c r="A23" s="4" t="inlineStr">
        <is>
          <t>Current period changes in fair value, tax effect</t>
        </is>
      </c>
      <c r="B23" s="5" t="n">
        <v>0</v>
      </c>
      <c r="C23" s="5" t="n">
        <v>-1</v>
      </c>
      <c r="D23" s="5" t="n">
        <v>0</v>
      </c>
      <c r="E23" s="5" t="n">
        <v>-5</v>
      </c>
    </row>
    <row r="24">
      <c r="A24" s="4" t="inlineStr">
        <is>
          <t>Reclassification to earnings, tax effect</t>
        </is>
      </c>
      <c r="B24" s="4" t="inlineStr">
        <is>
          <t xml:space="preserve"> </t>
        </is>
      </c>
      <c r="C24" s="4" t="inlineStr">
        <is>
          <t xml:space="preserve"> </t>
        </is>
      </c>
      <c r="D24" s="5" t="n">
        <v>0</v>
      </c>
      <c r="E24" s="5" t="n">
        <v>1</v>
      </c>
    </row>
    <row r="25">
      <c r="A25" s="4" t="inlineStr">
        <is>
          <t>Unrealized gain (loss) on cash flow hedge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0</v>
      </c>
      <c r="C27" s="5" t="n">
        <v>10</v>
      </c>
      <c r="D27" s="5" t="n">
        <v>-76</v>
      </c>
      <c r="E27" s="5" t="n">
        <v>167</v>
      </c>
    </row>
    <row r="28">
      <c r="A28" s="4" t="inlineStr">
        <is>
          <t>Current period changes in fair value</t>
        </is>
      </c>
      <c r="B28" s="5" t="n">
        <v>-117</v>
      </c>
      <c r="C28" s="5" t="n">
        <v>138</v>
      </c>
      <c r="D28" s="5" t="n">
        <v>24</v>
      </c>
      <c r="E28" s="5" t="n">
        <v>69</v>
      </c>
    </row>
    <row r="29">
      <c r="A29" s="4" t="inlineStr">
        <is>
          <t>Reclassification to earnings</t>
        </is>
      </c>
      <c r="B29" s="5" t="n">
        <v>-22</v>
      </c>
      <c r="C29" s="5" t="n">
        <v>-27</v>
      </c>
      <c r="D29" s="5" t="n">
        <v>-87</v>
      </c>
      <c r="E29" s="5" t="n">
        <v>-115</v>
      </c>
    </row>
    <row r="30">
      <c r="A30" s="4" t="inlineStr">
        <is>
          <t>Balance at end of period</t>
        </is>
      </c>
      <c r="B30" s="5" t="n">
        <v>-139</v>
      </c>
      <c r="C30" s="5" t="n">
        <v>121</v>
      </c>
      <c r="D30" s="5" t="n">
        <v>-139</v>
      </c>
      <c r="E30" s="5" t="n">
        <v>121</v>
      </c>
    </row>
    <row r="31">
      <c r="A31" s="4" t="inlineStr">
        <is>
          <t>Current period changes in fair value, tax effect</t>
        </is>
      </c>
      <c r="B31" s="5" t="n">
        <v>-37</v>
      </c>
      <c r="C31" s="5" t="n">
        <v>44</v>
      </c>
      <c r="D31" s="5" t="n">
        <v>7</v>
      </c>
      <c r="E31" s="5" t="n">
        <v>22</v>
      </c>
    </row>
    <row r="32">
      <c r="A32" s="4" t="inlineStr">
        <is>
          <t>Reclassification to earnings, tax effect</t>
        </is>
      </c>
      <c r="B32" s="5" t="n">
        <v>-7</v>
      </c>
      <c r="C32" s="5" t="n">
        <v>-8</v>
      </c>
      <c r="D32" s="5" t="n">
        <v>-27</v>
      </c>
      <c r="E32" s="5" t="n">
        <v>-36</v>
      </c>
    </row>
    <row r="33">
      <c r="A33" s="4" t="inlineStr">
        <is>
          <t>Unrecognized pension and postretirement benefit cost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2373</v>
      </c>
      <c r="C35" s="5" t="n">
        <v>-218</v>
      </c>
      <c r="D35" s="5" t="n">
        <v>-2432</v>
      </c>
      <c r="E35" s="5" t="n">
        <v>-259</v>
      </c>
    </row>
    <row r="36">
      <c r="A36" s="4" t="inlineStr">
        <is>
          <t>Reclassification to earnings</t>
        </is>
      </c>
      <c r="B36" s="5" t="n">
        <v>29</v>
      </c>
      <c r="C36" s="5" t="n">
        <v>21</v>
      </c>
      <c r="D36" s="5" t="n">
        <v>88</v>
      </c>
      <c r="E36" s="5" t="n">
        <v>62</v>
      </c>
    </row>
    <row r="37">
      <c r="A37" s="4" t="inlineStr">
        <is>
          <t>Balance at end of period</t>
        </is>
      </c>
      <c r="B37" s="5" t="n">
        <v>-2344</v>
      </c>
      <c r="C37" s="5" t="n">
        <v>-197</v>
      </c>
      <c r="D37" s="5" t="n">
        <v>-2344</v>
      </c>
      <c r="E37" s="5" t="n">
        <v>-197</v>
      </c>
    </row>
    <row r="38">
      <c r="A38" s="4" t="inlineStr">
        <is>
          <t>Reclassification to earnings, tax effect</t>
        </is>
      </c>
      <c r="B38" s="6" t="n">
        <v>9</v>
      </c>
      <c r="C38" s="6" t="n">
        <v>7</v>
      </c>
      <c r="D38" s="6" t="n">
        <v>27</v>
      </c>
      <c r="E38" s="6" t="n">
        <v>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Gains (Losses) Reclassified from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30</v>
      </c>
      <c r="C4" s="6" t="n">
        <v>-199</v>
      </c>
      <c r="D4" s="6" t="n">
        <v>-637</v>
      </c>
      <c r="E4" s="6" t="n">
        <v>-578</v>
      </c>
    </row>
    <row r="5">
      <c r="A5" s="4" t="inlineStr">
        <is>
          <t>Revenue</t>
        </is>
      </c>
      <c r="B5" s="5" t="n">
        <v>22245</v>
      </c>
      <c r="C5" s="5" t="n">
        <v>21061</v>
      </c>
      <c r="D5" s="5" t="n">
        <v>65769</v>
      </c>
      <c r="E5" s="5" t="n">
        <v>66041</v>
      </c>
    </row>
    <row r="6">
      <c r="A6" s="4" t="inlineStr">
        <is>
          <t>Income tax expense</t>
        </is>
      </c>
      <c r="B6" s="5" t="n">
        <v>-371</v>
      </c>
      <c r="C6" s="5" t="n">
        <v>-141</v>
      </c>
      <c r="D6" s="5" t="n">
        <v>-1254</v>
      </c>
      <c r="E6" s="5" t="n">
        <v>-1407</v>
      </c>
    </row>
    <row r="7">
      <c r="A7" s="4" t="inlineStr">
        <is>
          <t>Net Income</t>
        </is>
      </c>
      <c r="B7" s="5" t="n">
        <v>1539</v>
      </c>
      <c r="C7" s="5" t="n">
        <v>1127</v>
      </c>
      <c r="D7" s="5" t="n">
        <v>4061</v>
      </c>
      <c r="E7" s="5" t="n">
        <v>5103</v>
      </c>
    </row>
    <row r="8">
      <c r="A8" s="4" t="inlineStr">
        <is>
          <t>Investment income and other</t>
        </is>
      </c>
      <c r="B8" s="5" t="n">
        <v>155</v>
      </c>
      <c r="C8" s="5" t="n">
        <v>124</v>
      </c>
      <c r="D8" s="5" t="n">
        <v>410</v>
      </c>
      <c r="E8" s="5" t="n">
        <v>424</v>
      </c>
    </row>
    <row r="9">
      <c r="A9" s="4" t="inlineStr">
        <is>
          <t>Other expenses</t>
        </is>
      </c>
      <c r="B9" s="5" t="n">
        <v>-1727</v>
      </c>
      <c r="C9" s="5" t="n">
        <v>-1907</v>
      </c>
      <c r="D9" s="5" t="n">
        <v>-5554</v>
      </c>
      <c r="E9" s="5" t="n">
        <v>-5755</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5" t="n">
        <v>-7</v>
      </c>
      <c r="C12" s="5" t="n">
        <v>6</v>
      </c>
      <c r="D12" s="5" t="n">
        <v>-1</v>
      </c>
      <c r="E12" s="5" t="n">
        <v>48</v>
      </c>
    </row>
    <row r="13">
      <c r="A13" s="4" t="inlineStr">
        <is>
          <t>Unrealized gain (loss) on foreign currency translation | 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Income</t>
        </is>
      </c>
      <c r="B15" s="4" t="inlineStr">
        <is>
          <t xml:space="preserve"> </t>
        </is>
      </c>
      <c r="C15" s="4" t="inlineStr">
        <is>
          <t xml:space="preserve"> </t>
        </is>
      </c>
      <c r="D15" s="5" t="n">
        <v>0</v>
      </c>
      <c r="E15" s="5" t="n">
        <v>-3</v>
      </c>
    </row>
    <row r="16">
      <c r="A16" s="4" t="inlineStr">
        <is>
          <t>Other expenses</t>
        </is>
      </c>
      <c r="B16" s="4" t="inlineStr">
        <is>
          <t xml:space="preserve"> </t>
        </is>
      </c>
      <c r="C16" s="4" t="inlineStr">
        <is>
          <t xml:space="preserve"> </t>
        </is>
      </c>
      <c r="D16" s="5" t="n">
        <v>0</v>
      </c>
      <c r="E16" s="5" t="n">
        <v>-3</v>
      </c>
    </row>
    <row r="17">
      <c r="A17" s="4" t="inlineStr">
        <is>
          <t>Unrealized gain (loss) on marketable securities | Reclassification out of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Income tax expense</t>
        </is>
      </c>
      <c r="B19" s="4" t="inlineStr">
        <is>
          <t xml:space="preserve"> </t>
        </is>
      </c>
      <c r="C19" s="4" t="inlineStr">
        <is>
          <t xml:space="preserve"> </t>
        </is>
      </c>
      <c r="D19" s="5" t="n">
        <v>0</v>
      </c>
      <c r="E19" s="5" t="n">
        <v>1</v>
      </c>
    </row>
    <row r="20">
      <c r="A20" s="4" t="inlineStr">
        <is>
          <t>Net Income</t>
        </is>
      </c>
      <c r="B20" s="4" t="inlineStr">
        <is>
          <t xml:space="preserve"> </t>
        </is>
      </c>
      <c r="C20" s="4" t="inlineStr">
        <is>
          <t xml:space="preserve"> </t>
        </is>
      </c>
      <c r="D20" s="5" t="n">
        <v>0</v>
      </c>
      <c r="E20" s="5" t="n">
        <v>-2</v>
      </c>
    </row>
    <row r="21">
      <c r="A21" s="4" t="inlineStr">
        <is>
          <t>Investment income and other</t>
        </is>
      </c>
      <c r="B21" s="4" t="inlineStr">
        <is>
          <t xml:space="preserve"> </t>
        </is>
      </c>
      <c r="C21" s="4" t="inlineStr">
        <is>
          <t xml:space="preserve"> </t>
        </is>
      </c>
      <c r="D21" s="5" t="n">
        <v>0</v>
      </c>
      <c r="E21" s="5" t="n">
        <v>-3</v>
      </c>
    </row>
    <row r="22">
      <c r="A22" s="4" t="inlineStr">
        <is>
          <t>Unrealized gain (loss) on cash flow hedges | Reclassification out of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1</v>
      </c>
      <c r="C24" s="5" t="n">
        <v>-6</v>
      </c>
      <c r="D24" s="5" t="n">
        <v>-4</v>
      </c>
      <c r="E24" s="5" t="n">
        <v>-9</v>
      </c>
    </row>
    <row r="25">
      <c r="A25" s="4" t="inlineStr">
        <is>
          <t>Revenue</t>
        </is>
      </c>
      <c r="B25" s="5" t="n">
        <v>30</v>
      </c>
      <c r="C25" s="5" t="n">
        <v>41</v>
      </c>
      <c r="D25" s="5" t="n">
        <v>118</v>
      </c>
      <c r="E25" s="5" t="n">
        <v>160</v>
      </c>
    </row>
    <row r="26">
      <c r="A26" s="4" t="inlineStr">
        <is>
          <t>Income tax expense</t>
        </is>
      </c>
      <c r="B26" s="5" t="n">
        <v>-7</v>
      </c>
      <c r="C26" s="5" t="n">
        <v>-8</v>
      </c>
      <c r="D26" s="5" t="n">
        <v>-27</v>
      </c>
      <c r="E26" s="5" t="n">
        <v>-36</v>
      </c>
    </row>
    <row r="27">
      <c r="A27" s="4" t="inlineStr">
        <is>
          <t>Net Income</t>
        </is>
      </c>
      <c r="B27" s="5" t="n">
        <v>22</v>
      </c>
      <c r="C27" s="5" t="n">
        <v>27</v>
      </c>
      <c r="D27" s="5" t="n">
        <v>87</v>
      </c>
      <c r="E27" s="5" t="n">
        <v>115</v>
      </c>
    </row>
    <row r="28">
      <c r="A28" s="4" t="inlineStr">
        <is>
          <t>Unrecognized pension and postretirement benefit costs | Reclassification out of Accumulated Other Comprehensive Income</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Income tax expense</t>
        </is>
      </c>
      <c r="B30" s="5" t="n">
        <v>9</v>
      </c>
      <c r="C30" s="5" t="n">
        <v>7</v>
      </c>
      <c r="D30" s="5" t="n">
        <v>27</v>
      </c>
      <c r="E30" s="5" t="n">
        <v>20</v>
      </c>
    </row>
    <row r="31">
      <c r="A31" s="4" t="inlineStr">
        <is>
          <t>Net Income</t>
        </is>
      </c>
      <c r="B31" s="5" t="n">
        <v>-29</v>
      </c>
      <c r="C31" s="5" t="n">
        <v>-21</v>
      </c>
      <c r="D31" s="5" t="n">
        <v>-88</v>
      </c>
      <c r="E31" s="5" t="n">
        <v>-62</v>
      </c>
    </row>
    <row r="32">
      <c r="A32" s="4" t="inlineStr">
        <is>
          <t>Prior service costs | Reclassification out of Accumulated Other Comprehensive Income</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Investment income and other</t>
        </is>
      </c>
      <c r="B34" s="6" t="n">
        <v>-38</v>
      </c>
      <c r="C34" s="6" t="n">
        <v>-28</v>
      </c>
      <c r="D34" s="6" t="n">
        <v>-115</v>
      </c>
      <c r="E34" s="6" t="n">
        <v>-8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OWNERS' EQUITY - Activity in Deferred Compensation Program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Not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4" t="inlineStr">
        <is>
          <t xml:space="preserve"> </t>
        </is>
      </c>
      <c r="D4" s="7" t="n">
        <v>0.2</v>
      </c>
      <c r="E4" s="4" t="inlineStr">
        <is>
          <t xml:space="preserve"> </t>
        </is>
      </c>
    </row>
    <row r="5">
      <c r="A5" s="4" t="inlineStr">
        <is>
          <t>Balance at beginning of period</t>
        </is>
      </c>
      <c r="B5" s="4" t="inlineStr">
        <is>
          <t xml:space="preserve"> </t>
        </is>
      </c>
      <c r="C5" s="4" t="inlineStr">
        <is>
          <t xml:space="preserve"> </t>
        </is>
      </c>
      <c r="D5" s="6" t="n">
        <v>17306</v>
      </c>
      <c r="E5" s="4" t="inlineStr">
        <is>
          <t xml:space="preserve"> </t>
        </is>
      </c>
    </row>
    <row r="6">
      <c r="A6" s="4" t="inlineStr">
        <is>
          <t>Balance at end of period (in shares)</t>
        </is>
      </c>
      <c r="B6" s="7" t="n">
        <v>0.1</v>
      </c>
      <c r="C6" s="4" t="inlineStr">
        <is>
          <t xml:space="preserve"> </t>
        </is>
      </c>
      <c r="D6" s="7" t="n">
        <v>0.1</v>
      </c>
      <c r="E6" s="4" t="inlineStr">
        <is>
          <t xml:space="preserve"> </t>
        </is>
      </c>
    </row>
    <row r="7">
      <c r="A7" s="4" t="inlineStr">
        <is>
          <t>Balance at end of period</t>
        </is>
      </c>
      <c r="B7" s="6" t="n">
        <v>16857</v>
      </c>
      <c r="C7" s="4" t="inlineStr">
        <is>
          <t xml:space="preserve"> </t>
        </is>
      </c>
      <c r="D7" s="6" t="n">
        <v>16857</v>
      </c>
      <c r="E7" s="4" t="inlineStr">
        <is>
          <t xml:space="preserve"> </t>
        </is>
      </c>
    </row>
    <row r="8">
      <c r="A8" s="4" t="inlineStr">
        <is>
          <t>Deferred Compensation Obligations</t>
        </is>
      </c>
      <c r="B8" s="4" t="inlineStr">
        <is>
          <t xml:space="preserve"> </t>
        </is>
      </c>
      <c r="C8" s="4" t="inlineStr">
        <is>
          <t xml:space="preserve"> </t>
        </is>
      </c>
      <c r="D8" s="4" t="inlineStr">
        <is>
          <t xml:space="preserve"> </t>
        </is>
      </c>
      <c r="E8" s="4" t="inlineStr">
        <is>
          <t xml:space="preserve"> </t>
        </is>
      </c>
    </row>
    <row r="9">
      <c r="A9" s="3" t="inlineStr">
        <is>
          <t>Stockholders Equity Note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6</v>
      </c>
      <c r="C10" s="6" t="n">
        <v>9</v>
      </c>
      <c r="D10" s="5" t="n">
        <v>9</v>
      </c>
      <c r="E10" s="6" t="n">
        <v>13</v>
      </c>
    </row>
    <row r="11">
      <c r="A11" s="4" t="inlineStr">
        <is>
          <t>Reinvested dividends</t>
        </is>
      </c>
      <c r="B11" s="5" t="n">
        <v>0</v>
      </c>
      <c r="C11" s="5" t="n">
        <v>0</v>
      </c>
      <c r="D11" s="5" t="n">
        <v>0</v>
      </c>
      <c r="E11" s="5" t="n">
        <v>0</v>
      </c>
    </row>
    <row r="12">
      <c r="A12" s="4" t="inlineStr">
        <is>
          <t>Benefit payments</t>
        </is>
      </c>
      <c r="B12" s="5" t="n">
        <v>0</v>
      </c>
      <c r="C12" s="5" t="n">
        <v>0</v>
      </c>
      <c r="D12" s="5" t="n">
        <v>-3</v>
      </c>
      <c r="E12" s="5" t="n">
        <v>-4</v>
      </c>
    </row>
    <row r="13">
      <c r="A13" s="4" t="inlineStr">
        <is>
          <t>Balance at end of period</t>
        </is>
      </c>
      <c r="B13" s="6" t="n">
        <v>6</v>
      </c>
      <c r="C13" s="6" t="n">
        <v>9</v>
      </c>
      <c r="D13" s="6" t="n">
        <v>6</v>
      </c>
      <c r="E13" s="6" t="n">
        <v>9</v>
      </c>
    </row>
    <row r="14">
      <c r="A14" s="4" t="inlineStr">
        <is>
          <t>Treasury Stock</t>
        </is>
      </c>
      <c r="B14" s="4" t="inlineStr">
        <is>
          <t xml:space="preserve"> </t>
        </is>
      </c>
      <c r="C14" s="4" t="inlineStr">
        <is>
          <t xml:space="preserve"> </t>
        </is>
      </c>
      <c r="D14" s="4" t="inlineStr">
        <is>
          <t xml:space="preserve"> </t>
        </is>
      </c>
      <c r="E14" s="4" t="inlineStr">
        <is>
          <t xml:space="preserve"> </t>
        </is>
      </c>
    </row>
    <row r="15">
      <c r="A15" s="3" t="inlineStr">
        <is>
          <t>Stockholders Equity Note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 (in shares)</t>
        </is>
      </c>
      <c r="B16" s="5" t="n">
        <v>0</v>
      </c>
      <c r="C16" s="5" t="n">
        <v>0</v>
      </c>
      <c r="D16" s="5" t="n">
        <v>0</v>
      </c>
      <c r="E16" s="5" t="n">
        <v>0</v>
      </c>
    </row>
    <row r="17">
      <c r="A17" s="4" t="inlineStr">
        <is>
          <t>Balance at beginning of period</t>
        </is>
      </c>
      <c r="B17" s="6" t="n">
        <v>-6</v>
      </c>
      <c r="C17" s="6" t="n">
        <v>-9</v>
      </c>
      <c r="D17" s="6" t="n">
        <v>-9</v>
      </c>
      <c r="E17" s="6" t="n">
        <v>-13</v>
      </c>
    </row>
    <row r="18">
      <c r="A18" s="4" t="inlineStr">
        <is>
          <t>Reinvested dividends (in shares)</t>
        </is>
      </c>
      <c r="B18" s="5" t="n">
        <v>0</v>
      </c>
      <c r="C18" s="5" t="n">
        <v>0</v>
      </c>
      <c r="D18" s="5" t="n">
        <v>0</v>
      </c>
      <c r="E18" s="5" t="n">
        <v>0</v>
      </c>
    </row>
    <row r="19">
      <c r="A19" s="4" t="inlineStr">
        <is>
          <t>Reinvested dividends</t>
        </is>
      </c>
      <c r="B19" s="6" t="n">
        <v>0</v>
      </c>
      <c r="C19" s="6" t="n">
        <v>0</v>
      </c>
      <c r="D19" s="6" t="n">
        <v>0</v>
      </c>
      <c r="E19" s="6" t="n">
        <v>0</v>
      </c>
    </row>
    <row r="20">
      <c r="A20" s="4" t="inlineStr">
        <is>
          <t>Benefit payments (in shares)</t>
        </is>
      </c>
      <c r="B20" s="5" t="n">
        <v>0</v>
      </c>
      <c r="C20" s="5" t="n">
        <v>0</v>
      </c>
      <c r="D20" s="5" t="n">
        <v>0</v>
      </c>
      <c r="E20" s="5" t="n">
        <v>0</v>
      </c>
    </row>
    <row r="21">
      <c r="A21" s="4" t="inlineStr">
        <is>
          <t>Benefit payments</t>
        </is>
      </c>
      <c r="B21" s="6" t="n">
        <v>0</v>
      </c>
      <c r="C21" s="6" t="n">
        <v>0</v>
      </c>
      <c r="D21" s="6" t="n">
        <v>3</v>
      </c>
      <c r="E21" s="6" t="n">
        <v>4</v>
      </c>
    </row>
    <row r="22">
      <c r="A22" s="4" t="inlineStr">
        <is>
          <t>Balance at end of period (in shares)</t>
        </is>
      </c>
      <c r="B22" s="5" t="n">
        <v>0</v>
      </c>
      <c r="C22" s="5" t="n">
        <v>0</v>
      </c>
      <c r="D22" s="5" t="n">
        <v>0</v>
      </c>
      <c r="E22" s="5" t="n">
        <v>0</v>
      </c>
    </row>
    <row r="23">
      <c r="A23" s="4" t="inlineStr">
        <is>
          <t>Balance at end of period</t>
        </is>
      </c>
      <c r="B23" s="6" t="n">
        <v>-6</v>
      </c>
      <c r="C23" s="6" t="n">
        <v>-9</v>
      </c>
      <c r="D23" s="6" t="n">
        <v>-6</v>
      </c>
      <c r="E23" s="6" t="n">
        <v>-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44" customWidth="1" min="2" max="2"/>
  </cols>
  <sheetData>
    <row r="1">
      <c r="A1" s="1" t="inlineStr">
        <is>
          <t>SEGMENT INFORMATION - Additional Information (Details)</t>
        </is>
      </c>
      <c r="B1" s="2" t="inlineStr">
        <is>
          <t>9 Months Ended</t>
        </is>
      </c>
    </row>
    <row r="2">
      <c r="B2" s="2" t="inlineStr">
        <is>
          <t>Sep. 30, 2024 country_and_territory segment</t>
        </is>
      </c>
    </row>
    <row r="3">
      <c r="A3" s="3" t="inlineStr">
        <is>
          <t>Segment Reporting Information [Line Items]</t>
        </is>
      </c>
      <c r="B3" s="4" t="inlineStr">
        <is>
          <t xml:space="preserve"> </t>
        </is>
      </c>
    </row>
    <row r="4">
      <c r="A4" s="4" t="inlineStr">
        <is>
          <t>Number of reportable segments | segment</t>
        </is>
      </c>
      <c r="B4" s="5" t="n">
        <v>2</v>
      </c>
    </row>
    <row r="5">
      <c r="A5" s="4" t="inlineStr">
        <is>
          <t>Minimum | International Package</t>
        </is>
      </c>
      <c r="B5" s="4" t="inlineStr">
        <is>
          <t xml:space="preserve"> </t>
        </is>
      </c>
    </row>
    <row r="6">
      <c r="A6" s="3" t="inlineStr">
        <is>
          <t>Segment Reporting Information [Line Items]</t>
        </is>
      </c>
      <c r="B6" s="4" t="inlineStr">
        <is>
          <t xml:space="preserve"> </t>
        </is>
      </c>
    </row>
    <row r="7">
      <c r="A7" s="4" t="inlineStr">
        <is>
          <t>Number of countries and territories in which service is rendered</t>
        </is>
      </c>
      <c r="B7" s="5" t="n">
        <v>200</v>
      </c>
    </row>
    <row r="8">
      <c r="A8" s="4" t="inlineStr">
        <is>
          <t>Minimum | Supply Chain Solutions</t>
        </is>
      </c>
      <c r="B8" s="4" t="inlineStr">
        <is>
          <t xml:space="preserve"> </t>
        </is>
      </c>
    </row>
    <row r="9">
      <c r="A9" s="3" t="inlineStr">
        <is>
          <t>Segment Reporting Information [Line Items]</t>
        </is>
      </c>
      <c r="B9" s="4" t="inlineStr">
        <is>
          <t xml:space="preserve"> </t>
        </is>
      </c>
    </row>
    <row r="10">
      <c r="A10" s="4" t="inlineStr">
        <is>
          <t>Number of countries and territories in which service is rendered</t>
        </is>
      </c>
      <c r="B10" s="5" t="n">
        <v>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Resul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2245</v>
      </c>
      <c r="C4" s="6" t="n">
        <v>21061</v>
      </c>
      <c r="D4" s="6" t="n">
        <v>65769</v>
      </c>
      <c r="E4" s="6" t="n">
        <v>66041</v>
      </c>
    </row>
    <row r="5">
      <c r="A5" s="4" t="inlineStr">
        <is>
          <t>Operating profit</t>
        </is>
      </c>
      <c r="B5" s="5" t="n">
        <v>1985</v>
      </c>
      <c r="C5" s="5" t="n">
        <v>1343</v>
      </c>
      <c r="D5" s="5" t="n">
        <v>5542</v>
      </c>
      <c r="E5" s="5" t="n">
        <v>6664</v>
      </c>
    </row>
    <row r="6">
      <c r="A6" s="4" t="inlineStr">
        <is>
          <t>U.S. Domestic Packag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4450</v>
      </c>
      <c r="C8" s="5" t="n">
        <v>13660</v>
      </c>
      <c r="D8" s="5" t="n">
        <v>42803</v>
      </c>
      <c r="E8" s="5" t="n">
        <v>43043</v>
      </c>
    </row>
    <row r="9">
      <c r="A9" s="4" t="inlineStr">
        <is>
          <t>Operating profit</t>
        </is>
      </c>
      <c r="B9" s="5" t="n">
        <v>898</v>
      </c>
      <c r="C9" s="5" t="n">
        <v>571</v>
      </c>
      <c r="D9" s="5" t="n">
        <v>2712</v>
      </c>
      <c r="E9" s="5" t="n">
        <v>3639</v>
      </c>
    </row>
    <row r="10">
      <c r="A10" s="4" t="inlineStr">
        <is>
          <t>International Packag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411</v>
      </c>
      <c r="C12" s="5" t="n">
        <v>4267</v>
      </c>
      <c r="D12" s="5" t="n">
        <v>13037</v>
      </c>
      <c r="E12" s="5" t="n">
        <v>13225</v>
      </c>
    </row>
    <row r="13">
      <c r="A13" s="4" t="inlineStr">
        <is>
          <t>Operating profit</t>
        </is>
      </c>
      <c r="B13" s="5" t="n">
        <v>798</v>
      </c>
      <c r="C13" s="5" t="n">
        <v>630</v>
      </c>
      <c r="D13" s="5" t="n">
        <v>2172</v>
      </c>
      <c r="E13" s="5" t="n">
        <v>2341</v>
      </c>
    </row>
    <row r="14">
      <c r="A14" s="4" t="inlineStr">
        <is>
          <t>Supply Chain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384</v>
      </c>
      <c r="C16" s="5" t="n">
        <v>3134</v>
      </c>
      <c r="D16" s="5" t="n">
        <v>9929</v>
      </c>
      <c r="E16" s="5" t="n">
        <v>9773</v>
      </c>
    </row>
    <row r="17">
      <c r="A17" s="4" t="inlineStr">
        <is>
          <t>Operating profit</t>
        </is>
      </c>
      <c r="B17" s="6" t="n">
        <v>289</v>
      </c>
      <c r="C17" s="6" t="n">
        <v>142</v>
      </c>
      <c r="D17" s="6" t="n">
        <v>658</v>
      </c>
      <c r="E17" s="6" t="n">
        <v>68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owners</t>
        </is>
      </c>
      <c r="B4" s="6" t="n">
        <v>1539</v>
      </c>
      <c r="C4" s="6" t="n">
        <v>1127</v>
      </c>
      <c r="D4" s="6" t="n">
        <v>4061</v>
      </c>
      <c r="E4" s="6" t="n">
        <v>510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854</v>
      </c>
      <c r="C6" s="5" t="n">
        <v>853</v>
      </c>
      <c r="D6" s="5" t="n">
        <v>854</v>
      </c>
      <c r="E6" s="5" t="n">
        <v>856</v>
      </c>
    </row>
    <row r="7">
      <c r="A7" s="4" t="inlineStr">
        <is>
          <t>Vested portion of restricted shares (in shares)</t>
        </is>
      </c>
      <c r="B7" s="5" t="n">
        <v>1</v>
      </c>
      <c r="C7" s="5" t="n">
        <v>4</v>
      </c>
      <c r="D7" s="5" t="n">
        <v>2</v>
      </c>
      <c r="E7" s="5" t="n">
        <v>4</v>
      </c>
    </row>
    <row r="8">
      <c r="A8" s="4" t="inlineStr">
        <is>
          <t>Denominator for basic earnings per share (in shares)</t>
        </is>
      </c>
      <c r="B8" s="5" t="n">
        <v>855</v>
      </c>
      <c r="C8" s="5" t="n">
        <v>857</v>
      </c>
      <c r="D8" s="5" t="n">
        <v>856</v>
      </c>
      <c r="E8" s="5" t="n">
        <v>86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Denominator for diluted earnings per share (in shares)</t>
        </is>
      </c>
      <c r="B10" s="5" t="n">
        <v>855</v>
      </c>
      <c r="C10" s="5" t="n">
        <v>858</v>
      </c>
      <c r="D10" s="5" t="n">
        <v>856</v>
      </c>
      <c r="E10" s="5" t="n">
        <v>861</v>
      </c>
    </row>
    <row r="11">
      <c r="A11" s="4" t="inlineStr">
        <is>
          <t>Basic earnings per share (in dollars per share)</t>
        </is>
      </c>
      <c r="B11" s="8" t="n">
        <v>1.8</v>
      </c>
      <c r="C11" s="8" t="n">
        <v>1.31</v>
      </c>
      <c r="D11" s="8" t="n">
        <v>4.74</v>
      </c>
      <c r="E11" s="8" t="n">
        <v>5.93</v>
      </c>
    </row>
    <row r="12">
      <c r="A12" s="4" t="inlineStr">
        <is>
          <t>Diluted earnings per share (in dollars per share)</t>
        </is>
      </c>
      <c r="B12" s="8" t="n">
        <v>1.8</v>
      </c>
      <c r="C12" s="8" t="n">
        <v>1.31</v>
      </c>
      <c r="D12" s="8" t="n">
        <v>4.74</v>
      </c>
      <c r="E12" s="8" t="n">
        <v>5.92</v>
      </c>
    </row>
    <row r="13">
      <c r="A13" s="4" t="inlineStr">
        <is>
          <t>Restricted performance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hares (in shares)</t>
        </is>
      </c>
      <c r="B15" s="5" t="n">
        <v>0</v>
      </c>
      <c r="C15" s="5" t="n">
        <v>1</v>
      </c>
      <c r="D15" s="5" t="n">
        <v>0</v>
      </c>
      <c r="E15" s="5" t="n">
        <v>1</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Effect of dilutive shares (in shares)</t>
        </is>
      </c>
      <c r="B18" s="5" t="n">
        <v>0</v>
      </c>
      <c r="C18" s="5" t="n">
        <v>0</v>
      </c>
      <c r="D18" s="5" t="n">
        <v>0</v>
      </c>
      <c r="E18"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diluted earnings per share that may be issued upon the exercise of employee stock options because such effect would be antidilutive (in shares)</t>
        </is>
      </c>
      <c r="B5" s="7" t="n">
        <v>0.5</v>
      </c>
      <c r="C5" s="7" t="n">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RISK MANAGEMENT - Additional Information (Details) $ in Millions, ¥ in Billions</t>
        </is>
      </c>
      <c r="B1" s="2" t="inlineStr">
        <is>
          <t>9 Months Ended</t>
        </is>
      </c>
    </row>
    <row r="2">
      <c r="B2" s="2" t="inlineStr">
        <is>
          <t>Sep. 30, 2024 USD ($)</t>
        </is>
      </c>
      <c r="C2" s="2" t="inlineStr">
        <is>
          <t>Nov. 06, 2024 CNY (¥)</t>
        </is>
      </c>
      <c r="D2" s="2" t="inlineStr">
        <is>
          <t>Dec. 31, 2023 USD ($)</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position minimum threshold for collateral requirement</t>
        </is>
      </c>
      <c r="B4" s="6" t="n">
        <v>250</v>
      </c>
      <c r="C4" s="4" t="inlineStr">
        <is>
          <t xml:space="preserve"> </t>
        </is>
      </c>
      <c r="D4" s="4" t="inlineStr">
        <is>
          <t xml:space="preserve"> </t>
        </is>
      </c>
    </row>
    <row r="5">
      <c r="A5" s="4" t="inlineStr">
        <is>
          <t>Derivative, collateral, obligation to return cash</t>
        </is>
      </c>
      <c r="B5" s="5" t="n">
        <v>0</v>
      </c>
      <c r="C5" s="4" t="inlineStr">
        <is>
          <t xml:space="preserve"> </t>
        </is>
      </c>
      <c r="D5" s="6" t="n">
        <v>103</v>
      </c>
    </row>
    <row r="6">
      <c r="A6" s="4" t="inlineStr">
        <is>
          <t>Collateral securities repledged, delivered, or used</t>
        </is>
      </c>
      <c r="B6" s="5" t="n">
        <v>0</v>
      </c>
      <c r="C6" s="4" t="inlineStr">
        <is>
          <t xml:space="preserve"> </t>
        </is>
      </c>
      <c r="D6" s="6" t="n">
        <v>13</v>
      </c>
    </row>
    <row r="7">
      <c r="A7" s="4" t="inlineStr">
        <is>
          <t>Pre-tax gains related to cash flow hedges that are currently deferred in AOCI and are expected to be reclassified to income within twelve months</t>
        </is>
      </c>
      <c r="B7" s="6" t="n">
        <v>16</v>
      </c>
      <c r="C7" s="4" t="inlineStr">
        <is>
          <t xml:space="preserve"> </t>
        </is>
      </c>
      <c r="D7" s="4" t="inlineStr">
        <is>
          <t xml:space="preserve"> </t>
        </is>
      </c>
    </row>
    <row r="8">
      <c r="A8" s="4" t="inlineStr">
        <is>
          <t>Maximum term over hedging exposures to the variability of cash flow</t>
        </is>
      </c>
      <c r="B8" s="4" t="inlineStr">
        <is>
          <t>3 years</t>
        </is>
      </c>
      <c r="C8" s="4" t="inlineStr">
        <is>
          <t xml:space="preserve"> </t>
        </is>
      </c>
      <c r="D8" s="4" t="inlineStr">
        <is>
          <t xml:space="preserve"> </t>
        </is>
      </c>
    </row>
    <row r="9">
      <c r="A9" s="4" t="inlineStr">
        <is>
          <t>Foreign exchange contracts | Designated as Hedging Instrument | Subsequent Ev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 | ¥</t>
        </is>
      </c>
      <c r="B11" s="4" t="inlineStr">
        <is>
          <t xml:space="preserve"> </t>
        </is>
      </c>
      <c r="C11" s="14" t="n">
        <v>5.1</v>
      </c>
      <c r="D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INSTRUMENTS AND RISK MANAGEMENT - Schedule of Notional Amounts of Outstanding Derivative Positions (Details) - Foreign exchange contracts € in Millions, £ in Millions, $ in Millions, $ in Millions, ¥ in Billions</t>
        </is>
      </c>
      <c r="B1" s="2" t="inlineStr">
        <is>
          <t>Nov. 06, 2024 CNY (¥)</t>
        </is>
      </c>
      <c r="C1" s="2" t="inlineStr">
        <is>
          <t>Sep. 30, 2024 EUR (€)</t>
        </is>
      </c>
      <c r="D1" s="2" t="inlineStr">
        <is>
          <t>Sep. 30, 2024 GBP (£)</t>
        </is>
      </c>
      <c r="E1" s="2" t="inlineStr">
        <is>
          <t>Sep. 30, 2024 CAD ($)</t>
        </is>
      </c>
      <c r="F1" s="2" t="inlineStr">
        <is>
          <t>Sep. 30, 2024 HKD ($)</t>
        </is>
      </c>
      <c r="G1" s="2" t="inlineStr">
        <is>
          <t>Dec. 31, 2023 EUR (€)</t>
        </is>
      </c>
      <c r="H1" s="2" t="inlineStr">
        <is>
          <t>Dec. 31, 2023 GBP (£)</t>
        </is>
      </c>
      <c r="I1" s="2" t="inlineStr">
        <is>
          <t>Dec. 31, 2023 CAD ($)</t>
        </is>
      </c>
      <c r="J1" s="2" t="inlineStr">
        <is>
          <t>Dec. 31, 2023 HKD ($)</t>
        </is>
      </c>
    </row>
    <row r="2">
      <c r="A2" s="4" t="inlineStr">
        <is>
          <t>Designated as Hedging Instrument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 | ¥</t>
        </is>
      </c>
      <c r="B4" s="14" t="n">
        <v>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notional amount | €</t>
        </is>
      </c>
      <c r="B7" s="4" t="inlineStr">
        <is>
          <t xml:space="preserve"> </t>
        </is>
      </c>
      <c r="C7" s="12" t="n">
        <v>3807</v>
      </c>
      <c r="D7" s="4" t="inlineStr">
        <is>
          <t xml:space="preserve"> </t>
        </is>
      </c>
      <c r="E7" s="4" t="inlineStr">
        <is>
          <t xml:space="preserve"> </t>
        </is>
      </c>
      <c r="F7" s="4" t="inlineStr">
        <is>
          <t xml:space="preserve"> </t>
        </is>
      </c>
      <c r="G7" s="12" t="n">
        <v>4408</v>
      </c>
      <c r="H7" s="4" t="inlineStr">
        <is>
          <t xml:space="preserve"> </t>
        </is>
      </c>
      <c r="I7" s="4" t="inlineStr">
        <is>
          <t xml:space="preserve"> </t>
        </is>
      </c>
      <c r="J7" s="4" t="inlineStr">
        <is>
          <t xml:space="preserve"> </t>
        </is>
      </c>
    </row>
    <row r="8">
      <c r="A8" s="4" t="inlineStr">
        <is>
          <t>British Pound Ster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otional amount | £</t>
        </is>
      </c>
      <c r="B10" s="4" t="inlineStr">
        <is>
          <t xml:space="preserve"> </t>
        </is>
      </c>
      <c r="C10" s="4" t="inlineStr">
        <is>
          <t xml:space="preserve"> </t>
        </is>
      </c>
      <c r="D10" s="15" t="n">
        <v>615</v>
      </c>
      <c r="E10" s="4" t="inlineStr">
        <is>
          <t xml:space="preserve"> </t>
        </is>
      </c>
      <c r="F10" s="4" t="inlineStr">
        <is>
          <t xml:space="preserve"> </t>
        </is>
      </c>
      <c r="G10" s="4" t="inlineStr">
        <is>
          <t xml:space="preserve"> </t>
        </is>
      </c>
      <c r="H10" s="15" t="n">
        <v>663</v>
      </c>
      <c r="I10" s="4" t="inlineStr">
        <is>
          <t xml:space="preserve"> </t>
        </is>
      </c>
      <c r="J10" s="4" t="inlineStr">
        <is>
          <t xml:space="preserve"> </t>
        </is>
      </c>
    </row>
    <row r="11">
      <c r="A11" s="4" t="inlineStr">
        <is>
          <t>Canadian 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notional amount</t>
        </is>
      </c>
      <c r="B13" s="4" t="inlineStr">
        <is>
          <t xml:space="preserve"> </t>
        </is>
      </c>
      <c r="C13" s="4" t="inlineStr">
        <is>
          <t xml:space="preserve"> </t>
        </is>
      </c>
      <c r="D13" s="4" t="inlineStr">
        <is>
          <t xml:space="preserve"> </t>
        </is>
      </c>
      <c r="E13" s="6" t="n">
        <v>1806</v>
      </c>
      <c r="F13" s="4" t="inlineStr">
        <is>
          <t xml:space="preserve"> </t>
        </is>
      </c>
      <c r="G13" s="4" t="inlineStr">
        <is>
          <t xml:space="preserve"> </t>
        </is>
      </c>
      <c r="H13" s="4" t="inlineStr">
        <is>
          <t xml:space="preserve"> </t>
        </is>
      </c>
      <c r="I13" s="6" t="n">
        <v>1550</v>
      </c>
      <c r="J13" s="4" t="inlineStr">
        <is>
          <t xml:space="preserve"> </t>
        </is>
      </c>
    </row>
    <row r="14">
      <c r="A14" s="4" t="inlineStr">
        <is>
          <t>Hong Kong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6" t="n">
        <v>4984</v>
      </c>
      <c r="G16" s="4" t="inlineStr">
        <is>
          <t xml:space="preserve"> </t>
        </is>
      </c>
      <c r="H16" s="4" t="inlineStr">
        <is>
          <t xml:space="preserve"> </t>
        </is>
      </c>
      <c r="I16" s="4" t="inlineStr">
        <is>
          <t xml:space="preserve"> </t>
        </is>
      </c>
      <c r="J16" s="6" t="n">
        <v>18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Location on the Balance Sheet of Derivative Assets and Liabilities (Details) - Fair Value, Inputs, Level 2 - USD ($) $ in Millions</t>
        </is>
      </c>
      <c r="B1" s="2" t="inlineStr">
        <is>
          <t>Sep. 30, 2024</t>
        </is>
      </c>
      <c r="C1" s="2" t="inlineStr">
        <is>
          <t>Dec. 31, 2023</t>
        </is>
      </c>
    </row>
    <row r="2">
      <c r="A2" s="3" t="inlineStr">
        <is>
          <t>Asset Derivatives</t>
        </is>
      </c>
      <c r="B2" s="4" t="inlineStr">
        <is>
          <t xml:space="preserve"> </t>
        </is>
      </c>
      <c r="C2" s="4" t="inlineStr">
        <is>
          <t xml:space="preserve"> </t>
        </is>
      </c>
    </row>
    <row r="3">
      <c r="A3" s="4" t="inlineStr">
        <is>
          <t>Gross Amounts Presented in Consolidated Balance Sheets</t>
        </is>
      </c>
      <c r="B3" s="6" t="n">
        <v>72</v>
      </c>
      <c r="C3" s="6" t="n">
        <v>158</v>
      </c>
    </row>
    <row r="4">
      <c r="A4" s="4" t="inlineStr">
        <is>
          <t>Net Amounts if Right of Offset had been Applied</t>
        </is>
      </c>
      <c r="B4" s="5" t="n">
        <v>30</v>
      </c>
      <c r="C4" s="5" t="n">
        <v>92</v>
      </c>
    </row>
    <row r="5">
      <c r="A5" s="3" t="inlineStr">
        <is>
          <t>Liability Derivatives</t>
        </is>
      </c>
      <c r="B5" s="4" t="inlineStr">
        <is>
          <t xml:space="preserve"> </t>
        </is>
      </c>
      <c r="C5" s="4" t="inlineStr">
        <is>
          <t xml:space="preserve"> </t>
        </is>
      </c>
    </row>
    <row r="6">
      <c r="A6" s="4" t="inlineStr">
        <is>
          <t>Gross Amounts Presented in Consolidated Balance Sheets</t>
        </is>
      </c>
      <c r="B6" s="5" t="n">
        <v>92</v>
      </c>
      <c r="C6" s="5" t="n">
        <v>92</v>
      </c>
    </row>
    <row r="7">
      <c r="A7" s="4" t="inlineStr">
        <is>
          <t>Net Amounts if Right of Offset had been Applied</t>
        </is>
      </c>
      <c r="B7" s="5" t="n">
        <v>50</v>
      </c>
      <c r="C7" s="5" t="n">
        <v>26</v>
      </c>
    </row>
    <row r="8">
      <c r="A8" s="4" t="inlineStr">
        <is>
          <t>Designated as Hedging Instrument | Foreign currency exchange contracts | Other current asset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Gross Amounts Presented in Consolidated Balance Sheets</t>
        </is>
      </c>
      <c r="B10" s="5" t="n">
        <v>57</v>
      </c>
      <c r="C10" s="5" t="n">
        <v>95</v>
      </c>
    </row>
    <row r="11">
      <c r="A11" s="4" t="inlineStr">
        <is>
          <t>Net Amounts if Right of Offset had been Applied</t>
        </is>
      </c>
      <c r="B11" s="5" t="n">
        <v>27</v>
      </c>
      <c r="C11" s="5" t="n">
        <v>73</v>
      </c>
    </row>
    <row r="12">
      <c r="A12" s="4" t="inlineStr">
        <is>
          <t>Designated as Hedging Instrument | Foreign currency exchange contracts | Other non-current asse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Gross Amounts Presented in Consolidated Balance Sheets</t>
        </is>
      </c>
      <c r="B14" s="5" t="n">
        <v>14</v>
      </c>
      <c r="C14" s="5" t="n">
        <v>63</v>
      </c>
    </row>
    <row r="15">
      <c r="A15" s="4" t="inlineStr">
        <is>
          <t>Net Amounts if Right of Offset had been Applied</t>
        </is>
      </c>
      <c r="B15" s="5" t="n">
        <v>2</v>
      </c>
      <c r="C15" s="5" t="n">
        <v>19</v>
      </c>
    </row>
    <row r="16">
      <c r="A16" s="4" t="inlineStr">
        <is>
          <t>Designated as Hedging Instrument | Foreign currency exchange contracts | Other current liabilities</t>
        </is>
      </c>
      <c r="B16" s="4" t="inlineStr">
        <is>
          <t xml:space="preserve"> </t>
        </is>
      </c>
      <c r="C16" s="4" t="inlineStr">
        <is>
          <t xml:space="preserve"> </t>
        </is>
      </c>
    </row>
    <row r="17">
      <c r="A17" s="3" t="inlineStr">
        <is>
          <t>Liability Derivatives</t>
        </is>
      </c>
      <c r="B17" s="4" t="inlineStr">
        <is>
          <t xml:space="preserve"> </t>
        </is>
      </c>
      <c r="C17" s="4" t="inlineStr">
        <is>
          <t xml:space="preserve"> </t>
        </is>
      </c>
    </row>
    <row r="18">
      <c r="A18" s="4" t="inlineStr">
        <is>
          <t>Gross Amounts Presented in Consolidated Balance Sheets</t>
        </is>
      </c>
      <c r="B18" s="5" t="n">
        <v>35</v>
      </c>
      <c r="C18" s="5" t="n">
        <v>26</v>
      </c>
    </row>
    <row r="19">
      <c r="A19" s="4" t="inlineStr">
        <is>
          <t>Net Amounts if Right of Offset had been Applied</t>
        </is>
      </c>
      <c r="B19" s="5" t="n">
        <v>5</v>
      </c>
      <c r="C19" s="5" t="n">
        <v>4</v>
      </c>
    </row>
    <row r="20">
      <c r="A20" s="4" t="inlineStr">
        <is>
          <t>Designated as Hedging Instrument | Foreign currency exchange contracts | Other non-current liabilities</t>
        </is>
      </c>
      <c r="B20" s="4" t="inlineStr">
        <is>
          <t xml:space="preserve"> </t>
        </is>
      </c>
      <c r="C20" s="4" t="inlineStr">
        <is>
          <t xml:space="preserve"> </t>
        </is>
      </c>
    </row>
    <row r="21">
      <c r="A21" s="3" t="inlineStr">
        <is>
          <t>Liability Derivatives</t>
        </is>
      </c>
      <c r="B21" s="4" t="inlineStr">
        <is>
          <t xml:space="preserve"> </t>
        </is>
      </c>
      <c r="C21" s="4" t="inlineStr">
        <is>
          <t xml:space="preserve"> </t>
        </is>
      </c>
    </row>
    <row r="22">
      <c r="A22" s="4" t="inlineStr">
        <is>
          <t>Gross Amounts Presented in Consolidated Balance Sheets</t>
        </is>
      </c>
      <c r="B22" s="5" t="n">
        <v>57</v>
      </c>
      <c r="C22" s="5" t="n">
        <v>65</v>
      </c>
    </row>
    <row r="23">
      <c r="A23" s="4" t="inlineStr">
        <is>
          <t>Net Amounts if Right of Offset had been Applied</t>
        </is>
      </c>
      <c r="B23" s="5" t="n">
        <v>45</v>
      </c>
      <c r="C23" s="5" t="n">
        <v>21</v>
      </c>
    </row>
    <row r="24">
      <c r="A24" s="4" t="inlineStr">
        <is>
          <t>Not Designated as Hedging Instrument | Foreign currency exchange contracts | Other current asset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Gross Amounts Presented in Consolidated Balance Sheets</t>
        </is>
      </c>
      <c r="B26" s="5" t="n">
        <v>1</v>
      </c>
      <c r="C26" s="5" t="n">
        <v>0</v>
      </c>
    </row>
    <row r="27">
      <c r="A27" s="4" t="inlineStr">
        <is>
          <t>Net Amounts if Right of Offset had been Applied</t>
        </is>
      </c>
      <c r="B27" s="5" t="n">
        <v>1</v>
      </c>
      <c r="C27" s="5" t="n">
        <v>0</v>
      </c>
    </row>
    <row r="28">
      <c r="A28" s="4" t="inlineStr">
        <is>
          <t>Not Designated as Hedging Instrument | Foreign currency exchange contracts | Other non-current liabilities</t>
        </is>
      </c>
      <c r="B28" s="4" t="inlineStr">
        <is>
          <t xml:space="preserve"> </t>
        </is>
      </c>
      <c r="C28" s="4" t="inlineStr">
        <is>
          <t xml:space="preserve"> </t>
        </is>
      </c>
    </row>
    <row r="29">
      <c r="A29" s="3" t="inlineStr">
        <is>
          <t>Liability Derivatives</t>
        </is>
      </c>
      <c r="B29" s="4" t="inlineStr">
        <is>
          <t xml:space="preserve"> </t>
        </is>
      </c>
      <c r="C29" s="4" t="inlineStr">
        <is>
          <t xml:space="preserve"> </t>
        </is>
      </c>
    </row>
    <row r="30">
      <c r="A30" s="4" t="inlineStr">
        <is>
          <t>Gross Amounts Presented in Consolidated Balance Sheets</t>
        </is>
      </c>
      <c r="B30" s="5" t="n">
        <v>0</v>
      </c>
      <c r="C30" s="5" t="n">
        <v>1</v>
      </c>
    </row>
    <row r="31">
      <c r="A31" s="4" t="inlineStr">
        <is>
          <t>Net Amounts if Right of Offset had been Applied</t>
        </is>
      </c>
      <c r="B31" s="6" t="n">
        <v>0</v>
      </c>
      <c r="C31"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ion of New Accounting Standards Accounting pronouncements adopted during the periods covered by the unaudited, consolidated financial statements did not have a material impact on our consolidated financial position, results of operations, cash flows or internal controls. Accounting Standards Issued But Not Yet Effective In November 2023, the Financial Accounting Standards Board ("FASB") issued an Accounting Standards Update ("ASU") on segment reporting, which will require new disclosures, including significant segment expenses and additional qualitative information about how segment measures are used by management. The standard becomes effective for us beginning with our 2024 annual reporting and for both annual and interim periods thereafter. We are evaluating the impact of this ASU on our disclosures. We will be required to define significant segment expense categories and we anticipate providing additional qualitative and quantitative information in accordance with this ASU. We do not expect this ASU to have a significant impact on our consolidated financial position, results of operations, cash flows or internal controls. In December 2023, the FASB issued an ASU to enhance tax-related disclosures. This update will require more standardized categories for tax rate reconciliation and additional detail for significant tax items. It will also require a breakdown of income taxes paid by jurisdiction exceeding 5% of total taxes and remove certain disclosure requirements for unremitted foreign earnings and uncertain tax positions. The standard becomes effective for us in the first quarter of 2025. We are evaluating its impact on our financial statements, disclosures and internal controls but do not expect this ASU to have a significant impact on our consolidated financial position, results of operations, cash flows or internal controls. Other accounting pronouncements issued before, but not effective until after, September 30, 2024, are not expected to have a material impact on our consolidated financial position, results of operations, cash flows or internal contr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RISK MANAGEMENT - Fair Value Derivative Balance Sheet Location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rrying Amount of Hedged Liabilities</t>
        </is>
      </c>
      <c r="B3" s="6" t="n">
        <v>279</v>
      </c>
      <c r="C3" s="6" t="n">
        <v>280</v>
      </c>
    </row>
    <row r="4">
      <c r="A4" s="4" t="inlineStr">
        <is>
          <t>Hedged Liability, Statement of Financial Position [Extensible Enumeration]</t>
        </is>
      </c>
      <c r="B4" s="4" t="inlineStr">
        <is>
          <t>Long-term debt</t>
        </is>
      </c>
      <c r="C4" s="4" t="inlineStr">
        <is>
          <t>Long-term debt</t>
        </is>
      </c>
    </row>
    <row r="5">
      <c r="A5" s="4" t="inlineStr">
        <is>
          <t>Cumulative Amount of Fair Value Hedge Adjustments</t>
        </is>
      </c>
      <c r="B5" s="6" t="n">
        <v>4</v>
      </c>
      <c r="C5" s="6"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Income Statement and AOCI Recognition of Designated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amounts of income and expense line items presented in the statement of income in which the effects of fair value or cash flow hedges are recorded</t>
        </is>
      </c>
      <c r="B5" s="6" t="n">
        <v>30</v>
      </c>
      <c r="C5" s="6" t="n">
        <v>41</v>
      </c>
      <c r="D5" s="6" t="n">
        <v>118</v>
      </c>
      <c r="E5" s="6" t="n">
        <v>160</v>
      </c>
    </row>
    <row r="6">
      <c r="A6" s="4" t="inlineStr">
        <is>
          <t>Revenue |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amounts of income and expense line items presented in the statement of income in which the effects of fair value or cash flow hedges are recorded</t>
        </is>
      </c>
      <c r="B8" s="5" t="n">
        <v>0</v>
      </c>
      <c r="C8" s="5" t="n">
        <v>0</v>
      </c>
      <c r="D8" s="5" t="n">
        <v>0</v>
      </c>
      <c r="E8" s="5" t="n">
        <v>0</v>
      </c>
    </row>
    <row r="9">
      <c r="A9" s="4" t="inlineStr">
        <is>
          <t>Revenue | 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amounts of income and expense line items presented in the statement of income in which the effects of fair value or cash flow hedges are recorded</t>
        </is>
      </c>
      <c r="B11" s="5" t="n">
        <v>30</v>
      </c>
      <c r="C11" s="5" t="n">
        <v>41</v>
      </c>
      <c r="D11" s="5" t="n">
        <v>118</v>
      </c>
      <c r="E11" s="5" t="n">
        <v>160</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amounts of income and expense line items presented in the statement of income in which the effects of fair value or cash flow hedges are recorded</t>
        </is>
      </c>
      <c r="B14" s="5" t="n">
        <v>-1</v>
      </c>
      <c r="C14" s="5" t="n">
        <v>-6</v>
      </c>
      <c r="D14" s="5" t="n">
        <v>-4</v>
      </c>
      <c r="E14" s="5" t="n">
        <v>-9</v>
      </c>
    </row>
    <row r="15">
      <c r="A15" s="4" t="inlineStr">
        <is>
          <t>Interest expense | Interest rat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amounts of income and expense line items presented in the statement of income in which the effects of fair value or cash flow hedges are recorded</t>
        </is>
      </c>
      <c r="B17" s="5" t="n">
        <v>-1</v>
      </c>
      <c r="C17" s="5" t="n">
        <v>-6</v>
      </c>
      <c r="D17" s="5" t="n">
        <v>-4</v>
      </c>
      <c r="E17" s="5" t="n">
        <v>-9</v>
      </c>
    </row>
    <row r="18">
      <c r="A18" s="4" t="inlineStr">
        <is>
          <t>Interest expense | 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Total amounts of income and expense line items presented in the statement of income in which the effects of fair value or cash flow hedges are recorded</t>
        </is>
      </c>
      <c r="B20" s="5" t="n">
        <v>0</v>
      </c>
      <c r="C20" s="5" t="n">
        <v>0</v>
      </c>
      <c r="D20" s="5" t="n">
        <v>0</v>
      </c>
      <c r="E20" s="5" t="n">
        <v>0</v>
      </c>
    </row>
    <row r="21">
      <c r="A21" s="4" t="inlineStr">
        <is>
          <t>Investment income and oth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Total amounts of income and expense line items presented in the statement of income in which the effects of fair value or cash flow hedges are recorded</t>
        </is>
      </c>
      <c r="B23" s="5" t="n">
        <v>0</v>
      </c>
      <c r="C23" s="5" t="n">
        <v>0</v>
      </c>
      <c r="D23" s="5" t="n">
        <v>0</v>
      </c>
      <c r="E23" s="5" t="n">
        <v>0</v>
      </c>
    </row>
    <row r="24">
      <c r="A24" s="4" t="inlineStr">
        <is>
          <t>Investment income and other | Interest rate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Total amounts of income and expense line items presented in the statement of income in which the effects of fair value or cash flow hedges are recorded</t>
        </is>
      </c>
      <c r="B26" s="5" t="n">
        <v>0</v>
      </c>
      <c r="C26" s="5" t="n">
        <v>0</v>
      </c>
      <c r="D26" s="5" t="n">
        <v>0</v>
      </c>
      <c r="E26" s="5" t="n">
        <v>0</v>
      </c>
    </row>
    <row r="27">
      <c r="A27" s="4" t="inlineStr">
        <is>
          <t>Investment income and other | Foreign exchange contract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Total amounts of income and expense line items presented in the statement of income in which the effects of fair value or cash flow hedges are recorded</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Amount and Location in the Income Statement for Derivatives Designed as Cash Flow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Instruments in Cash Flow Hedging Relationshi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AOCI</t>
        </is>
      </c>
      <c r="B5" s="6" t="n">
        <v>-154</v>
      </c>
      <c r="C5" s="6" t="n">
        <v>182</v>
      </c>
      <c r="D5" s="6" t="n">
        <v>31</v>
      </c>
      <c r="E5" s="6" t="n">
        <v>91</v>
      </c>
    </row>
    <row r="6">
      <c r="A6" s="4" t="inlineStr">
        <is>
          <t>Derivative Instruments in Cash Flow Hedging Relationships | Foreign currency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AOCI</t>
        </is>
      </c>
      <c r="B8" s="5" t="n">
        <v>-154</v>
      </c>
      <c r="C8" s="5" t="n">
        <v>182</v>
      </c>
      <c r="D8" s="5" t="n">
        <v>31</v>
      </c>
      <c r="E8" s="5" t="n">
        <v>91</v>
      </c>
    </row>
    <row r="9">
      <c r="A9" s="4" t="inlineStr">
        <is>
          <t>Non-derivative Instruments in Net Investment Hedging Relationshi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OCI</t>
        </is>
      </c>
      <c r="B11" s="5" t="n">
        <v>-120</v>
      </c>
      <c r="C11" s="5" t="n">
        <v>103</v>
      </c>
      <c r="D11" s="5" t="n">
        <v>-36</v>
      </c>
      <c r="E11" s="5" t="n">
        <v>5</v>
      </c>
    </row>
    <row r="12">
      <c r="A12" s="4" t="inlineStr">
        <is>
          <t>Non-derivative Instruments in Net Investment Hedging Relationships | Foreign currency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AOCI</t>
        </is>
      </c>
      <c r="B14" s="6" t="n">
        <v>-120</v>
      </c>
      <c r="C14" s="6" t="n">
        <v>103</v>
      </c>
      <c r="D14" s="6" t="n">
        <v>-36</v>
      </c>
      <c r="E14" s="6" t="n">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RISK MANAGEMENT - Amount Recorded in Income Statements for Foreign Currency Forward Contracts Not Designated as Hedges (Details) - Not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t>
        </is>
      </c>
      <c r="B4" s="6" t="n">
        <v>-4</v>
      </c>
      <c r="C4" s="6" t="n">
        <v>-4</v>
      </c>
      <c r="D4" s="6" t="n">
        <v>-8</v>
      </c>
      <c r="E4" s="6" t="n">
        <v>-1</v>
      </c>
    </row>
    <row r="5">
      <c r="A5" s="4" t="inlineStr">
        <is>
          <t>Foreign currency exchange contracts | Investment income and oth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t>
        </is>
      </c>
      <c r="B7" s="6" t="n">
        <v>-4</v>
      </c>
      <c r="C7" s="6" t="n">
        <v>-4</v>
      </c>
      <c r="D7" s="6" t="n">
        <v>-8</v>
      </c>
      <c r="E7" s="6"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94</v>
      </c>
      <c r="C4" s="10" t="n">
        <v>0.111</v>
      </c>
      <c r="D4" s="10" t="n">
        <v>0.236</v>
      </c>
      <c r="E4" s="10" t="n">
        <v>0.216</v>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Effective tax rate</t>
        </is>
      </c>
      <c r="B6" s="10" t="n">
        <v>0.194</v>
      </c>
      <c r="C6" s="10" t="n">
        <v>0.111</v>
      </c>
      <c r="D6" s="10" t="n">
        <v>0.236</v>
      </c>
      <c r="E6" s="10" t="n">
        <v>0.216</v>
      </c>
    </row>
    <row r="7">
      <c r="A7" s="4" t="inlineStr">
        <is>
          <t>Disposed of by Sale | Coyot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Gain on disposal before tax</t>
        </is>
      </c>
      <c r="B9" s="6" t="n">
        <v>156</v>
      </c>
      <c r="C9" s="4" t="inlineStr">
        <is>
          <t xml:space="preserve"> </t>
        </is>
      </c>
      <c r="D9" s="4" t="inlineStr">
        <is>
          <t xml:space="preserve"> </t>
        </is>
      </c>
      <c r="E9" s="4" t="inlineStr">
        <is>
          <t xml:space="preserve"> </t>
        </is>
      </c>
    </row>
    <row r="10">
      <c r="A10" s="4" t="inlineStr">
        <is>
          <t>Gain on disposal, tax</t>
        </is>
      </c>
      <c r="B10" s="6" t="n">
        <v>4</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TRANSFORMATION STRATEGY COSTS - Narrative (Details) position in Thousands, $ in Millions</t>
        </is>
      </c>
      <c r="B1" s="2" t="inlineStr">
        <is>
          <t>3 Months Ended</t>
        </is>
      </c>
      <c r="C1" s="2" t="inlineStr">
        <is>
          <t>15 Months Ended</t>
        </is>
      </c>
      <c r="D1" s="2" t="inlineStr">
        <is>
          <t>54 Months Ended</t>
        </is>
      </c>
    </row>
    <row r="2">
      <c r="B2" s="2" t="inlineStr">
        <is>
          <t>Sep. 30, 2023 position</t>
        </is>
      </c>
      <c r="C2" s="2" t="inlineStr">
        <is>
          <t>Sep. 30, 2024 USD ($)</t>
        </is>
      </c>
      <c r="D2" s="2" t="inlineStr">
        <is>
          <t>Sep. 30, 2024 USD ($)</t>
        </is>
      </c>
      <c r="E2" s="2" t="inlineStr">
        <is>
          <t>Dec. 31, 2023 USD ($)</t>
        </is>
      </c>
    </row>
    <row r="3">
      <c r="A3" s="4" t="inlineStr">
        <is>
          <t>Transformation 2.0</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Initial savings</t>
        </is>
      </c>
      <c r="B5" s="4" t="inlineStr">
        <is>
          <t xml:space="preserve"> </t>
        </is>
      </c>
      <c r="C5" s="6" t="n">
        <v>400</v>
      </c>
      <c r="D5" s="6" t="n">
        <v>400</v>
      </c>
      <c r="E5" s="4" t="inlineStr">
        <is>
          <t xml:space="preserve"> </t>
        </is>
      </c>
    </row>
    <row r="6">
      <c r="A6" s="4" t="inlineStr">
        <is>
          <t>Additional expected savings</t>
        </is>
      </c>
      <c r="B6" s="4" t="inlineStr">
        <is>
          <t xml:space="preserve"> </t>
        </is>
      </c>
      <c r="C6" s="5" t="n">
        <v>240</v>
      </c>
      <c r="D6" s="5" t="n">
        <v>240</v>
      </c>
      <c r="E6" s="4" t="inlineStr">
        <is>
          <t xml:space="preserve"> </t>
        </is>
      </c>
    </row>
    <row r="7">
      <c r="A7" s="4" t="inlineStr">
        <is>
          <t>Cost incurred to date</t>
        </is>
      </c>
      <c r="B7" s="4" t="inlineStr">
        <is>
          <t xml:space="preserve"> </t>
        </is>
      </c>
      <c r="C7" s="4" t="inlineStr">
        <is>
          <t xml:space="preserve"> </t>
        </is>
      </c>
      <c r="D7" s="5" t="n">
        <v>785</v>
      </c>
      <c r="E7" s="4" t="inlineStr">
        <is>
          <t xml:space="preserve"> </t>
        </is>
      </c>
    </row>
    <row r="8">
      <c r="A8" s="4" t="inlineStr">
        <is>
          <t>Expected costs remaining</t>
        </is>
      </c>
      <c r="B8" s="4" t="inlineStr">
        <is>
          <t xml:space="preserve"> </t>
        </is>
      </c>
      <c r="C8" s="5" t="n">
        <v>115</v>
      </c>
      <c r="D8" s="5" t="n">
        <v>115</v>
      </c>
      <c r="E8" s="4" t="inlineStr">
        <is>
          <t xml:space="preserve"> </t>
        </is>
      </c>
    </row>
    <row r="9">
      <c r="A9" s="4" t="inlineStr">
        <is>
          <t>Fit to Serv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ost incurred to date</t>
        </is>
      </c>
      <c r="B11" s="4" t="inlineStr">
        <is>
          <t xml:space="preserve"> </t>
        </is>
      </c>
      <c r="C11" s="5" t="n">
        <v>370</v>
      </c>
      <c r="D11" s="4" t="inlineStr">
        <is>
          <t xml:space="preserve"> </t>
        </is>
      </c>
      <c r="E11" s="4" t="inlineStr">
        <is>
          <t xml:space="preserve"> </t>
        </is>
      </c>
    </row>
    <row r="12">
      <c r="A12" s="4" t="inlineStr">
        <is>
          <t>Expected costs remaining</t>
        </is>
      </c>
      <c r="B12" s="4" t="inlineStr">
        <is>
          <t xml:space="preserve"> </t>
        </is>
      </c>
      <c r="C12" s="5" t="n">
        <v>100</v>
      </c>
      <c r="D12" s="5" t="n">
        <v>100</v>
      </c>
      <c r="E12" s="4" t="inlineStr">
        <is>
          <t xml:space="preserve"> </t>
        </is>
      </c>
    </row>
    <row r="13">
      <c r="A13" s="4" t="inlineStr">
        <is>
          <t>Expected number of positions eliminated | position</t>
        </is>
      </c>
      <c r="B13" s="5" t="n">
        <v>12</v>
      </c>
      <c r="C13" s="4" t="inlineStr">
        <is>
          <t xml:space="preserve"> </t>
        </is>
      </c>
      <c r="D13" s="4" t="inlineStr">
        <is>
          <t xml:space="preserve"> </t>
        </is>
      </c>
      <c r="E13" s="4" t="inlineStr">
        <is>
          <t xml:space="preserve"> </t>
        </is>
      </c>
    </row>
    <row r="14">
      <c r="A14" s="4" t="inlineStr">
        <is>
          <t>Separation costs</t>
        </is>
      </c>
      <c r="B14" s="4" t="inlineStr">
        <is>
          <t xml:space="preserve"> </t>
        </is>
      </c>
      <c r="C14" s="6" t="n">
        <v>101</v>
      </c>
      <c r="D14" s="6" t="n">
        <v>101</v>
      </c>
      <c r="E14" s="6" t="n">
        <v>2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STRATEGY COSTS - Schedule of Transformation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ormation Strategy Costs:</t>
        </is>
      </c>
      <c r="B3" s="4" t="inlineStr">
        <is>
          <t xml:space="preserve"> </t>
        </is>
      </c>
      <c r="C3" s="4" t="inlineStr">
        <is>
          <t xml:space="preserve"> </t>
        </is>
      </c>
      <c r="D3" s="4" t="inlineStr">
        <is>
          <t xml:space="preserve"> </t>
        </is>
      </c>
      <c r="E3" s="4" t="inlineStr">
        <is>
          <t xml:space="preserve"> </t>
        </is>
      </c>
    </row>
    <row r="4">
      <c r="A4" s="4" t="inlineStr">
        <is>
          <t>Compensation and benefits</t>
        </is>
      </c>
      <c r="B4" s="6" t="n">
        <v>110</v>
      </c>
      <c r="C4" s="6" t="n">
        <v>80</v>
      </c>
      <c r="D4" s="6" t="n">
        <v>161</v>
      </c>
      <c r="E4" s="6" t="n">
        <v>178</v>
      </c>
    </row>
    <row r="5">
      <c r="A5" s="4" t="inlineStr">
        <is>
          <t>Other expenses</t>
        </is>
      </c>
      <c r="B5" s="5" t="n">
        <v>44</v>
      </c>
      <c r="C5" s="5" t="n">
        <v>14</v>
      </c>
      <c r="D5" s="5" t="n">
        <v>66</v>
      </c>
      <c r="E5" s="5" t="n">
        <v>58</v>
      </c>
    </row>
    <row r="6">
      <c r="A6" s="4" t="inlineStr">
        <is>
          <t>Total Transformation Strategy Costs</t>
        </is>
      </c>
      <c r="B6" s="5" t="n">
        <v>154</v>
      </c>
      <c r="C6" s="5" t="n">
        <v>94</v>
      </c>
      <c r="D6" s="5" t="n">
        <v>227</v>
      </c>
      <c r="E6" s="5" t="n">
        <v>236</v>
      </c>
    </row>
    <row r="7">
      <c r="A7" s="4" t="inlineStr">
        <is>
          <t>Income Tax Benefit from Transformation Strategy Costs</t>
        </is>
      </c>
      <c r="B7" s="5" t="n">
        <v>-38</v>
      </c>
      <c r="C7" s="5" t="n">
        <v>-24</v>
      </c>
      <c r="D7" s="5" t="n">
        <v>-55</v>
      </c>
      <c r="E7" s="5" t="n">
        <v>-57</v>
      </c>
    </row>
    <row r="8">
      <c r="A8" s="4" t="inlineStr">
        <is>
          <t>After-Tax Transformation Strategy Costs</t>
        </is>
      </c>
      <c r="B8" s="6" t="n">
        <v>116</v>
      </c>
      <c r="C8" s="6" t="n">
        <v>70</v>
      </c>
      <c r="D8" s="6" t="n">
        <v>172</v>
      </c>
      <c r="E8" s="6" t="n">
        <v>17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dditional Information (Details) - Coyote - USD ($) $ in Millions</t>
        </is>
      </c>
      <c r="B1" s="2" t="inlineStr">
        <is>
          <t>Sep. 16, 2024</t>
        </is>
      </c>
      <c r="C1" s="2" t="inlineStr">
        <is>
          <t>Jun. 23, 2024</t>
        </is>
      </c>
    </row>
    <row r="2">
      <c r="A2" s="4" t="inlineStr">
        <is>
          <t>Discontinued Operations, Held-for-Sale</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vestiture consideration</t>
        </is>
      </c>
      <c r="B4" s="4" t="inlineStr">
        <is>
          <t xml:space="preserve"> </t>
        </is>
      </c>
      <c r="C4" s="6" t="n">
        <v>1025</v>
      </c>
    </row>
    <row r="5">
      <c r="A5" s="4" t="inlineStr">
        <is>
          <t>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proceeds</t>
        </is>
      </c>
      <c r="B7" s="6" t="n">
        <v>1002</v>
      </c>
      <c r="C7" s="4" t="inlineStr">
        <is>
          <t xml:space="preserve"> </t>
        </is>
      </c>
    </row>
    <row r="8">
      <c r="A8" s="4" t="inlineStr">
        <is>
          <t>Gain on disposal before tax</t>
        </is>
      </c>
      <c r="B8" s="5" t="n">
        <v>156</v>
      </c>
      <c r="C8" s="4" t="inlineStr">
        <is>
          <t xml:space="preserve"> </t>
        </is>
      </c>
    </row>
    <row r="9">
      <c r="A9" s="4" t="inlineStr">
        <is>
          <t>Gain on disposal after tax</t>
        </is>
      </c>
      <c r="B9" s="6" t="n">
        <v>152</v>
      </c>
      <c r="C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chedule of Assets and Liabilities Disposed Of (Details) - Disposed of by Sale - Coyote $ in Millions</t>
        </is>
      </c>
      <c r="B1" s="2" t="inlineStr">
        <is>
          <t>Sep. 16, 2024 USD ($)</t>
        </is>
      </c>
    </row>
    <row r="2">
      <c r="A2" s="3" t="inlineStr">
        <is>
          <t>Assets:</t>
        </is>
      </c>
      <c r="B2" s="4" t="inlineStr">
        <is>
          <t xml:space="preserve"> </t>
        </is>
      </c>
    </row>
    <row r="3">
      <c r="A3" s="4" t="inlineStr">
        <is>
          <t>Cash and cash equivalents</t>
        </is>
      </c>
      <c r="B3" s="6" t="n">
        <v>20</v>
      </c>
    </row>
    <row r="4">
      <c r="A4" s="4" t="inlineStr">
        <is>
          <t>Accounts receivable, net</t>
        </is>
      </c>
      <c r="B4" s="5" t="n">
        <v>405</v>
      </c>
    </row>
    <row r="5">
      <c r="A5" s="4" t="inlineStr">
        <is>
          <t>Other current assets</t>
        </is>
      </c>
      <c r="B5" s="5" t="n">
        <v>34</v>
      </c>
    </row>
    <row r="6">
      <c r="A6" s="4" t="inlineStr">
        <is>
          <t>Operating lease right-of-use assets</t>
        </is>
      </c>
      <c r="B6" s="5" t="n">
        <v>69</v>
      </c>
    </row>
    <row r="7">
      <c r="A7" s="4" t="inlineStr">
        <is>
          <t>Goodwill</t>
        </is>
      </c>
      <c r="B7" s="5" t="n">
        <v>495</v>
      </c>
    </row>
    <row r="8">
      <c r="A8" s="4" t="inlineStr">
        <is>
          <t>Intangible assets, net</t>
        </is>
      </c>
      <c r="B8" s="5" t="n">
        <v>195</v>
      </c>
    </row>
    <row r="9">
      <c r="A9" s="4" t="inlineStr">
        <is>
          <t>Other non-current assets</t>
        </is>
      </c>
      <c r="B9" s="5" t="n">
        <v>18</v>
      </c>
    </row>
    <row r="10">
      <c r="A10" s="4" t="inlineStr">
        <is>
          <t>Total assets divested</t>
        </is>
      </c>
      <c r="B10" s="5" t="n">
        <v>1236</v>
      </c>
    </row>
    <row r="11">
      <c r="A11" s="3" t="inlineStr">
        <is>
          <t>Liabilities:</t>
        </is>
      </c>
      <c r="B11" s="4" t="inlineStr">
        <is>
          <t xml:space="preserve"> </t>
        </is>
      </c>
    </row>
    <row r="12">
      <c r="A12" s="4" t="inlineStr">
        <is>
          <t>Accounts payable</t>
        </is>
      </c>
      <c r="B12" s="5" t="n">
        <v>216</v>
      </c>
    </row>
    <row r="13">
      <c r="A13" s="4" t="inlineStr">
        <is>
          <t>Other current liabilities</t>
        </is>
      </c>
      <c r="B13" s="5" t="n">
        <v>54</v>
      </c>
    </row>
    <row r="14">
      <c r="A14" s="4" t="inlineStr">
        <is>
          <t>Non-current operating leases</t>
        </is>
      </c>
      <c r="B14" s="5" t="n">
        <v>68</v>
      </c>
    </row>
    <row r="15">
      <c r="A15" s="4" t="inlineStr">
        <is>
          <t>Other non-current liabilities</t>
        </is>
      </c>
      <c r="B15" s="5" t="n">
        <v>38</v>
      </c>
    </row>
    <row r="16">
      <c r="A16" s="4" t="inlineStr">
        <is>
          <t>Total liabilities divested</t>
        </is>
      </c>
      <c r="B16" s="5" t="n">
        <v>376</v>
      </c>
    </row>
    <row r="17">
      <c r="A17" s="4" t="inlineStr">
        <is>
          <t>Net assets divested</t>
        </is>
      </c>
      <c r="B17" s="6" t="n">
        <v>8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distribution centers and field stocking locations. The vast majority of our contracts with customers are for transportation services that include only one performance obligation; the transportation services themselves. We generally recognize revenue over time, based on the extent of progress towards completion of the services in the contract. All of our major businesses act as a principal in their revenue arrangements and as such, we report revenue and the associated purchased transportation costs on a gross basis within our statements of consolidated income. Disaggregation of Revenue Three Months Ended Nine Months Ended 2024 2023 2024 2023 Revenue: Next Day Air $ 2,396 $ 2,372 $ 7,021 $ 7,240 Deferred 1,109 1,128 3,372 3,491 Ground 10,945 10,160 32,410 32,312 U.S. Domestic Package 14,450 13,660 42,803 43,043 Domestic 771 742 2,299 2,299 Export 3,482 3,367 10,269 10,387 Cargo &amp; Other 158 158 469 539 International Package 4,411 4,267 13,037 13,225 Forwarding 1,307 1,327 3,902 4,217 Logistics 1,550 1,430 4,638 4,271 Other 527 377 1,389 1,285 Supply Chain Solutions 3,384 3,134 9,929 9,773 Consolidated revenue $ 22,245 $ 21,061 $ 65,769 $ 66,041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due from customers related to in-transit shipments that has not yet been recognized as revenue based on our selected measure of progress. We classify advance payments and billings in excess of revenue as either current or long-term, depending on the period over which the amount will be earned. We classify deferred revenue as current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and liabilities as of September 30, 2024 and December 31, 2023 were as follows (in millions): Balance Sheet Location September 30, 2024 December 31, 2023 Contract Assets: Revenue related to in-transit packages Other current assets $ 235 $ 237 Contract Liabilities: Short-term advance payments from customers Other current liabilities $ 13 $ 20 Long-term advance payments from customers Other non-current liabilities $ 26 $ 25 Accounts Receivable, Net Accounts receivable, net,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is estimate requires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Our allowance for credit losses as of September 30, 2024 and December 31, 2023 was $128 and $126 million, respectively. Amounts for credit losses charged to expense, before recoveries, during each of the three months ended September 30, 2024 and 2023 were $75 and $49 million, respectively, and during each of the nine months ended September 30, 2024 and 2023 were $211 and $13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13:22Z</dcterms:created>
  <dcterms:modified xmlns:dcterms="http://purl.org/dc/terms/" xmlns:xsi="http://www.w3.org/2001/XMLSchema-instance" xsi:type="dcterms:W3CDTF">2024-11-06T22:13:22Z</dcterms:modified>
</cp:coreProperties>
</file>